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tat" sheetId="2" state="visible" r:id="rId2"/>
    <sheet xmlns:r="http://schemas.openxmlformats.org/officeDocument/2006/relationships" name="Consolidated Balance Sheet Pare"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Facility Closures and Consolida" sheetId="13" state="visible" r:id="rId13"/>
    <sheet xmlns:r="http://schemas.openxmlformats.org/officeDocument/2006/relationships" name="Goodwill and Other Intangible A"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Derivative Instrume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Equity Awards" sheetId="23" state="visible" r:id="rId23"/>
    <sheet xmlns:r="http://schemas.openxmlformats.org/officeDocument/2006/relationships" name="Earnings per Share Earnings per" sheetId="24" state="visible" r:id="rId24"/>
    <sheet xmlns:r="http://schemas.openxmlformats.org/officeDocument/2006/relationships" name="Other Comprehensive Income (Not" sheetId="25" state="visible" r:id="rId25"/>
    <sheet xmlns:r="http://schemas.openxmlformats.org/officeDocument/2006/relationships" name="Segment Information" sheetId="26" state="visible" r:id="rId26"/>
    <sheet xmlns:r="http://schemas.openxmlformats.org/officeDocument/2006/relationships" name="Income Taxes" sheetId="27" state="visible" r:id="rId27"/>
    <sheet xmlns:r="http://schemas.openxmlformats.org/officeDocument/2006/relationships" name="Summary Quarterly Financial Dat" sheetId="28" state="visible" r:id="rId28"/>
    <sheet xmlns:r="http://schemas.openxmlformats.org/officeDocument/2006/relationships" name="Subsequent Events (Notes)" sheetId="29" state="visible" r:id="rId29"/>
    <sheet xmlns:r="http://schemas.openxmlformats.org/officeDocument/2006/relationships" name="Summary of Significant Accoun30" sheetId="30" state="visible" r:id="rId30"/>
    <sheet xmlns:r="http://schemas.openxmlformats.org/officeDocument/2006/relationships" name="Discontinued Operations (Tables" sheetId="31" state="visible" r:id="rId31"/>
    <sheet xmlns:r="http://schemas.openxmlformats.org/officeDocument/2006/relationships" name="Goodwill and Other Intangible32"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Accrued Liabilities (Tables)" sheetId="35" state="visible" r:id="rId35"/>
    <sheet xmlns:r="http://schemas.openxmlformats.org/officeDocument/2006/relationships" name="Long-term Debt (Tables)" sheetId="36" state="visible" r:id="rId36"/>
    <sheet xmlns:r="http://schemas.openxmlformats.org/officeDocument/2006/relationships" name="Derivative Instruments (Tables)"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Employee Benefit Plans (Tables)" sheetId="40" state="visible" r:id="rId40"/>
    <sheet xmlns:r="http://schemas.openxmlformats.org/officeDocument/2006/relationships" name="Equity Awards (Tables)" sheetId="41" state="visible" r:id="rId41"/>
    <sheet xmlns:r="http://schemas.openxmlformats.org/officeDocument/2006/relationships" name="Earnings per Share Earnings p42" sheetId="42" state="visible" r:id="rId42"/>
    <sheet xmlns:r="http://schemas.openxmlformats.org/officeDocument/2006/relationships" name="Other Comprehensive Income (Tab" sheetId="43" state="visible" r:id="rId43"/>
    <sheet xmlns:r="http://schemas.openxmlformats.org/officeDocument/2006/relationships" name="Segment Information (Tables)" sheetId="44" state="visible" r:id="rId44"/>
    <sheet xmlns:r="http://schemas.openxmlformats.org/officeDocument/2006/relationships" name="Income Taxes (Tables)" sheetId="45" state="visible" r:id="rId45"/>
    <sheet xmlns:r="http://schemas.openxmlformats.org/officeDocument/2006/relationships" name="Summary Quarterly Financial D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Acquisitions Acquisitions - Nar" sheetId="53" state="visible" r:id="rId53"/>
    <sheet xmlns:r="http://schemas.openxmlformats.org/officeDocument/2006/relationships" name="Discontinued Operations Discont" sheetId="54" state="visible" r:id="rId54"/>
    <sheet xmlns:r="http://schemas.openxmlformats.org/officeDocument/2006/relationships" name="Discontinued Operations Disco55" sheetId="55" state="visible" r:id="rId55"/>
    <sheet xmlns:r="http://schemas.openxmlformats.org/officeDocument/2006/relationships" name="Facility Closures and Consoli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Inventories (Details)" sheetId="63" state="visible" r:id="rId63"/>
    <sheet xmlns:r="http://schemas.openxmlformats.org/officeDocument/2006/relationships" name="Property and Equipment, Net - P" sheetId="64" state="visible" r:id="rId64"/>
    <sheet xmlns:r="http://schemas.openxmlformats.org/officeDocument/2006/relationships" name="Property and Equipment, Net - D" sheetId="65" state="visible" r:id="rId65"/>
    <sheet xmlns:r="http://schemas.openxmlformats.org/officeDocument/2006/relationships" name="Accrued Liabilities (Details)" sheetId="66" state="visible" r:id="rId66"/>
    <sheet xmlns:r="http://schemas.openxmlformats.org/officeDocument/2006/relationships" name="Long-term Debt - Debt Table (De" sheetId="67" state="visible" r:id="rId67"/>
    <sheet xmlns:r="http://schemas.openxmlformats.org/officeDocument/2006/relationships" name="Long-term Debt - Senior Notes (" sheetId="68" state="visible" r:id="rId68"/>
    <sheet xmlns:r="http://schemas.openxmlformats.org/officeDocument/2006/relationships" name="Long-term Debt - Credit Agreeme" sheetId="69" state="visible" r:id="rId69"/>
    <sheet xmlns:r="http://schemas.openxmlformats.org/officeDocument/2006/relationships" name="Long-term Debt - Receivables Fa" sheetId="70" state="visible" r:id="rId70"/>
    <sheet xmlns:r="http://schemas.openxmlformats.org/officeDocument/2006/relationships" name="Long-term Debt - Long-term Debt" sheetId="71" state="visible" r:id="rId71"/>
    <sheet xmlns:r="http://schemas.openxmlformats.org/officeDocument/2006/relationships" name="Long-term Debt - Fair Value (De" sheetId="72" state="visible" r:id="rId72"/>
    <sheet xmlns:r="http://schemas.openxmlformats.org/officeDocument/2006/relationships" name="Long-term Debt - Debt Issuance " sheetId="73" state="visible" r:id="rId73"/>
    <sheet xmlns:r="http://schemas.openxmlformats.org/officeDocument/2006/relationships" name="Derivative Instruments - Deriva" sheetId="74" state="visible" r:id="rId74"/>
    <sheet xmlns:r="http://schemas.openxmlformats.org/officeDocument/2006/relationships" name="Derivative Instruments - Design" sheetId="75" state="visible" r:id="rId75"/>
    <sheet xmlns:r="http://schemas.openxmlformats.org/officeDocument/2006/relationships" name="Derivative Instruments - Desi76" sheetId="76" state="visible" r:id="rId76"/>
    <sheet xmlns:r="http://schemas.openxmlformats.org/officeDocument/2006/relationships" name="Derivative Instruments - Fair V" sheetId="77" state="visible" r:id="rId77"/>
    <sheet xmlns:r="http://schemas.openxmlformats.org/officeDocument/2006/relationships" name="Leases (Details)" sheetId="78" state="visible" r:id="rId78"/>
    <sheet xmlns:r="http://schemas.openxmlformats.org/officeDocument/2006/relationships" name="Leases Narrative (Details)"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 M" sheetId="83" state="visible" r:id="rId83"/>
    <sheet xmlns:r="http://schemas.openxmlformats.org/officeDocument/2006/relationships" name="Commitments and Contingencies C" sheetId="84" state="visible" r:id="rId84"/>
    <sheet xmlns:r="http://schemas.openxmlformats.org/officeDocument/2006/relationships" name="Employee Benefit Plans Defined " sheetId="85" state="visible" r:id="rId85"/>
    <sheet xmlns:r="http://schemas.openxmlformats.org/officeDocument/2006/relationships" name="Employee Benefit Plans Define86" sheetId="86" state="visible" r:id="rId86"/>
    <sheet xmlns:r="http://schemas.openxmlformats.org/officeDocument/2006/relationships" name="Employee Benefit Plans - Net Pe" sheetId="87" state="visible" r:id="rId87"/>
    <sheet xmlns:r="http://schemas.openxmlformats.org/officeDocument/2006/relationships" name="Employee Benefit Plans Assumpti" sheetId="88" state="visible" r:id="rId88"/>
    <sheet xmlns:r="http://schemas.openxmlformats.org/officeDocument/2006/relationships" name="Employee Benefit Plans Assump89" sheetId="89" state="visible" r:id="rId89"/>
    <sheet xmlns:r="http://schemas.openxmlformats.org/officeDocument/2006/relationships" name="Employee Benefit Plans Define90" sheetId="90" state="visible" r:id="rId90"/>
    <sheet xmlns:r="http://schemas.openxmlformats.org/officeDocument/2006/relationships" name="Employee Benefit Plans Amounts " sheetId="91" state="visible" r:id="rId91"/>
    <sheet xmlns:r="http://schemas.openxmlformats.org/officeDocument/2006/relationships" name="Employee Benefit Plans Amount92" sheetId="92" state="visible" r:id="rId92"/>
    <sheet xmlns:r="http://schemas.openxmlformats.org/officeDocument/2006/relationships" name="Employee Benefit Plans Plans wi" sheetId="93" state="visible" r:id="rId93"/>
    <sheet xmlns:r="http://schemas.openxmlformats.org/officeDocument/2006/relationships" name="Employee Benefit Plans Effect o" sheetId="94" state="visible" r:id="rId94"/>
    <sheet xmlns:r="http://schemas.openxmlformats.org/officeDocument/2006/relationships" name="Employee Benefit Plans Weighted" sheetId="95" state="visible" r:id="rId95"/>
    <sheet xmlns:r="http://schemas.openxmlformats.org/officeDocument/2006/relationships" name="Employee Benefit Plans Pension " sheetId="96" state="visible" r:id="rId96"/>
    <sheet xmlns:r="http://schemas.openxmlformats.org/officeDocument/2006/relationships" name="Employee Benefit Plans Future B" sheetId="97" state="visible" r:id="rId97"/>
    <sheet xmlns:r="http://schemas.openxmlformats.org/officeDocument/2006/relationships" name="Equity Awards - Equity Awards N" sheetId="98" state="visible" r:id="rId98"/>
    <sheet xmlns:r="http://schemas.openxmlformats.org/officeDocument/2006/relationships" name="Equity Awards - Stock Options N" sheetId="99" state="visible" r:id="rId99"/>
    <sheet xmlns:r="http://schemas.openxmlformats.org/officeDocument/2006/relationships" name="Equity Awards - Stock Option Ac" sheetId="100" state="visible" r:id="rId100"/>
    <sheet xmlns:r="http://schemas.openxmlformats.org/officeDocument/2006/relationships" name="Equity Awards - Restricted Shar" sheetId="101" state="visible" r:id="rId101"/>
    <sheet xmlns:r="http://schemas.openxmlformats.org/officeDocument/2006/relationships" name="Equity Awards - Restricted S102" sheetId="102" state="visible" r:id="rId102"/>
    <sheet xmlns:r="http://schemas.openxmlformats.org/officeDocument/2006/relationships" name="Earnings per Share Earnings 103" sheetId="103" state="visible" r:id="rId103"/>
    <sheet xmlns:r="http://schemas.openxmlformats.org/officeDocument/2006/relationships" name="Other Comprehensive Income (Det" sheetId="104" state="visible" r:id="rId104"/>
    <sheet xmlns:r="http://schemas.openxmlformats.org/officeDocument/2006/relationships" name="Segment Information (Details)" sheetId="105" state="visible" r:id="rId105"/>
    <sheet xmlns:r="http://schemas.openxmlformats.org/officeDocument/2006/relationships" name="Segment Information Revenues an" sheetId="106" state="visible" r:id="rId106"/>
    <sheet xmlns:r="http://schemas.openxmlformats.org/officeDocument/2006/relationships" name="Segment Information Narrative (" sheetId="107" state="visible" r:id="rId107"/>
    <sheet xmlns:r="http://schemas.openxmlformats.org/officeDocument/2006/relationships" name="Income Taxes Income Tax by Juri" sheetId="108" state="visible" r:id="rId108"/>
    <sheet xmlns:r="http://schemas.openxmlformats.org/officeDocument/2006/relationships" name="Income Taxes Components of Defe" sheetId="109" state="visible" r:id="rId109"/>
    <sheet xmlns:r="http://schemas.openxmlformats.org/officeDocument/2006/relationships" name="Income Taxes Income Tax Expense" sheetId="110" state="visible" r:id="rId110"/>
    <sheet xmlns:r="http://schemas.openxmlformats.org/officeDocument/2006/relationships" name="Income Taxes Operating Loss Car" sheetId="111" state="visible" r:id="rId111"/>
    <sheet xmlns:r="http://schemas.openxmlformats.org/officeDocument/2006/relationships" name="Income Taxes Tax Reform (Detail" sheetId="112" state="visible" r:id="rId112"/>
    <sheet xmlns:r="http://schemas.openxmlformats.org/officeDocument/2006/relationships" name="Income Taxes Unrecognized Tax B" sheetId="113" state="visible" r:id="rId113"/>
    <sheet xmlns:r="http://schemas.openxmlformats.org/officeDocument/2006/relationships" name="Income Taxes Unrecognized Ta114" sheetId="114" state="visible" r:id="rId114"/>
    <sheet xmlns:r="http://schemas.openxmlformats.org/officeDocument/2006/relationships" name="Summary Quarterly Financial 115" sheetId="115" state="visible" r:id="rId115"/>
  </sheets>
  <definedNames/>
  <calcPr calcId="124519" fullCalcOnLoad="1"/>
</workbook>
</file>

<file path=xl/sharedStrings.xml><?xml version="1.0" encoding="utf-8"?>
<sst xmlns="http://schemas.openxmlformats.org/spreadsheetml/2006/main" uniqueCount="1122">
  <si>
    <t>Document and Entity Information Document - USD ($) $ in Millions</t>
  </si>
  <si>
    <t>12 Months Ended</t>
  </si>
  <si>
    <t>Dec. 31, 2017</t>
  </si>
  <si>
    <t>Feb. 21, 2018</t>
  </si>
  <si>
    <t>Jun. 30, 2017</t>
  </si>
  <si>
    <t>Entity Information [Line Items]</t>
  </si>
  <si>
    <t>Entity Registrant Name</t>
  </si>
  <si>
    <t>TRIMAS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 Statement - USD ($) $ in Thousands</t>
  </si>
  <si>
    <t>Dec. 31, 2016</t>
  </si>
  <si>
    <t>Current assets:</t>
  </si>
  <si>
    <t>Cash and cash equivalents</t>
  </si>
  <si>
    <t>Receivables, net</t>
  </si>
  <si>
    <t>Inventories</t>
  </si>
  <si>
    <t>Prepaid expenses and other current assets</t>
  </si>
  <si>
    <t>Total current assets</t>
  </si>
  <si>
    <t>Property and equipment, net</t>
  </si>
  <si>
    <t>Goodwill</t>
  </si>
  <si>
    <t>Other intangibles, net</t>
  </si>
  <si>
    <t>Deferred income taxes</t>
  </si>
  <si>
    <t>Other assets</t>
  </si>
  <si>
    <t>Total assets</t>
  </si>
  <si>
    <t>Current liabilities:</t>
  </si>
  <si>
    <t>Current maturities, long-term debt</t>
  </si>
  <si>
    <t>Accounts payable</t>
  </si>
  <si>
    <t>Accrued liabilities</t>
  </si>
  <si>
    <t>Total current liabilities</t>
  </si>
  <si>
    <t>Long-term debt, net</t>
  </si>
  <si>
    <t>Other long-term liabilities</t>
  </si>
  <si>
    <t>Total liabilities</t>
  </si>
  <si>
    <t>Preferred stock $0.01 par: Authorized 100,000,000 shares; Issued and outstanding: None</t>
  </si>
  <si>
    <t>Common stock, $0.01 par: Authorized 400,000,000 shares; Issued and outstanding: 45,724,453 shares at December 31, 2017 and 45,520,598 shares at December 31, 2016</t>
  </si>
  <si>
    <t>Paid-in capital</t>
  </si>
  <si>
    <t>Accumulated deficit</t>
  </si>
  <si>
    <t>Accumulated other comprehensive loss</t>
  </si>
  <si>
    <t>Total shareholders' equity</t>
  </si>
  <si>
    <t>Total liabilities and shareholders' equity</t>
  </si>
  <si>
    <t>Consolidated Balance Sheet Parentheticals - $ / shares</t>
  </si>
  <si>
    <t>Stockholders' Equity:</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Operations - USD ($) $ in Thousands</t>
  </si>
  <si>
    <t>Dec. 31, 2015</t>
  </si>
  <si>
    <t>Income Statement [Abstract]</t>
  </si>
  <si>
    <t>Net sales</t>
  </si>
  <si>
    <t>Cost of sales</t>
  </si>
  <si>
    <t>Gross profit</t>
  </si>
  <si>
    <t>Selling, general and administrative expenses</t>
  </si>
  <si>
    <t>Net loss on dispositions of assets</t>
  </si>
  <si>
    <t>Impairment of goodwill and indefinite-lived intangible assets</t>
  </si>
  <si>
    <t>Operating profit (loss)</t>
  </si>
  <si>
    <t>Other expense, net:</t>
  </si>
  <si>
    <t>Interest expense</t>
  </si>
  <si>
    <t>Debt financing and related expenses</t>
  </si>
  <si>
    <t>Other expense, net</t>
  </si>
  <si>
    <t>Income (loss) from continuing operations before income taxes</t>
  </si>
  <si>
    <t>Income tax benefit (expense)</t>
  </si>
  <si>
    <t>Income (loss) from continuing operations</t>
  </si>
  <si>
    <t>Loss from discontinued operations, net of income taxes</t>
  </si>
  <si>
    <t>Net income (loss)</t>
  </si>
  <si>
    <t>Basic earnings (loss) per share:</t>
  </si>
  <si>
    <t>Continuing operations</t>
  </si>
  <si>
    <t>Discontinued operations</t>
  </si>
  <si>
    <t>Net income (loss) per share</t>
  </si>
  <si>
    <t>Weighted average common shares—basic</t>
  </si>
  <si>
    <t>Diluted earnings (loss) per share:</t>
  </si>
  <si>
    <t>Weighted average common shares—diluted</t>
  </si>
  <si>
    <t>Consolidated Statement of Comprehensive Income - USD ($) $ in Thousands</t>
  </si>
  <si>
    <t>Statement of Comprehensive Income [Abstract]</t>
  </si>
  <si>
    <t>Other comprehensive income</t>
  </si>
  <si>
    <t>Defined pension and postretirement pension plans</t>
  </si>
  <si>
    <t>Foreign currency translation</t>
  </si>
  <si>
    <t>Derivative instruments</t>
  </si>
  <si>
    <t>Other Comprehensive Income (Loss)</t>
  </si>
  <si>
    <t>Total comprehensive income (loss)</t>
  </si>
  <si>
    <t>Consolidated Statement of Cash Flows Statement - USD ($) $ in Thousands</t>
  </si>
  <si>
    <t>Cash Flows from Operating Activities:</t>
  </si>
  <si>
    <t>Loss from discontinued operations</t>
  </si>
  <si>
    <t>Adjustments to reconcile net income (loss) to net cash provided by operating activities:</t>
  </si>
  <si>
    <t>Loss on dispositions of assets</t>
  </si>
  <si>
    <t>Depreciation</t>
  </si>
  <si>
    <t>Amortization of intangible assets</t>
  </si>
  <si>
    <t>Amortization of debt issue costs</t>
  </si>
  <si>
    <t>Non-cash compensation expense</t>
  </si>
  <si>
    <t>Tax effect from stock based compensation</t>
  </si>
  <si>
    <t>Decrease in receivables</t>
  </si>
  <si>
    <t>Decrease in inventories</t>
  </si>
  <si>
    <t>(Increase) decrease in prepaid expenses and other assets</t>
  </si>
  <si>
    <t>Increase (decrease) in accounts payable and accrued liabilities</t>
  </si>
  <si>
    <t>Other operating activities</t>
  </si>
  <si>
    <t>Net cash provided by operating activities of continuing operations</t>
  </si>
  <si>
    <t>Net cash used for operating activities of discontinued operations</t>
  </si>
  <si>
    <t>Net cash provided by operating activities</t>
  </si>
  <si>
    <t>Cash Flows from Investing Activities:</t>
  </si>
  <si>
    <t>Capital expenditures</t>
  </si>
  <si>
    <t>Acquisition of businesses, net of cash acquired</t>
  </si>
  <si>
    <t>Net proceeds from dispositions of property and equipment</t>
  </si>
  <si>
    <t>Net cash used for investing activities of continuing operations</t>
  </si>
  <si>
    <t>Net cash used for investing activities of discontinued operations</t>
  </si>
  <si>
    <t>Net cash used for investing activities</t>
  </si>
  <si>
    <t>Cash Flows from Financing Activities:</t>
  </si>
  <si>
    <t>Proceeds from issuance of senior notes</t>
  </si>
  <si>
    <t>Proceeds from borrowings on term loan facilities</t>
  </si>
  <si>
    <t>Repayments of borrowings on term loan facilities</t>
  </si>
  <si>
    <t>Proceeds from borrowings on revolving credit and accounts receivable facilities</t>
  </si>
  <si>
    <t>Repayments of borrowings on revolving credit and accounts receivable facilities</t>
  </si>
  <si>
    <t>Payments for deferred purchase price</t>
  </si>
  <si>
    <t>Debt financing fees</t>
  </si>
  <si>
    <t>Shares surrendered upon options and restricted stock vesting to cover taxes</t>
  </si>
  <si>
    <t>Cash transferred to the Cequent businesses</t>
  </si>
  <si>
    <t>Other financing activities</t>
  </si>
  <si>
    <t>Net cash used for financing activities of continuing operations</t>
  </si>
  <si>
    <t>Net cash provided by financing activities of discontinued operations</t>
  </si>
  <si>
    <t>Net cash used for financing activities</t>
  </si>
  <si>
    <t>Increase (decrease) for the year</t>
  </si>
  <si>
    <t>At beginning of year</t>
  </si>
  <si>
    <t>At end of year</t>
  </si>
  <si>
    <t>Supplemental disclosure of cash flow information:</t>
  </si>
  <si>
    <t>Cash paid for interest</t>
  </si>
  <si>
    <t>Cash paid for income taxes</t>
  </si>
  <si>
    <t>Consolidated Statement of Shareholders' Equity Statement - USD ($) $ in Thousands</t>
  </si>
  <si>
    <t>Total</t>
  </si>
  <si>
    <t>Common Stock [Member]</t>
  </si>
  <si>
    <t>Paid-in Capital [Member]</t>
  </si>
  <si>
    <t>Accumulated Deficit [Member]</t>
  </si>
  <si>
    <t>Accumulated Other Comprehensive Income [Member]</t>
  </si>
  <si>
    <t>Balances at Dec. 31, 2014</t>
  </si>
  <si>
    <t>Other comprehensive income (loss)</t>
  </si>
  <si>
    <t>Shares surrendered upon option and restricted stock vesting to cover tax</t>
  </si>
  <si>
    <t>Stock option exercises and restricted stock vesting</t>
  </si>
  <si>
    <t>Distribution of the Cequent business</t>
  </si>
  <si>
    <t>Balances at Dec. 31, 2015</t>
  </si>
  <si>
    <t>Balances at Dec. 31, 2016</t>
  </si>
  <si>
    <t>Balances at Dec. 31, 2017</t>
  </si>
  <si>
    <t>Basis of Presentation</t>
  </si>
  <si>
    <t>Organization, Consolidation and Presentation of Financial Statements [Abstract]</t>
  </si>
  <si>
    <t>Basis of Presentation TriMas Corporation ("TriMas" or the "Company"), and its consolidated subsidiaries, is a diversified industrial manufacturer of products for customers in the consumer products, aerospace, industrial, petrochemical, refinery and oil and gas end markets. The Company is principally engaged in the following reportable segments with diverse products and market channels: Packaging, Aerospace, Energy and Engineered Components. See Note 19 , " Segment Information ," for further information on each of the Company's reportable segments. On June 30, 2015, the Company completed the spin-off of its Cequent businesses, creating a new independent publicly traded company, Horizon Global Corporation ("Horizon"). The financial position, results of operations and cash flows of the Cequent businesses are reflected as discontinued operations for all periods presented through the date of the spin-off. See Note 5 , " Discontinued Operations ," for further details regarding the spin-off.</t>
  </si>
  <si>
    <t>New Accounting Pronouncements</t>
  </si>
  <si>
    <t>New Accounting Pronouncements and Changes in Accounting Principles [Abstract]</t>
  </si>
  <si>
    <t>New Accounting Pronouncements Recently Issued Accounting Pronouncements In March 2017, the Financial Accounting Standards Board ("FASB") issued Accounting Standards Update ("ASU") 2017-07, "Compensation - Retirement Benefits (Topic 715): Improving the Presentation of Net Periodic Pension Cost and Net Periodic Postretirement Benefit Cost" ("ASU 2017-07"). ASU 2017-07 requires that the service cost component of net period pension and postretirement benefit cost be presented in the same line item as other employee compensation costs, while the other components be presented separately as non-operating income (expense). ASU 2017-07 also allows only the service cost component to be eligible for capitalization when applicable. ASU 2017-07 is effective for fiscal years, and interim periods within those years, beginning after December 15, 2017. The Company is in the process of assessing the impact of adoption on its consolidated financial statements. In January 2017, the FASB issued ASU 2017-04, "Intangibles - Goodwill and Other (Topic 350): Simplifying the Test for Goodwill Impairment" ("ASU 2017-04"), which simplifies the test for goodwill impairment by eliminating the requirement to perform a hypothetical purchase price allocation to measure the amount of goodwill impairment. ASU 2017-04 is effective for fiscal years, and interim periods within those years, beginning after December 15, 2019, with early adoption permitted. The Company is in the process of assessing the impact of adoption on its consolidated financial statements. In January 2017, the FASB issued ASU 2017-01, "Business Combinations (Topic 805): Clarifying the Definition of a Business" ("ASU 2017-01"). ASU 2017-01 provides guidance to assist entities with evaluating whether transactions should be accounted for as acquisitions (or disposals) of assets or businesses. ASU 2017-01 is effective for fiscal years, and interim periods within those years, beginning after December 15, 2017. The Company is in the process of assessing the impact of adoption on its consolidated financial statements. In October 2016, the FASB issued ASU 2016-16, "Income Taxes (Topic 740): Intra-Entity Transfers of Assets Other Than Inventory" ("ASU 2016-16"), which requires that income tax consequences of an intra-entity transfer of an asset other than inventory are recognized when the transfer occurs. ASU 2016-16 is effective for fiscal years, and interim periods within those years, beginning after December 15, 2017, and is to be applied using a modified retrospective approach. The Company is in the process of assessing the impact of adoption on its consolidated financial statements. In August 2016, the FASB issued ASU 2016-15, "Statement of Cash Flows (Topic 230): Classification of Certain Cash Receipts and Cash Payments" ("ASU 2016-15"), which clarifies how certain cash receipts and cash payments are presented and classified in the statement of cash flows. ASU 2016-15 is effective for fiscal years, and interim periods within those years, beginning after December 15, 2017, and is to be applied using a retrospective approach. The Company is in the process of assessing the impact of adoption on its consolidated financial statements. In February 2016, the FASB issued ASU 2016-02, "Leases (Topic 842)" ("ASU 2016-02"), which requires that lessees, at the lease commencement date, recognize a lease liability representing the lessee's obligation to make lease payments arising from a lease as well as a right-of-use asset, which represents the lessee's right to use, or control the use of a specified asset, for the lease term. The new guidance also aligns lessor accounting to the lessee accounting model and to Topic 606, "Revenue from Contracts with Customers." ASU 2016-02 is effective for fiscal years, and interim periods within those years, beginning after December 15, 2018, and is to be applied using a modified retrospective approach with early adoption permitted. The Company is in the process of assessing the impact of the adoption on its consolidated financial statements. In May 2014, the FASB issued ASU 2014-09, "Revenue from Contracts with Customers (Topic 606)" ("ASU 2014-09"). ASU 2014-09 requires that an entity recognize revenue to depict the transfer of promised goods or services to customers in an amount that reflects the consideration to which the company expects to be entitled in exchange for those goods or services. Since the issuance of the original standard, the FASB has issued several subsequent updates. The Company has evaluated the standard and its customer contracts, and as a result, does not believe the adoption of this standard will have a material impact on the amount or timing of its revenues. The Company will adopt this standard on January 1, 2018 utilizing the modified retrospective approach. Recently Adopted Accounting Pronouncements In August 2017, the FASB issued ASU 2017-12, "Derivatives and Hedging (Topic 815): Targeted Improvements to Accounting for Hedging Activities" ("ASU 2017-12"), which better aligns an entity's risk management activities and financial reporting for hedging relationships, simplifies hedge accounting requirements and creates more transparency around how economic results are presented in the financial statements. The Company early adopted ASU 2017-12 during the three months ended December 31, 2017. The adoption of ASU 2017-12 did not have a material impact on the Company's consolidated financial statements.</t>
  </si>
  <si>
    <t>Summary of Significant Accounting Policies</t>
  </si>
  <si>
    <t>Accounting Policies [Abstract]</t>
  </si>
  <si>
    <t>Summary of Significant Accounting Policies Principles of Consolidation. The accompanying consolidated financial statements include the accounts and transactions of TriMas and its subsidiaries. Intercompany transactions have been eliminated. Use of Estimates. The preparation of financial statements in conformity with accounting principles generally accepted in the United States of America requires management of the Company to make estimates and assumptions that affect the reported amounts of assets and liabilities and the disclosure of contingent assets and liabilities at the date of the financial statements. Such estimates and assumptions also affect the reported amounts of revenues and expenses during the reporting periods. Significant items subject to such estimates and assumptions include the carrying amount of property and equipment, goodwill and other intangibles, valuation allowances for receivables, inventories and deferred income tax assets, valuation of derivatives, estimated future unrecoverable lease costs, reserves for asbestos and ordinary course litigation, assets and obligations related to employee benefits and estimated unrecognized tax benefits. Actual results may differ from such estimates and assumptions. Cash and Cash Equivalents. The Company considers cash on hand and on deposit and investments in all highly liquid debt instruments with initial maturities of three months or less to be cash and cash equivalents. Receivables. Receivables are presented net of allowances for doubtful accounts of approximately $4.1 million and $4.6 million at December 31, 2017 and 2016 , respectively. The Company monitors its exposure for credit losses and maintains allowances for doubtful accounts based upon the Company's best estimate of probable losses inherent in the accounts receivable balances. The Company does not believe that significant credit risk exists due to its diverse customer base. Sales of Receivables. The Company may, from time to time, sell certain of its receivables to third parties. Sales of receivables are recognized at the point in which the receivables sold are transferred beyond the reach of the Company and its creditors, the purchaser has the right to pledge or exchange the receivables and the Company has surrendered control over the transferred receivables. Inventories. Inventories are stated at the lower of cost or net realizable value, with cost determined using the first-in, first-out method. Direct materials, direct labor and allocations of variable and fixed manufacturing-related overhead are included in inventory cost. Property and Equipment. Property and equipment additions, including significant improvements, are recorded at cost. Upon retirement or disposal of property and equipment, the cost and accumulated depreciation are removed from the accounts, and any gain or loss is included in the accompanying statement of operations. Repair and maintenance costs are charged to expense as incurred. Depreciation and Amortization. Depreciation is computed principally using the straight-line method over the estimated useful lives of the assets. Annual depreciation rates are as follows: building and land/building improvements three to 40 years, and machinery and equipment, three to 15 years. Capitalized debt issuance costs are amortized over the underlying terms of the related debt securities. Customer relationship intangibles are amortized over periods ranging from five to 25 years, while technology and other intangibles are amortized over periods ranging from one to 30 years. Impairment of Long-Lived Assets and Definite-Lived Intangible Assets. The Company reviews, on at least a quarterly basis, the financial performance of its businesses for indicators of impairment. In reviewing for impairment indicators, the Company also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 Goodwill. The Company assesses goodwill for impairment on an annual basis (October 1 test date) by reviewing relevant qualitative and quantitative factors. More frequent evaluations may be required if the Company experiences changes in its business climate or as a result of other triggering events that take place. If carrying value exceeds fair value, a possible impairment exists and further evaluation is performed. The Company determines its reporting units at the individual operating segment level, or one level below, when there is discrete financial information available that is regularly reviewed by segment management for evaluating operating results. For purposes of the Company's 2017 goodwill impairment test, the Company had seven reporting units, five of which had goodwill, within its four reportable segments. See Note 7 , " Goodwill and Other Intangible Assets ," for further details regarding the Company's goodwill impairment testing. In conducting a qualitative assessment ("Step Zero"), the Company considers relevant events and circumstances that affect the fair value or carrying amount of a reporting unit. Such events and circumstances can include macroeconomic conditions, industry and market considerations, overall financial performance, entity and reporting unit specific events, and capital markets pricing. The Company considers the extent to which each of the adverse events and circumstances identified affect the comparison of a reporting unit's fair value with its carrying amount. The Company places more weight on the events and circumstances that most affect a reporting unit's fair value or the carrying amount of its net assets. The Company considers positive and mitigating events and circumstances that may affect its determination of whether it is more likely than not that the fair value of a reporting unit is less than its carrying amount. The Company also considers recent valuations of its reporting units, including the difference between the most recent fair value estimate and the carrying amount. These factors are all considered by management in reaching its conclusion about whether to perform the first step of the quantitative goodwill impairment test. If management concludes that further testing is required, the Company performs a quantitative valuation to estimate the fair value of its reporting units. If the Company concludes that conducting a quantitative assessment is required, it performs the first step of a two-step goodwill impairment test. For the first step ("Step I"), the Company estimates the fair value of the reporting unit being evaluated utilizing a combination of three valuation techniques: discounted cash flow (income approach), market comparable method (market approach) and market capitalization (direct market data method). The income approach is based on management's operating plan and internal five-year forecast and utilizes forward-looking assumptions and projections, but considers factors unique to each reporting unit and related long-range plans that may not be comparable to other companies and that are not yet public. The market approach considers potentially comparable companies and transactions within the industries where the Company's reporting units participate, and applies their trading multiples to the Company's reporting units. This approach utilizes data from actual marketplace transactions, but reliance on its results is limited by difficulty in identifying companies that are specifically comparable to the Company's reporting units, considering the diversity of the Company's businesses, the relative sizes and levels of complexity. The Company also uses the direct market data method by comparing its book value and the estimates of fair value of the reporting units to the Company's market capitalization as of the annual testing date. Management uses this comparison as additional evidence of the fair value of the Company, as its market capitalization may be suppressed by other factors such as the control premium associated with a controlling shareholder, the Company's degree of leverage and the float of the Company's common stock. Management evaluates and weights the results based on a combination of the income and market approaches, and, in situations where the income approach results differ significantly from the market and direct data approaches, management re-evaluates and adjusts, if necessary, its assumptions. Based on the Step I test, if it is determined that the carrying value of the reporting unit is higher than its fair value, there is an indication that an impairment may exist and the second step ("Step II") must be performed to measure the amount of impairment loss, if any. In Step II, the Company determines the implied fair value of the reporting unit goodwill in the same manner as if the reporting unit was being acquired in a business combination and compares the implied fair value of the reporting unit goodwill to the carrying value of the goodwill. If the implied fair value of the goodwill is less than the carrying value, goodwill is impaired and is written down to the implied fair value amount. Indefinite-Lived Intangibles. The Company assesses indefinite-lived intangible assets (primarily trademark/trade names) for impairment on an annual basis (October 1 test date) by reviewing relevant qualitative and quantitative factors. More frequent evaluations may be required if the Company experiences changes in its business climate or as a result of other triggering events that take place. If carrying value exceeds fair value, a possible impairment exists and further evaluation is performed. In conducting a qualitative assessment, the Company considers relevant events and circumstances to determine whether it is more likely than not that the fair values of the indefinite-lived intangible assets are less than the carrying values. In addition to the events and circumstances that the Company considers above in its qualitative analysis for potential goodwill impairment, the Company also considers legal, regulatory and contractual factors that could affect the fair value or carrying amount of the Company's indefinite-lived intangible assets. The Company also considers recent valuations of its indefinite-lived intangible assets, including the difference between the most recent fair value estimates and the carrying amounts. These factors are all considered by management in reaching its conclusion about whether it is more likely than not that the fair values of the indefinite-lived intangible assets are less than the carrying values. If management concludes that further testing is required, the Company performs a quantitative valuation to estimate the fair value of its indefinite-lived intangible assets. In conducting the quantitative impairment analysis, the Company determines the fair value of its indefinite-lived intangible assets using the relief-from-royalty method. The relief-from-royalty method involves the estimation of appropriate market royalty rates for the indefinite-lived intangible assets and the application of these royalty rates to forecasted net sales attributable to the intangible assets. The resulting cash flows are then discounted to present value, using a rate appropriately reflecting the risks inherent in the cash flows, which is compared to the carrying value of the assets. If the carrying value exceeds fair value, an impairment is recorded. See Note 7 , " Goodwill and Other Intangible Assets ," for further details regarding the Company's indefinite-lived intangible asset impairment testing. High Deductible Insurance. The Company generally has a high deductible insurance plan for losses and liabilities related to workers' compensation, health and welfare claims and comprehensive general, product and vehicle liability. The Company is generally responsible for up to $0.8 million per occurrence under its retention program for workers' compensation, between $0.3 million and $1.5 million per occurrence under its retention programs for comprehensive general, product and vehicle liability, and has a $0.3 million per occurrence stop-loss limit with respect to its group medical plan. Total insurance limits under these retention programs vary by year for comprehensive general, product and vehicle liability and extend to the applicable statutory limits for workers' compensation. Reserves for claims losses, including an estimate of related litigation defense costs, are recorded based upon the Company's estimates of the aggregate liability for claims incurred using actuarial assumptions about future events. Changes in assumptions for factors such as medical costs and actual experience could cause these estimates to change. Pension Plans. The Company engages independent actuaries to compute the amounts of liabilities and expenses under defined benefit pension plans, subject to the assumptions that the Company determines are appropriate based on historical trends, current market rates and future projections. Assumptions used in the actuarial calculations could have a significant impact on plan obligations, and a lesser impact on current period expense. Annually, the Company reviews the actual experience compared to the more significant assumptions used and makes adjustments to the assumptions, if warranted. Discount rates are based on an expected benefit payments duration analysis and the equivalent average yield rate for high-quality fixed-income investments. Pension benefits are funded through deposits with trustees and the expected long-term rate of return on fund assets is based on actual historical returns and a review of other public company pension asset return data, modified for known changes in the market and any expected change in investment policy. Revenue Recognition. Revenues are recognized when products are shipped or services are provided to customers, the customer takes ownership and assumes risk of loss, the sales price is fixed and determinable and collectability is reasonably assured. Net sales are comprised of gross revenues less estimates of expected returns, trade discounts and customer allowances, which include incentives such as volume discounts and other supply agreements in connection with various programs. Such deductions are recorded during the period the related revenue is recognized. Cost of Sales. Cost of sales includes material, labor and overhead costs incurred in the manufacture of products sold in the period. Material costs include raw material, purchased components, outside processing and inbound freight costs. Overhead costs consist of variable and fixed manufacturing costs, wages and fringe benefits, and purchasing, receiving and inspection costs. Selling, General and Administrative Expenses. Selling, general and administrative expenses include the following: costs related to the advertising, sale, marketing and distribution of the Company's products, shipping and handling costs, amortization of customer intangible assets, costs of finance, human resources, legal functions, executive management costs and other administrative expenses. Income Taxes. The Company computes income taxes using the asset and liability method, whereby deferred income taxes using current enacted tax rates are provided for the temporary differences between the financial reporting basis and the tax basis of assets and liabilities and for operating loss and tax credit carryforwards. The Company determines valuation allowances based on an assessment of positive and negative evidence on a jurisdiction-by-jurisdiction basis and records a valuation allowance to reduce deferred tax assets to the amount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On December 22, 2017, the Tax Cuts and Jobs Act ("Tax Reform Act") was signed into law. Among the provisions, the Tax Reform Act reduces the Federal statutory corporate income tax rate from 35% to 21% effective January 1, 2018, implements a territorial tax system and imposes a one-time tax on the deemed repatriation of undistributed earnings of non-U.S. subsidiaries, introduces additional limitations on the deductibility of interest, allows for the immediate expensing of capital expenditures through 2023 and modifies or repeals many business deductions and credits. While the Tax Reform Act provides for a territorial tax system, beginning in 2018, it includes two new U.S. tax base erosion provisions, the global intangible low-taxed income (“GILTI”) provisions and the base-erosion and anti-abuse tax (“BEAT”) provisions. The GILTI provisions impose a tax on foreign income in excess of a deemed return on tangible assets of foreign corporations. The FASB has provided preliminary guidance that companies may make an accounting policy election to either account for deferred taxes related to GILTI inclusions or treat any taxes on GILTI inclusions as period costs. The Company has elected to account for GILTI tax in the period in which it is incurred, and therefore has not provided any deferred tax impacts on GILTI in its consolidated financial statements for the year ended December 31, 2017. The BEAT provisions in the Tax Reform Act eliminate the deduction of certain base-erosion payments made to related foreign corporations, and impose a minimum tax if greater than regular tax. The Company does not expect the BEAT provisions to have a significant impact to its consolidated financial statements, and has not included any tax impacts of BEAT in its consolidated financial statements for the year ended December 31, 2017. See Note 20 , " Income Taxes ," for further information regarding the impact of the Tax Reform Act to the Company. Foreign Currency Translation. The financial statements of subsidiaries located outside of the United States are measured using the currency of the primary economic environment in which they operate as the functional currency. When translating into U.S. dollars, income and expense items are translated at average monthly exchange rates and assets and liabilities are translated at exchange rates in effect at the balance sheet date. Adjustments resulting from translating the functional currency into U.S. dollars are deferred as a component of accumulated other comprehensive income (loss) in the consolidated statement of shareholders' equity. Net foreign currency transaction gains (losses) were an approximate loss of $0.8 million for the year ended December 31, 2017 , a gain of $0.8 million for the year ended December 31, 2016 and a loss of $0.2 million for the year ended December 31, 2015 , and are included in other expense, net in the accompanying consolidated statement of operations. Derivative Financial Instruments. The Company records all derivative financial instruments at fair value on the balance sheet as either assets or liabilities, and changes in their fair values are immediately recognized in earnings if the derivatives do not qualify as effective hedges.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other comprehensive income until the underlying hedged item is recognized in earnings or the forecasted transaction is no longer probable of occurring. If a derivative is designated as a net investment hedge, then the effective portion of the changes in the fair value of the derivative is recognized in other comprehensive income and will be subsequently reclassified to earnings when the hedged net investment is either sold or substantially liquidated. The Company formally documents hedging relationships for all derivative transactions and the underlying hedged items, as well as its risk management objectives and strategies for undertaking the hedge transactions. See Note 12 , " Derivative Instruments ," for further information on the Company's financial instruments. Fair Value of Financial Instruments. In accounting for and disclosing the fair value of these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interest rate swaps and cross-currency swaps are based on the income approach, which uses observable inputs such as interest rate yield curves and forward currency exchange rates, as applicable. The carrying value of financial instruments reported in the balance sheet for current assets and current liabilities approximates fair value due to the short maturity of these instruments. Business Combinations. The Company records assets acquired and liabilities assumed from acquisitions at fair value. The fair value of working capital accounts generally approximates book value. The valuation of inventory, property, plant and equipment, and intangible assets require significant assumptions. Inventory is recorded at fair value based on the estimated selling price less costs to sell, including completion, disposal and holding period costs with a reasonable profit margin. Property and equipment is recorded at fair value using a combination of both the cost and market approaches for both the real and personal property acquired. Under the cost approach, consideration is given to the amount required to construct or purchase a new asset of equal value at current prices, with adjustments in value for physical deterioration, as well as functional and economic obsolescence. Under the market approach, recent transactions for similar types of assets are used as the basis for estimating fair value. For trademark/trade names and technology and other intangible assets, the estimated fair value is based on projected discounted future net cash flows using the relief-from-royalty method. For customer relationship intangible assets, the estimated fair value is based on projected discounted future cash flows using the excess earnings method. The relief-from-royalty and excess earnings method are both income approaches that utilize key assumptions such as forecasts of revenue and expenses over an extended period of time, royalty rate percentages, tax rates, and estimated costs of debt and equity capital to discount the projected cash flows. Stock-based Compensation. The Company recognizes compensation expense related to equity awards based on their fair values as of the grant date. In addition, the Company periodically updates its estimate of attainment for each restricted share with a performance factor based on current and forecasted results, reflecting the change from prior estimate, if any, in current period compensation expense. The disclosed number of shares granted considers only the targeted number of shares until such time that the performance condition has been satisfied. If the performance conditions are not achieved, no award is earned. Other Comprehensive Income (Loss). The Company refers to other comprehensive income (loss) as revenues, expenses, gains and losses that under accounting principles generally accepted in the United States of America are included in comprehensive income (loss) but are excluded from net earnings as these amounts are recorded directly as an adjustment to stockholders' equity. Other comprehensive income (loss) is comprised of foreign currency translation adjustments, amortization of prior service costs and unrecognized gains and losses in actuarial assumptions for pension and postretirement plans and changes in unrealized gains and losses on derivatives. Reclassifications. Certain prior year amounts have been reclassified to conform with the current year presentation.</t>
  </si>
  <si>
    <t>Acquisitions</t>
  </si>
  <si>
    <t>Business Acquisition [Line Items]</t>
  </si>
  <si>
    <t>Business Combination Disclosure [Text Block]</t>
  </si>
  <si>
    <t>Acquisitions During 2015, the Company completed two acquisitions for an aggregate amount of approximately $10.0 million , net of cash acquired. The largest acquisition was the November 2015 acquisition of certain business assets of Parker-Hannifin Corporation, located in Tolleson, AZ, within the Company's Aerospace reportable segment.</t>
  </si>
  <si>
    <t>Discontinued Operations</t>
  </si>
  <si>
    <t>Discontinued Operations and Disposal Groups [Abstract]</t>
  </si>
  <si>
    <t>Discontinued Operations Spin-off of the Cequent businesses On June 30, 2015, the Company completed the spin-off of its Cequent businesses (comprised of the former Cequent Americas and Cequent Asia Pacific Europe Africa ("Cequent APEA") reportable segments), creating a new independent publicly traded company, Horizon, through the distribution of 100% of the Company's interest in Horizon to holders of the Company's common stock. On June 30, 2015, each of the Company's shareholders of record as of the close of business on the record date of June 25, 2015, received two shares of Horizon common stock for every five shares of TriMas common stock held. In addition, on June 30, 2015, immediately prior to the effective time of the spin-off, Horizon entered into a new debt financing arrangement and used the proceeds to make a cash distribution of $214.5 million to the Company. The Company incurred approximately $30 million of one-time, pre-tax costs associated with the spin-off, of which approximately $29 million was incurred during 2015. These costs primarily related to financing, legal, tax and accounting services rendered by third parties. Of the $30 million in costs, approximately $18 million was included in loss from discontinued operations, $9 million was capitalized as deferred financing fees associated with Horizon's debt issuance coincident with the spin-off and was included in the balance sheet of the discontinued operations and approximately $3 million relates to fees associated with the Company's refinancing of long-term debt, of which approximately $2 million was included in income from continuing operations as debt financing and related expenses and approximately $1 million was capitalized as deferred financing fees in the consolidated balance sheet. Following the spin-off, there were no assets or liabilities remaining from the Cequent operations. The Cequent businesses are presented as discontinued operations in the Company's consolidated statements of operations and cash flows for all periods presented. Results of discontinued operations, including the discontinued Cequent businesses, are summarized as follows (dollars in thousands): Year ended December 31, 2015 Net sales $ 300,900 Cost of sales (227,860 ) Gross profit 73,040 Selling, general and administrative expenses (72,360 ) Operating profit 680 Interest expense (2,540 ) Other expense, net (1,970 ) Other expense, net (4,510 ) Loss from discontinued operations, before income taxes (3,830 ) Income tax expense (910 ) Loss from discontinued operations, net of tax $ (4,740 )</t>
  </si>
  <si>
    <t>Facility Closures and Consolidations</t>
  </si>
  <si>
    <t>Restructuring and Related Activities [Abstract]</t>
  </si>
  <si>
    <t>Restructuring and Related Activities Disclosure</t>
  </si>
  <si>
    <t>Facility Closures and Consolidations During 2017, 2016 and 2015, the Company closed and consolidated several facilities. The following includes details of the most significant actions. 2017 Facility Closures and Consolidations During 2017, the Company announced plans within the Energy reportable segment to cease production at its Reynosa, Mexico facility, and consolidate production into its Houston, Texas facility. In 2017, upon the cease use date of the facility, the Company recorded a pre-tax charge of approximately $2.3 million within cost of sales for estimated future unrecoverable lease obligations, net of estimated sublease recoveries, for the lease that expires in 2025. In addition, the Company incurred approximately $1.2 million of pre-tax non-cash charges within cost of sales related to accelerated depreciation expense as a result of shortening the expected lives on certain machinery, equipment and leasehold improvement assets that the Company no longer used following the facility closure. Additionally, the Company exited its Wolverhampton, United Kingdom facility within the Energy reportable segment. In connection with this action, the Company recorded pre-tax charges of approximately $3.5 million within net loss on disposition of assets, of which approximately $3.2 million were non-cash charges related to the disposal of certain assets. 2016 Facility Closures and Consolidations During 2016, the Company closed and consolidated certain facilities and initiated actions toward consolidating additional facilities within each of its reportable segments. The most significant activity related to the move of production activities in Mexico within the Packaging reportable segment from Mexico City to San Miguel de Allende, for which the Company recorded pre-tax charges of approximately $2.5 million , of which approximately $0.7 million related to severance benefits for employees involuntarily terminated, approximately $0.8 million related to accelerated depreciation of machinery and equipment and the write-down of certain inventory to its estimated salvage value, with the remainder of the charges related to costs to move and start-up operations in the new facility. During 2017, the Company sold the Mexico City facility for cash proceeds of approximately $2.8 million and recognized a gain on sale of approximately $2.5 million which is included in net loss on dispositions of assets in the accompanying consolidated statement of operations. 2015 Facility Closures and Consolidations During 2015, the Company closed and consolidated certain manufacturing facilities, branches, warehouses and sales offices, the largest of which were the closure of the Hangzhou, China, Rio de Janeiro, Brazil and Houston, Texas (former South Texas Bolt and Fitting) manufacturing facilities within the Energy reportable segment. As a part of the closure and consolidation actions, the Company recorded non-cash charges of approximately $1.4 million in 2015, primarily related to write-down of property to its estimated salvage value. As a part of these facility closures and other cost savings actions within the Energy reportable segment, the Company recorded charges of approximately $3.0 million in 2015 related to severance benefits for its approximately 240 employees that were involuntarily terminated. During 2016, upon the cease-use date of certain of the closed and consolidated facilities, the Company recorded a pre-tax charge within the Energy reportable segment of approximately $0.4 million for estimated future unrecoverable lease obligations, net of estimated sublease recoveries, for a lease that expires in 2018.</t>
  </si>
  <si>
    <t>Goodwill and Other Intangible Assets</t>
  </si>
  <si>
    <t>Goodwill and Intangible Assets Disclosure [Abstract]</t>
  </si>
  <si>
    <t>Goodwill and Other Intangible Assets Goodwill The Company performed a Step Zero qualitative assessment as part of its 2017 and 2016 annual impairment tests for all reporting units, which included a review of the Company’s market capitalization. For all reporting units with goodwill other than the Aerospace reporting unit, based on the Step Zero assessment, the Company determined that there were no indications that the fair value of a reporting unit was less than its carrying amount. Therefore, the Company determined that the Step I and Step II tests were not required for these reporting units. For purposes of the 2017 annual impairment test for the Company's Aerospace reporting unit, management elected to perform a Step I quantitative assessment in consideration of the partial goodwill impairment charge recorded during 2016. In preparing the Step I analysis, the Company utilized both income and market-based approaches, placing a 50% weighting on each. Significant management assumptions used under the income approach were a weighted average cost of capital ("WACC") of 9.5% and an estimated residual growth rate of 3% . In determining the WACC, management considered the level of risk inherent in the cash flow projections based on reducing previously utilized sales growth and margin expansion assumptions, as well as historical attainment of its projections and current market conditions. The use of these unobservable inputs resulted in the fair value estimate being classified as a Level 3 measurement within the fair value hierarchy. Upon completion of the Step I test, the Company determined that the fair value of the Aerospace reporting unit exceeded its carrying value by more than 15% . For purposes of the 2016 annual impairment test for the Company's Aerospace reporting unit, management had been monitoring current and expected operating results since the first quarter of 2016, when sales and margins were significantly lower than expected, to assess whether the reductions were other than temporary. Management established and executed against recovery plans, improving sales and margin levels during the second and third quarters of 2016. However, when considering these recent financial results, plus recognizing that fourth quarter 2016 results would be lower than previously expected, and updating the Company's assessment of future expectations for growth and profit levels, the Company determined that there were indicators that the fair value of the Aerospace reporting unit was less than its carrying value. Therefore, the Company performed a Step I quantitative assessment for its Aerospace reporting unit utilizing both income and market-based approaches, placing a 50% weighting on each. Significant management assumptions used under the income approach were a WACC of 10.3% and an estimated residual growth rate of 3% . In determining the WACC, management considered the level of risk inherent in the cash flow projections and current market conditions. The use of these unobservable inputs resulted in the fair value estimate being classified as a Level 3 measurement within the fair value hierarchy. Upon completion of the 2016 Step I test, the Company determined that the carrying value of the Aerospace reporting unit exceeded its fair value. The Company then performed a Step II test to determine whether goodwill had been impaired and, if applicable, to calculate the amount of the impairment charge. Based on the results of the Step II goodwill impairment test, the Company recorded a goodwill impairment charge of approximately $60.2 million in its Aerospace reporting unit. During 2015, due to a significant decline in profitability levels in the Company's Energy and engine products reporting units and a decline in the Company's stock price and resulting market capitalization, the Company determined there were indicators that the carrying value of certain of its reporting units exceeded their respective fair value. As such, the Company performed a Step I quantitative goodwill impairment test utilizing both income and market-based approaches, placing a 75% and 25% weighting on each, respectively. Significant management assumptions used under the income approach were WACC's ranging from 11% to 14.5% and an estimated residual growth rate of 3% . In determining the WACC for the reporting units under the income approach, management considered the level of risk inherent in the cash flow projections based on historical attainment of its projections and current market conditions. The use of these unobservable inputs resulted in the fair value estimate being classified as a Level 3 measurement within the fair value hierarchy. Upon completion of the 2015 Step I test, the Company determined that the carrying value of the Energy and engine products reporting units exceeded their fair value. The Company then performed a Step II test to determine whether goodwill had been impaired and, if applicable, to calculate the amount of the impairment charge. Based on the results of the Step II goodwill impairment test, the Company recorded goodwill impairment charges of approximately $70.9 million in its Energy reporting unit and approximately $3.2 million in its engine products reporting unit. Changes in the carrying amount of goodwill for the years ended December 31, 2017 and 2016 are as follows (dollars in thousands): Engineered Packaging Aerospace Energy Components Total Balance, December 31, 2015 $ 165,730 $ 206,630 $ — $ 6,560 $ 378,920 Impairment charge — (60,200 ) — — (60,200 ) Foreign currency translation and other (3,640 ) — — — (3,640 ) Balance, December 31, 2016 $ 162,090 $ 146,430 $ — $ 6,560 $ 315,080 Foreign currency translation and other 4,310 — — — 4,310 Balance, December 31, 2017 $ 166,400 $ 146,430 $ — $ 6,560 $ 319,390 Other Intangible Assets The Company conducted its annual indefinite-lived intangible asset impairment test as of October 1, 2017. For purposes of the Company's 2017 indefinite-lived intangible asset impairment test, the Company performed a qualitative assessment to determine whether it was more likely than not that the fair values of the indefinite-lived intangible assets were less than the carrying values. Based on the assessment, the Company determined that there were no indications that the fair values of any of its indefinite-lived intangible assets were less than the carrying values. However, in consideration of the impairment charge recorded during 2016, the Company perform a quantitative assessment for its indefinite-lived intangible assets recorded on its balance sheet as of October 1, 2017 within the Aerospace reportable segment to supplement its qualitative assessment. Using the relief-from-royalty method with a discount rate of 9.5% and an estimated residual growth rate of 3% , the Company determined each of its Aerospace-related trade names had a fair value that exceeded carrying values by more than 9% . The use of unobservable inputs resulted in the fair value estimates being classified as a Level 3 measurement within the fair value hierarchy. In 2016, the Company performed a qualitative assessment as part of its annual impairment test to determine whether it was more likely than not that the fair values of the indefinite-lived intangible assets were less than the carrying values. Based on the assessment, the Company determined that there were no indications that the fair values of any of its indefinite-lived intangible assets, except for the Aerospace indefinite-lived intangible assets, were less than the carrying values. As such, the Company performed a quantitative assessment for all of its indefinite-lived intangible assets included within the Aerospace reportable segment, using a relief-from-royalty method. Significant management assumptions used under the relief-from-royalty method were a discount rate of 10.3% and an estimated residual growth rate of 3% . The use of these unobservable inputs resulted in the fair value estimates being classified as a Level 3 measurement within the fair value hierarchy. Upon completion of the quantitative impairment test, the Company determined that certain of the Company's Aerospace-related trade names had carrying values that exceeded their fair values, and therefore recorded impairment charges of approximately $38.7 million . In 2015, as part of the broadly focused restructuring initiative within the Company's Energy reportable segment, it was determined that the Company would discontinue use and wrote-off all of the approximately $1.6 million of carrying value of certain of its Energy-related trade names. Additionally, as part of the 2015 annual impairment test, the Company performed a quantitative assessment for all of its indefinite-lived intangibles assets except for the Allfast trade name, using a relief-from-royalty method. The Company performed a Step Zero qualitative analysis for the Allfast trade name as it was acquired less than one year prior and long-term sales projections were consistent with those expected in the purchase price valuation. Significant management assumptions used under the relief-from-royalty method were discount rates ranging from 14% to 17.5% and an estimated residual growth rate of 3% . The use of these unobservable inputs resulted in the fair value estimates being classified as a Level 3 measurement within the fair value hierarchy. Upon completion of the quantitative impairment test, the Company determined that the fair value of the Company's indefinite-lived intangible assets exceeded the carrying value, and thus there was no impairment. The Company amortizes its other intangible assets over periods ranging from one to 30 years. The gross carrying amounts and accumulated amortization of the Company's other intangibles as of December 31, 2017 and 2016 are summarized below (dollars in thousands): As of December 31, 2017 As of December 31, 2016 Intangible Category by Useful Life Gross Carrying Amount Accumulated Amortization Gross Carrying Amount Accumulated Amortization Finite-lived intangible assets: Customer relationships, 5 - 12 years $ 73,910 $ (41,000 ) $ 73,570 $ (33,200 ) Customer relationships, 15 - 25 years 132,230 (51,880 ) 132,230 (44,970 ) Total customer relationships 206,140 (92,880 ) 205,800 (78,170 ) Technology and other, 1 - 15 years 57,340 (29,120 ) 57,470 (26,040 ) Technology and other, 17 - 30 years 43,300 (33,490 ) 43,300 (31,370 ) Total technology and other 100,640 (62,610 ) 100,770 (57,410 ) Indefinite-lived intangible assets: Trademark/Trade names 42,930 — 42,930 — Total other intangible assets $ 349,710 $ (155,490 ) $ 349,500 $ (135,580 ) Amortization expense related to intangible assets as included in the accompanying consolidated statement of operations is summarized as follows (dollars in thousands): Year ended December 31, 2017 2016 2015 Technology and other, included in cost of sales $ 5,340 $ 5,680 $ 6,010 Customer relationships, included in selling, general and administrative expenses 14,580 14,790 14,960 Total amortization expense $ 19,920 $ 20,470 $ 20,970 Estimated amortization expense for the next five fiscal years beginning after December 31, 2017 is as follows (dollars in thousands): Year ended December 31, Estimated Amortization Expense 2018 $19,450 2019 $19,080 2020 $18,140 2021 $15,360 2022 $11,810</t>
  </si>
  <si>
    <t>Inventory Disclosure [Abstract]</t>
  </si>
  <si>
    <t>Inventories Inventories consist of the following components (dollars in thousands): December 31, December 31, Finished goods $ 86,310 $ 95,290 Work in process 24,580 22,930 Raw materials 44,460 42,240 Total inventories $ 155,350 $ 160,460</t>
  </si>
  <si>
    <t>Property and Equipment, Net</t>
  </si>
  <si>
    <t>Property, Plant and Equipment [Abstract]</t>
  </si>
  <si>
    <t>Property and Equipment, Net Property and equipment consists of the following components (dollars in thousands): December 31, December 31, Land and land improvements $ 15,500 $ 14,910 Building and building improvements 73,550 71,100 Machinery and equipment 303,880 281,180 392,930 367,190 Less: Accumulated depreciation 202,680 188,030 Property and equipment, net $ 190,250 $ 179,160 Depreciation expense as included in the accompanying consolidated statement of operations is as follows (dollars in thousands): Year ended December 31, 2017 2016 2015 Depreciation expense, included in cost of sales $ 24,950 $ 21,620 $ 19,730 Depreciation expense, included in selling, general and administrative expense 2,000 2,770 2,840 Total depreciation expense $ 26,950 $ 24,390 $ 22,570</t>
  </si>
  <si>
    <t>Accrued Liabilities</t>
  </si>
  <si>
    <t>Accrued Liabilities, Current [Abstract]</t>
  </si>
  <si>
    <t>Accrued Liabilities Accrued liabilities consist of the following components (dollars in thousands): December 31, December 31, High deductible insurance $ 6,250 $ 6,250 Accrued payroll 19,060 16,060 Other 24,160 24,880 Total accrued liabilities $ 49,470 $ 47,190</t>
  </si>
  <si>
    <t>Long-term Debt</t>
  </si>
  <si>
    <t>Debt Disclosure [Abstract]</t>
  </si>
  <si>
    <t>Long-term debt</t>
  </si>
  <si>
    <t>Long-term Debt The Company's long-term debt consists of the following (dollars in thousands): December 31, December 31, 4.875% Senior Notes due October 2025 $ 300,000 $ — Credit Agreement 10,810 333,720 Receivables facility and other — 45,650 Debt issuance costs (7,730 ) (4,720 ) 303,080 374,650 Less: Current maturities, long-term debt — 13,810 Long-term debt, net $ 303,080 $ 360,840 Senior Notes In September 2017, the Company issued $300.0 million aggregate principal amount of 4.875% senior notes due October 15, 2025 ("Senior Notes") at par value in a private placement under Rule 144A of the Securities Act of 1933, as amended. The Company used the proceeds from the offering to fully repay the $250.9 million principal, plus $0.4 million related interest, outstanding on its former senior secured term loan A facility due 2020 ("Term Loan A Facility"), repay approximately $41.7 million of outstanding obligations under the Company's accounts receivable facility, pay fees and expenses of $5.0 million related to the Senior Notes offering, pay fees and expenses of $1.1 million related to amending its existing credit agreement, with the remaining amount retained as cash on its consolidated balance sheet. Of the $5.0 million of fees and expenses related to the Senior Notes, approximately $4.9 million was capitalized as debt issuance costs and approximately $0.1 million was recorded as debt financing and related expenses in the accompanying consolidated statement of operations. The Senior Notes accrue interest at a rate of 4.875% per annum, payable semi-annually in arrears on April 15 and October 15, commencing on April 15, 2018 . The payment of principal and interest is jointly and severally guaranteed, on a senior unsecured basis, by certain subsidiaries of the Company (each a "Guarantor" and collectively the "Guarantors"). The Senior Notes are pari passu in right of payment with all existing and future senior indebtedness and subordinated to all existing and future secured indebtedness to the extent of the value of the assets securing such indebtedness. Prior to October 15, 2020, the Company may redeem up to 35% of the principal amount of the Senior Notes at a redemption price of 104.875% of the principal amount, plus accrued and unpaid interest, if any, to the redemption date, with the net cash proceeds of one or more equity offerings provided that each such redemption occurs within 90 days of the date of closing of each such equity offering. In addition, the Company may redeem all or part of the Senior Notes at a redemption price equal to 100% of the principal amount thereof, plus accrued and unpaid interest, if any, to the redemption date, plus a "make whole" premium. On or after October 15, 2020, the Company may redeem all or part of the Senior Notes at the redemption prices (expressed as percentages of principal amount) set forth below, plus accrued and unpaid interest, if any, to the redemption date, if redeemed during the twelve-month period beginning on October 15 of the years indicated below: Year Percentage 2020 102.438 % 2021 101.219 % 2022 and thereafter 100.000 % Credit Agreement In September 2017, the Company amended its existing credit agreement ("Credit Agreement") in connection with the Senior Notes offering and extended the maturity date, increased the permitted borrowings denominated in specific foreign currencies from $75.0 million to $125.0 million , removed the Term Loan A Facility and resized the revolving credit facility. The Company incurred fees and expenses of approximately $1.1 million related to the amendment, all of which was capitalized as debt issuance costs. The Company also recorded approximately $2.0 million non-cash expense related to the write-off of previously capitalized deferred financing fees within debt financing and related expenses in the accompanying consolidated statement of operations. Below is a summary of key terms under the Credit Agreement as of December 31, 2017 , compared to the key terms prior to the amendment (the Term Loan A Facility shows the face amount of borrowing at debt issuance, while the revolving credit facilities show gross availability as of each date): Instrument Amount Maturity Date Interest Rate Credit Agreement (as amended) Senior secured revolving credit facility $300.0 9/20/2022 LIBOR (a) plus 1.500% (b) Credit Agreement (prior to amendment) Senior secured revolving credit facility $500.0 6/30/2020 LIBOR (a) plus 1.625% (b) Senior secured term loan A facility $275.0 6/30/2020 LIBOR (a) plus 1.625% (b) __________________________ (a) London Interbank Offered Rate ("LIBOR") (b) The initial interest rate spread for the amended Credit Agreement is stated as 1.625% . The interest rate spread is based upon the leverage ratio, as defined, as of the most recent determination date. The Credit Agreement also provides incremental revolving credit facility commitments in an amount not to exceed the greater of $200.0 million and an amount such that, after giving effect to such incremental commitments and the incurrence of any other indebtedness substantially simultaneously with the making of such commitments, the senior secured net leverage ratio, as defined, is no greater than 3.00 to 1.00. The terms and conditions of any incremental revolving credit facility commitments must be no more favorable than the existing credit facility. The Company's revolving credit facility allows for the issuance of letters of credit, not to exceed $40.0 million in aggregate. At December 31, 2017 , the Company had approximately $10.8 million outstanding under its revolving credit facility and had $274.3 million potentially available after giving effect to approximately $14.9 million of letters of credit issued and outstanding. At December 31, 2016 , the Company had $75.9 million outstanding under its revolving credit facility and had $408.2 million potentially available after giving effect to approximately $15.9 million of letters of credit issued and outstanding. However, including availability under its accounts receivable facility and after consideration of leverage restrictions contained in the Credit Agreement, at December 31, 2017 and 2016 , the Company had $332.1 million and $126.5 million , respectively, of borrowing capacity available for general corporate purposes. The debt under the Credit Agreement is an obligation of the Company and certain of its domestic subsidiaries and is secured by substantially all of the assets of such parties. Borrowings under the $125.0 million (equivalent) foreign currency sub limit of the $300.0 million senior secured revolving credit facility are secured by a cross-guarantee amongst, and a pledge of the assets of, the foreign subsidiary borrowers that are a party to the agreement. The Credit Agreement also contains various negative and affirmative covenants and other requirements affecting the Company and its subsidiaries, including the ability to, subject to certain exceptions and limitations, incur debt, liens, mergers, investments, loans, advances, guarantee obligations, acquisitions, assets dispositions, sale-leaseback transactions, hedging agreements, dividends and other restricted payments, transactions with affiliates, restrictive agreements and amendments to charters, bylaws, and other material documents. The terms of the Credit Agreement also require the Company and its restricted subsidiaries to meet certain restrictive financial covenants and ratios computed quarterly, including a maximum total net leverage ratio (total consolidated indebtedness plus outstanding amounts under the accounts receivable securitization facility, less the aggregate amount of certain unrestricted cash and unrestricted permitted investments, as defined, over consolidated EBITDA, as defined), a maximum senior secured net leverage ratio (total consolidated senior secured indebtedness, less the aggregate amount of certain unrestricted cash and unrestricted permitted investments, as defined, over consolidated EBITDA, as defined) and a minimum interest expense coverage ratio (consolidated EBITDA, as defined, over the sum of consolidated cash interest expense, as defined, and preferred dividends, as defined). At December 31, 2017 , the Company was in compliance with its financial covenants contained in the Credit Agreement. In June 2015, the Company amended its Credit Agreement, pursuant to which the Company was able to extend maturities and resize its credit facilities following the spin-off of the Cequent businesses. In connection with entering into the amended Credit Agreement, the Company incurred approximately $1.8 million in fees during 2015 to amend the Credit Agreement, of which approximately $1.4 million were capitalized as deferred financing fees and $0.4 million were recorded as debt financing and related expenses in 2015. The Company also recorded non-cash debt financing and related expenses of $1.5 million in 2015 related to the write-off of deferred financing fees associated with the previous credit facilities. Receivables Facility The Company is a party to an accounts receivable facility through TSPC, Inc. ("TSPC"), a wholly-owned subsidiary, to sell trade accounts receivable of substantially all of the Company's domestic business operations. Under this facility, TSPC, from time to time, may sell an undivided fractional ownership interest in the pool of receivables up to approximately $75.0 million to a third party multi-seller receivables funding company. The net amount financed under the facility is less than the face amount of accounts receivable by an amount that approximates the purchaser's financing costs. The cost of funds under this facility consisted of a 1-month LIBOR-based rate plus a usage fee of 1.00% and a fee on the unused portion of the facility of 0.35% as of December 31, 2017 and 2016 . At December 31, 2017 , the Company had no amounts outstanding under the facility and $57.8 million available but not utilized. At December 31, 2016 , the Company had $45.5 million outstanding and $10.1 million available but not utilized. Aggregate costs incurred under the facility were $1.0 million , $0.9 million and $1.0 million for the years ended December 31, 2017 , 2016 and 2015 , respectively, and are included in interest expense in the accompanying consolidated statement of operations. The facility expires on June 30, 2020 . The cost of funds fees incurred are determined by calculating the estimated present value of the receivables sold compared to their carrying amount. The estimated present value factor is based on historical collection experience and a discount rate based on a 1-month LIBOR-based rate plus the usage fee discussed above and is computed in accordance with the terms of the securitization agreement. As of December 31, 2017 , the effective cost of funds under the facility was based on an average liquidation period of the portfolio of approximately 1.7 months and an average discount rate of 2.0% . Long-term Debt Maturities Future maturities of the face value of long-term debt at December 31, 2017 are as follows (dollars in thousands): Year Ending December 31: Future Maturities 2018 $ — 2019 — 2020 — 2021 — 2022 10,810 Thereafter 300,000 Total $ 310,810 Fair Value of Debt The valuations of the Senior Notes, revolving credit facility and term loan A were determined based on Level 2 inputs under the fair value hierarchy, as defined. The carrying amounts and fair values were as follows (dollars in thousands): December 31, 2017 December 31, 2016 Carrying Amount Fair Value Carrying Amount Fair Value Senior Notes $ 300,000 $ 300,750 $ — $ — Revolving credit facility 10,810 10,490 75,910 75,380 Term loan A facility — — 257,810 256,780 Debt Issuance Costs The Company's unamortized debt issuance costs approximated $7.7 million and $4.7 million at December 31, 2017 and 2016 , respectively, and are included as a direct reduction from the related debt liability in the accompanying consolidated balance sheet. These amounts consisted primarily of legal, accounting and other transaction advisory fees as well as facility fees paid to the lenders. Amortization expense for these items was approximately $1.3 million , $1.4 million and $1.7 million in 2017 , 2016 and 2015 , respectively, and is included in interest expense in the accompanying consolidated statement of operations.</t>
  </si>
  <si>
    <t>Derivative Instruments</t>
  </si>
  <si>
    <t>Derivative Instruments and Hedging Activities Disclosure [Abstract]</t>
  </si>
  <si>
    <t>Derivative Instruments In October 2017, the Company entered into cross-currency swap agreements to hedge its net investment in Euro-denominated assets against future volatility in the exchange rate between the U.S. dollar and the Euro. By doing so, the Company synthetically converted a portion of its U.S. dollar-based long-term debt into Euro-denominated long-term debt. The agreements have a five year tenor at notional amounts declining from $150.0 million to $75.0 million over the contract period. Under the terms of the swap agreements, the Company is to receive net interest payments at a fixed rate of approximately 2.10% of the notional amount. At inception, the cross-currency swaps were designated as net investment hedges. The Company has historically utilized interest rate swap agreements to fix the LIBOR-based variable portion of the interest rate on its long-term debt. Prior to its debt refinancing in September 2017, the Company had interest rate swap agreements in place that hedged a declining notional value of debt ranging from approximately $238.4 million to approximately $192.7 million , amortizing consistent with future scheduled debt principal payments. The interest rate swap agreements required the Company to receive a variable interest rate and pay a fixed interest rate in a range of 0.74% to 2.68% with various expiration terms extending to June 30, 2020 . At inception, the interest rate swaps were designated as cash flow hedges. In September 2017, immediately following the debt refinancing, the Company determined the likelihood of the hedged transactions occurring was not probable and de-designated the interest rate swaps as cash flow hedges and terminated the interest rate swaps for a cash payment of approximately $4.7 million . There were no interest rate swaps outstanding as of December 31, 2017. The cash flows associated with the cash flow hedges are reported in net cash provided by operating activities in the accompanying consolidated statement of cash flows. Up to the date of the termination, the Company utilized hedge accounting, which allows for the effective portion of the interest rate swaps to be recorded in accumulated other comprehensive income or loss ("AOCI") in the accompanying consolidated balance sheet. At the date the Company de-designated the swaps as effective hedges, there was approximately $2.9 million (net of tax of $1.8 million ) of unrealized losses remaining in AOCI, which were reclassified into debt financing and related expenses in the accompanying consolidated statement of operations during the third quarter of 2017. As of December 31, 2017 and 2016 , the fair value carrying amount of the Company's derivatives designated as hedging instruments are recorded as follows (dollars in thousands): Asset / (Liability) Derivatives Derivatives designated as hedging instruments Balance Sheet Caption December 31, 2017 December 31, 2016 Net Investment Hedges Cross-currency swaps Other long-term liabilities $ (4,110 ) $ — Cash Flow Hedges Interest rate swaps Prepaid expenses and other current assets — 160 Interest rate swaps Accrued liabilities — (870 ) Interest rate swaps Other long-term liabilities — (3,360 ) Total derivatives designated as hedging instruments $ (4,110 ) $ (4,070 ) The following table summarizes the loss recognized in accumulated other comprehensive income ("AOCI") on derivative contracts designated as hedging instruments as of December 31, 2017 and 2016 , and the amounts reclassified from AOCI into earnings for the years ended December 31, 2017 , 2016 and 2015 (dollars in thousands): Amount of Loss Recognized Location of Loss Reclassified from AOCI into Earnings Amount of Loss Reclassified from As of December 31, Year ended December 31, 2017 2016 2017 2016 2015 Net Investment Hedges Cross-currency swaps $ (3,170 ) $ — Other expense, net $ — $ — $ — Cash Flow Hedges Interest rate swaps $ — $ (2,520 ) Interest expense $ (320 ) $ (670 ) $ (420 ) Debt financing and related expenses $ (4,680 ) $ — $ — Loss from discontinued operations $ — $ — $ (440 ) Over the next 12 months, the Company does not expect to reclassify any pre-tax deferred losses from AOCI into earnings. The fair value of the Company's derivatives are estimated using an income approach based on valuation techniques to convert future amounts to a single, discounted amount. Estimates of the fair value of the Company's interest rate swaps and cross-currency swaps use observable inputs such as interest rate yield curves and forward currency exchange rates. Fair value measurements and the fair value hierarchy level for the Company's assets and liabilities measured at fair value on a recurring basis as of December 31, 2017 and 2016 are shown below (dollars in thousands). Description Frequency Asset / (Liability) Quoted Prices in Active Markets for Identical Assets Significant Other Observable Inputs Significant Unobservable Inputs December 31, 2017 Cross-currency swaps Recurring $ (4,110 ) $ — $ (4,110 ) $ — December 31, 2016 Interest rate swaps Recurring $ (4,070 ) $ — $ (4,070 ) $ —</t>
  </si>
  <si>
    <t>Leases</t>
  </si>
  <si>
    <t>Leases [Abstract]</t>
  </si>
  <si>
    <t>Leases of Lessee Disclosure</t>
  </si>
  <si>
    <t>Leases The Company leases certain equipment and facilities under non-cancelable operating leases. Rental expense for the Company totaled approximately $16.7 million in 2017 , $17.4 million in 2016 and $17.2 million in 2015 . Minimum payments for operating leases having initial or remaining non-cancelable lease terms in excess of one year at December 31, 2017 are summarized below (dollars in thousands): Year ended December 31, Minimum Payments 2018 $ 13,960 2019 12,870 2020 12,010 2021 10,830 2022 7,430 Thereafter 19,850 Total $ 76,950</t>
  </si>
  <si>
    <t>Commitments and Contingencies</t>
  </si>
  <si>
    <t>Commitments and Contingencies Disclosure [Abstract]</t>
  </si>
  <si>
    <t>Commitments and Contingencies Environmental The Company is subject to increasingly stringent environmental laws and regulations, including those relating to air emissions, wastewater discharges and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and compliance with environmental permits. To date, costs of complying with environmental, health and safety requirements have not been material. However, the nature of the Company's operations and the long history of industrial activities at certain of the Company's current or former facilities, as well as those acquired, could potentially result in material environmental liabilities. While the Company must comply with existing and pending climate change legislation, regulation and international treaties or accords, current laws and regulations have not had a material impact on the Company'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 Asbestos As of December 31, 2017 , the Company was a party to 605 pending cases involving an aggregate of 5,256 claimants primarily alleging personal injury from exposure to asbestos containing materials formerly used in gaskets (both encapsulated and otherwise) manufactured or distributed by certain of its subsidiaries for use primarily in the petrochemical refining and exploration industries. The following chart summarizes the number of claimants, number of claims filed, number of claims dismissed, number of claims settled, the average settlement amount per claim and the total defense costs, excluding amounts reimbursed under the Company's primary insurance, at the applicable date and for the applicable periods: Claims pending at beginning of period Claims filed during period Claims dismissed during period Claims settled during period Average settlement amount per claim during period Total defense costs during period Fiscal year ended December 31, 2017 5,339 173 231 25 $ 8,930 $ 2,280,000 Fiscal year ended December 31, 2016 6,242 140 1,009 34 $ 15,624 $ 2,920,000 Fiscal year ended December 31, 2015 7,992 266 1,990 26 $ 16,963 $ 3,160,000 In addition, the Company acquired various companies to distribute its products that had distributed gaskets of other manufacturers prior to acquisition. The Company believes that many of the pending cases relate to locations at which none of its gaskets were distributed or used. The Company may be subjected to significant additional asbestos-related claims in the future, the cost of settling cases in which product identification can be made may increase, and the Company may be subjected to further claims in respect of the former activities of its acquired gasket distributors. The Company is unable to make a meaningful statement concerning the monetary claims made in the asbestos cases given that, among other things, claims may be initially made in some jurisdictions without specifying the amount sought or by simply stating the requisite or maximum permissible monetary relief, and may be amended to alter the amount sought. The large majority of claims do not specify the amount sought. Of the 5,256 claims pending at December 31, 2017 , 49 set forth specific amounts of damages (other than those stating the statutory minimum or maximum). At December 31, 2017 , of the 49 claims that set forth specific amounts, there were no claims seeking specific amounts for punitive damages. Below is a breakdown of the amount sought for those claims seeking specific amounts: Compensatory Range of damages sought (in millions) $0.0 to $0.6 $0.6 to $5.0 $5.0+ Number of claims — 14 35 In addition, relatively few of the claims have reached the discovery stage and even fewer claims have gone past the discovery stage. Total settlement costs (exclusive of defense costs) for all such cases, some of which were filed over 20 years ago, have been approximately $8.5 million . All relief sought in the asbestos cases is monetary in nature. To date, approximately 40% of the Company's costs related to settlement and defense of asbestos litigation have been covered by its primary insurance. Effective February 14, 2006, the Company entered into a coverage-in-place agreement with its first level excess carriers regarding the coverage to be provided to the Company for asbestos-related claims when the primary insurance is exhausted. The coverage-in-place agreement makes asbestos defense costs and indemnity insurance coverage available to the Company that might otherwise be disputed by the carriers and provides a methodology for the administration of such expenses. Nonetheless, the Company believes it is likely that there will be a period within the next 12 months , prior to the commencement of coverage under this agreement and following exhaustion of the Company's primary insurance coverage, during which the Company likely will be solely responsible for defense costs and indemnity payments, the duration of which would be subject to the scope of damage awards and settlements paid. Based on the settlements made to date and the number of claims dismissed or withdrawn for lack of product identification, the Company believes that the relief sought (when specified) does not bear a reasonable relationship to its potential liability. Based upon the Company's experience to date, including the trend in annual defense and settlement costs incurred to date, and other available information (including the availability of excess insurance), the Company does not believe that these cases will have a material adverse effect on its financial position and results of operations or cash flows. Metaldyne Corporation Prior to June 6, 2002, the Company was wholly-owned by Metaldyne Corporation ("Metaldyne"). In connection with the reorganization between TriMas and Metaldyne in June 2002, TriMas assumed certain liabilities and obligations of Metaldyne, mainly comprised of contractual obligations to former TriMas employees, tax related matters, benefit plan liabilities and reimbursements to Metaldyne of normal course payments to be made on TriMas' behalf. On January 11, 2007, Metaldyne merged into a subsidiary of Asahi Tec Corporation (“Asahi”) whereby Metaldyne became a wholly-owned subsidiary of Asahi. As a result of the merger, it was asserted that Metaldyne may be obligated to accelerate funding and payment of actuarially determined amounts owing to seven former Metaldyne executives under a supplemental executive retirement plan (“SERP”). On May 28, 2009, Metaldyne and its U.S. subsidiaries ("Debtors") filed voluntary petitions in the United States Bankruptcy Court under Chapter 11 of the U.S. Bankruptcy Code. At December 31, 2017 , TriMas has accrued an estimated liability to Metaldyne on its reported balance sheet of approximately $8.0 million . However, if Metaldyne is required to accelerate funding of these liabilities, TriMas may be obligated to reimburse Metaldyne up to approximately $10.4 million , which could result in future charges to the Company's consolidated statement of operations of up to $2.4 million . The Metaldyne bankruptcy distribution trust is expected to terminate in 2018, at which time a final assessment of the liabilities will be determined. See Note 22, " Subsequent Event " for further information. Claims and Litigation The Company is subject to other claims and litigation in the ordinary course of business which the Company does not believe are material. In addition, a claim asserted against the Company by a competitor in 2014 alleged false advertising where, although no formal demand was made, the Company believed the competitor may have been seeking in excess of $10 million . In 2015, the Company resolved the matter for approximately $2.8 million , inclusive of attorney fees and expenses, and also recorded an insurance reimbursement of $1.5 million related to this matter. The Company does not believe claims and litigation will have a material adverse effect on its financial position and results of operations or cash flows.</t>
  </si>
  <si>
    <t>Employee Benefit Plans</t>
  </si>
  <si>
    <t>Retirement Benefits [Abstract]</t>
  </si>
  <si>
    <t>Employee Benefit Plans Pension and Profit-Sharing Benefits The Company provides a defined contribution profit sharing plan for the benefit of substantially all the Company's domestic salaried and non-union hourly employees. The plan contains both contributory and noncontributory profit sharing arrangements, as defined. Aggregate charges included in the accompanying consolidated statement of operations under this plan for both continuing and discontinued operations were approximately $3.8 million , $3.7 million and $5.2 million in 2017 , 2016 and 2015 , respectively. Certain of the Company's foreign and union hourly employees participate in defined benefit pension plans. Plan Assets, Expenses and Obligations Plan assets, expenses and obligations for pension benefit plans disclosed herein include both continuing and discontinued operations. Net periodic pension benefit expense recorded in the Company's consolidated statement of operations for defined benefit pension plans include the following components (dollars in thousands): Pension Benefit 2017 2016 2015 Service cost $ 1,150 $ 950 $ 890 Interest cost 1,290 1,510 1,580 Expected return on plan assets (1,480 ) (1,610 ) (1,840 ) Settlements and curtailments — 1,330 2,750 Amortization of net loss 1,010 930 1,340 Net periodic benefit expense $ 1,970 $ 3,110 $ 4,720 During 2016, the Company recognized one-time settlement and curtailment charges of approximately $1.3 million primarily due to lump sum payments in the United States and the United Kingdom. During 2015, the Company recognized a one-time settlement charge associated with annuitizing the defined benefit obligations for certain current and former Cequent employees. The settlement charge of approximately $2.8 million is included in the loss from discontinued operations in the accompanying consolidated statement of operations. The estimated net actuarial loss and prior service cost for defined benefit pension plans that is expected to be amortized from accumulated other comprehensive loss into net periodic benefit expense in 2018 is approximately $1.0 million . Actuarial valuations of the Company's defined benefit pension plans were prepared as of December 31, 2017 , 2016 and 2015 . Weighted average assumptions used in accounting for the U.S. defined benefit pension plans are as follows: Pension Benefit 2017 2016 2015 Discount rate for obligations 3.76 % 4.35 % 4.62 % Discount rate for benefit costs 4.35 % 4.62 % 4.17 % Rate of increase in compensation levels N/A N/A N/A Expected long-term rate of return on plan assets 7.13 % 7.13 % 7.50 % The Company utilizes a high-quality (Aa or greater) corporate bond yield curve as the basis for its domestic discount rate for its pension benefit plans. Management believes this yield curve removes the impact of including additional required corporate bond yields (potentially considered in the above-median curve) resulting from the uncertain economic climate that does not necessarily reflect the general trend in high-quality interest rates. Weighted average assumptions used in accounting for the non-U.S. defined benefit pension plans are as follows: Pension Benefit 2017 2016 2015 Discount rate for obligations 2.60 % 2.80 % 3.80 % Discount rate for benefit costs 2.80 % 3.80 % 3.70 % Rate of increase in compensation levels 3.30 % 3.90 % 3.90 % Expected long-term rate of return on plan assets 4.60 % 4.90 % 4.90 % The following provides a reconciliation of the changes in the Company's defined benefit pension plans' projected benefit obligations and fair value of assets for each of the years ended December 31, 2017 and 2016 and the funded status as of December 31, 2017 and 2016 (dollars in thousands): Pension Benefit 2017 2016 Changes in Projected Benefit Obligations Benefit obligations at January 1 $ (37,640 ) $ (38,240 ) Service cost (1,150 ) (950 ) Interest cost (1,290 ) (1,510 ) Participant contributions (60 ) (60 ) Actuarial gain (loss) 990 (4,080 ) Benefit payments 1,320 1,250 Settlements and curtailments 710 2,360 Change in foreign currency (1,910 ) 3,590 Projected benefit obligations at December 31 $ (39,030 ) $ (37,640 ) Changes in Plan Assets Fair value of plan assets at January 1 $ 26,260 $ 28,270 Actual return on plan assets 2,510 2,910 Employer contributions 3,170 1,890 Participant contributions 60 60 Benefit payments (1,320 ) (1,250 ) Settlements (710 ) (2,530 ) Change in foreign currency 1,790 (3,090 ) Fair value of plan assets at December 31 $ 31,760 $ 26,260 Funded status at December 31 $ (7,270 ) $ (11,380 ) Pension Benefit 2017 2016 Amounts Recognized in Balance Sheet Prepaid benefit cost $ 1,190 $ 740 Current liabilities (340 ) (830 ) Noncurrent liabilities (8,120 ) (11,290 ) Net liability recognized at December 31 $ (7,270 ) $ (11,380 ) Pension Benefit 2017 2016 Amounts Recognized in Accumulated Other Comprehensive Loss Unrecognized prior-service cost $ 50 $ 60 Unrecognized net loss 15,600 17,910 Total accumulated other comprehensive loss recognized at December 31 $ 15,650 $ 17,970 Accumulated Benefit Obligations Projected Benefit Obligations 2017 2016 2017 2016 Benefit Obligations at December 31, Total benefit obligations $ (36,720 ) $ (34,790 ) $ (39,030 ) $ (37,640 ) Plans with benefit obligations exceeding plan assets Benefit obligations $ (18,420 ) $ (17,400 ) $ (18,440 ) $ (37,200 ) Plan assets 9,980 7,880 9,980 25,080 The assumptions regarding discount rates and expected return on plan assets can have a significant impact on amounts reported for benefit plans. A 25 basis point change in benefit obligation discount rates or 50 basis point change in expected return on plan assets would have the following effect (dollars in thousands): Pension Benefit December 31, 2017 2017 Expense Discount rate 25 basis point increase $ (1,440 ) $ (100 ) 25 basis point decrease $ 1,560 $ 110 Expected return on assets 50 basis point increase N/A $ (160 ) 50 basis point decrease N/A $ 160 The Company expects to make contributions of approximately $2.3 million to fund its pension plans during 2018 . Plan Assets The Company's overall investment goal is to provide for capital growth with a moderate level of volatility by investing assets in targeted allocation ranges. Specific long term investment goals include total investment return, diversity to reduce volatility and risk, and to achieve an asset allocation profile that reflects the general nature and sensitivity of the plans' liabilities. Investment goals are established after a comprehensive review of current and projected financial statement requirements, plan assets and liability structure, market returns and risks as well as special requirements of the plans. The Company reviews investment goals and actual results annually to determine whether stated objectives are still relevant and the continued feasibility of achieving the objectives. The actual weighted average asset allocation of the Company's domestic and foreign pension plans' assets at December 31, 2017 and 2016 and target allocations by class, were as follows: Domestic Pension Foreign Pension Actual Actual Target 2017 2016 Target 2017 2016 Equity securities 60 % 63 % 59 % 33 % 30 % 27 % Fixed income 36 % 36 % 38 % 45 % 46 % 48 % Diversified growth (a) — % — % — % 22 % 24 % 24 % Cash and other 4 % 1 % 3 % — — % 1 % Total 100 % 100 % 100 % 100 % 100 % 100 % ________________________________________ (a) Diversified growth funds invest in a broad range of asset classes including equities, investment grade and high yield bonds, commodities, property, private equity, infrastructure and currencies. Actual allocations to each asset vary from target allocations due to periodic investment strategy changes, market value fluctuations and the timing of benefit payments and contributions. The expected long-term rate of return for both the domestic and foreign plans' total assets is based on the expected return of each of the above categories, weighted based on the target allocation for each class. Actual allocation is reviewed regularly and investments are rebalanced to their targeted allocation range when deemed appropriate. In managing the plan assets, the Company reviews and manages risk associated with the funded status risk, interest rate risk, market risk, liquidity risk and operational risk. Investment policies reflect the unique circumstances of the respective plans and include requirements designed to mitigate these risks by including quality and diversification standards. The following table summarizes the level under the fair value hierarchy (see Note 3, " Summary of Significant Accounting Policies ") that the Company's pension plan assets are measured, on a recurring basis as of December 31, 2017 (dollars in thousands): Total Level 1 Level 2 Level 3 Plan assets subject to leveling Investment funds Fixed income $ 3,620 $ 3,620 $ — $ — Cash and cash equivalents 60 60 — — Plan assets measured at net asset value (a) Investment funds Equity securities 12,790 Fixed income 10,150 Diversified growth 4,960 Cash and cash equivalents 180 Total $ 31,760 $ 3,680 $ — $ — ________________________________________ (a) Certain investments that are measured at fair value using the net asset value per share as a practical expedient have not been classified in the fair value hierarchy. The fair value amounts presented in this table are intended to permit reconciliation of the fair value hierarchy to the amount presented in the fair value of plan assets. The following benefit payments, which reflect expected future service, as appropriate, are expected to be paid (dollars in thousands): Pension Benefit December 31, 2018 $ 1,460 December 31, 2019 1,450 December 31, 2020 1,570 December 31, 2021 1,540 December 31, 2022 1,640 Years 2023-2027 9,180</t>
  </si>
  <si>
    <t>Equity Awards</t>
  </si>
  <si>
    <t>Disclosure of Compensation Related Costs, Share-based Payments [Abstract]</t>
  </si>
  <si>
    <t>Equity Awards The Company maintains the following long-term equity incentive plans (collectively, the "Plans"): Plan Names Shares Approved for Issuance TriMas Corporation 2017 Equity and Incentive Compensation Plan 2,000,000 TriMas Corporation Director Retainer Share Election Program 100,000 The Company previously maintained the 2006 Long Term Equity Incentive Plan, which expired in 2016, and the 2011 Omnibus Incentive Compensation Plan, which was replaced by the TriMas Corporation 2017 Equity and Incentive Compensation Plan in 2017, such that, while existing grants remain outstanding until exercised, vested or canceled, no new shares may be issued under these plans. Spin-off of the Cequent businesses On June 30, 2015, due to the spin-off of the Cequent businesses, stock options and restricted shares previously granted to Cequent participants were cancelled and transferred to Horizon. On July 1, 2015, the Company adjusted the number of shares outstanding, and the exercise price of stock options, as required by the anti-dilution provisions of the Plans, to maintain the intrinsic value of the outstanding equity awards immediately post spin-off. Stock Options The Company granted 150,000 stock option awards in 2016. The Company estimated the grant-date fair value of the awards using the Black-Scholes option pricing model using the following weighted average assumptions: risk-free rate of 1.1% , expected volatility of 32.3% , and an expected term of six years. The Company did not grant any stock options during 2017 and 2015 . Information related to stock options at December 31, 2017 is as follows: Number of Stock Options Weighted Average Option Price Average Remaining Contractual Life (Years) Aggregate Intrinsic Value Outstanding at January 1, 2017 206,854 $ 13.19 Granted — — Exercised — — Cancelled — — Expired — — Outstanding at December 31, 2017 206,854 $ 13.19 6.5 $ 2,803,950 As of December 31, 2017 , 106,854 stock options outstanding were exercisable under the Plans. There was approximately $0.3 million of unrecognized compensation cost related to stock options that is expected to be recorded over a weighted average period of 1.6 years. Stock options of 50,000 vested during 2017, while no options vested during 2016 and 2015. The Company recognized approximately $0.5 million and $0.3 million of stock-based compensation expense related to stock options during 2017 and 2016 , respectively and no significant stock-based compensation expense during 2015 . The stock-based compensation expense is included in selling, general and administrative expenses in the accompanying consolidated statement of income. Restricted Shares The Company awarded 2,800 and 1,760 restricted stock grants to certain employees during 2016 and 2015 , respectively. These shares are subject only to a service condition and vest on the first anniversary date of the award so long as the employee remains with the Company. During 2017 , 2016 and 2015 , the Company issued 189,062 , 235,251 and 209,825 shares, respectively, of its common stock to certain employees which are subject only to a service condition and vest ratably over three years so long as the employee remains with the Company. The Company awarded 42,740 and 42,937 restr icted shares of co mmon stock to certain employees during 2016 and 2015 , respectively. These shares are subject only to a service condition and vest on the first anniversary date of the award. The awards were made to participants in the Company's Short-Term Incentive Compensation Plan ("STI"), where all STI participants whose target STI annual award exceeds $20 thousand receive 80% of the value earned in cash and 20% in the form of a restricted stock award upon finalization of the award amount in the first quarter each year following the previous plan year. During 2017 , 2016 and 2015 , the Company granted 30,429 , 41,174 and 32,040 shares, respectively, of its common stock to its non-employee independent directors, which vest one year from date of grant so long as the director and/or Company does not terminate their service prior to the vesting date. During 2017 , the Company awarded 111,761 performance-based shares of common stock to certain Company key employees which vest three years from the grant date so long as the employee remains with the Company. These awards are earned 50% based upon the Company's achievement of earnings per share compound annual growth rate ("EPS CAGR") metrics over a period beginning January 1, 2017 and ending December 31, 2019. The remaining 50% of the awards are earned based on the Company's total shareholder return ("TSR") relative to the TSR of the common stock of a pre-defined industry peer-group, measured over the performance period. TSR is calculated as the Company's average closing stock price for the 20-trading days at the end of the performance period plus Company dividends, divided by the Company's average closing stock price for the 20-trading days prior to the start of the performance period. The Company estimated the grant-date fair value and term of the awards subject to a market condition using a Monte Carlo simulation model, using the following weighted average assumptions: risk-free interest rate of 1.52% and annualized volatility of 35.6% . Depending on the performance achieved for these two metrics, the amount of shared earned, if any, can vary from 40% of the target award to a maximum of 200% of the target award for the EPS CAGR metric and 0% of the target award to a maximum of 200% of the target award for the TSR metric. During 2016 , the Company awarded 198,956 performance-based shares of common stock to certain Company key employees which vest three years from the grant date so long as the employee remains with the Company. The performance criteria for these awards is based on the Company's TSR relative to the TSR of the common stock of a pre-defined industry peer-group, measured over a period beginning January 1, 2016 and ending December 31, 2018. Depending on the performance achieved, the amount of shares earned can vary from 0% of the target award to a maximum of 200% of the target award. The Company estimated the grant-date fair value and term of the awards subject to a market condition using a Monte Carlo simulation model, using the following weighted average assumptions: risk-free interest rate of 0.96% and annualized volatility of 35.8% . During 2015 , the Company awarded 192,348 performance-based shares of common stock to certain Company key employees which vest on March 1, 2018, so long as the employee remains with the Company. The performance criteria for these awards is based on the Company's TSR relative to the TSR of the common stock of a pre-defined industry peer-group, measured over a period beginning September 10, 2015 and ending December 31, 2017. Depending on the performance achieved, the amount of shares earned can vary from 0% of the target award to a maximum of 200% of the target award. The Company estimated the grant-date fair value and term of the awards subject to a market condition using a Monte Carlo simulation model, using the following weighted average assumptions: risk-free interest rate of 0.85% and annualized volatility of 35.8% . During 2015 , the Company awarded performance-based shares of common stock to certain Company key employees which were earned based upon the Company's total TSR relative to the TSR of the common stock of a pre-defined industry peer-group and measured over a period beginning September 10, 2015 and ending on December 31, 2016. The Company attained 121.1% of the target on a weighted average basis, resulting in an increase of 12,718 shares during 2017. The Company allows for its non-employee independent directors to make an annual election to defer all or a portion of their director fees and to receive the deferred amount in cash or equity. Certain of the Company's directors have elected to defer all or a portion of their director fees and to receive the amount in Company common stock at a future date. The Company issued 12,912 , 16,588 and 11,026 shares in 2017 , 2016 and 2015 , respectively, related to director fee deferrals. Information related to restricted shares at December 31, 2017 is as follows: Number of Unvested Restricted Shares Weighted Average Grant Date Fair Value Average Remaining Contractual Life (Years) Aggregate Intrinsic Value Outstanding at January 1, 2017 645,660 $ 20.45 Granted 356,882 24.97 Vested (241,013 ) 20.43 Cancelled (34,593 ) 22.06 Outstanding at December 31, 2017 726,936 $ 22.60 0.9 $ 19,445,538 As of December 31, 2017 , there was approximately $5.7 million of unrecognized compensation cost related to unvested restricted shares that is expected to be recorded over a weighted average period of 2.0 years. The Company recognized stock-based compensation expense related to restricted shares of approximately $6.2 million , $6.7 million and $6.3 million in 2017 , 2016 , and 2015 , respectively. The stock-based compensation expense is included in selling, general and administrative expenses in the accompanying statement of operations.</t>
  </si>
  <si>
    <t>Earnings per Share Earnings per Share (Notes)</t>
  </si>
  <si>
    <t>Earnings Per Share [Abstract]</t>
  </si>
  <si>
    <t>Earnings Per Share</t>
  </si>
  <si>
    <t>Earnings per Share Net income is divided by the weighted average number of common shares outstanding during the year to calculate basic earnings per share. Diluted earnings per share is calculated to give effect to stock options and restricted share awards. For the years ended December 31, 2016 and 2015 , no restricted shares or stock options were included in the computation of net income (loss) per share because to do so would be anti-dilutive. Restricted shares of 726,936 , 645,660 , and 765,314 and options to purchase 206,854 , 206,854 , and 206,123 shares of common stock were outstanding at December 31, 2017 , 2016 , and 2015 , respectively. The following table summarizes the dilutive effect of restricted shares and options to purchase common stock: Year ended December 31, 2017 2016 2015 Weighted average common shares—basic 45,682,627 45,407,316 45,123,626 Dilutive effect of restricted share awards 241,974 — — Dilutive effect of stock options 65,651 — — Weighted average common shares—diluted 45,990,252 45,407,316 45,123,626</t>
  </si>
  <si>
    <t>Other Comprehensive Income (Notes)</t>
  </si>
  <si>
    <t>Other Comprehensive Income [Abstract]</t>
  </si>
  <si>
    <t>Other Comprehensive Income</t>
  </si>
  <si>
    <t>Other Comprehensive Income Changes in AOCI by component for the year ended December 31, 2017 are summarized as follows, net of tax (dollars in thousands): Defined Benefit Plans Derivative Instruments Foreign Currency Translation Total Balance, December 31, 2016 $ (12,120 ) $ (2,520 ) $ (9,760 ) $ (24,400 ) Net unrealized gains (losses) arising during the period (a) 1,000 (3,750 ) 6,050 3,300 Less: Net realized losses reclassified to net income (b) (670 ) (3,100 ) — (3,770 ) Net current-period other comprehensive income (loss) 1,670 (650 ) 6,050 7,070 Balance, December 31, 2017 $ (10,450 ) $ (3,170 ) $ (3,710 ) $ (17,330 ) __________________________ (a) Defined benefit plans, net of income tax of $0.3 million . See Note 15 , " Employee Benefit Plans ," for additional details. Derivative instruments, net of income tax of $1.3 million . See Note 12 , " Derivative Instruments ," for further details. (b) Defined benefit plans, net of income tax of $0.3 million . See Note 15 , " Employee Benefit Plans ," for additional details. Derivative instruments, net of income tax of $1.9 million . See Note 12 , " Derivative Instruments ," for further details. Changes in AOCI by component for the year ended December 31, 2016 are summarized as follows, net of tax (dollars in thousands): Defined Benefit Plans Derivative Instruments Foreign Currency Translation Total Balance, December 31, 2015 $ (12,370 ) $ (1,790 ) $ 2,860 $ (11,300 ) Net unrealized losses arising during the period (a) (1,270 ) (1,150 ) (12,620 ) (15,040 ) Less: Net realized losses reclassified to net income (b) (1,520 ) (420 ) — (1,940 ) Net current-period other comprehensive income (loss) 250 (730 ) (12,620 ) (13,100 ) Balance, December 31, 2016 $ (12,120 ) $ (2,520 ) $ (9,760 ) $ (24,400 ) __________________________ (a) Defined benefit plans, net of income tax of $0.3 million . See Note 15 , " Employee Benefit Plans ," for additional details. Derivative instruments, net of income tax expense of $0.7 million . See Note 12 , " Derivative Instruments ," for further details. (b) Defined benefit plans, net of income tax of $0.7 million . See Note 15 , "Employee Benefit Plans," for additional details. Derivative instruments, net of income tax expense of $0.3 million . See Note 12 , "Derivative Instruments," for further details.</t>
  </si>
  <si>
    <t>Segment Information</t>
  </si>
  <si>
    <t>Segment Reporting [Abstract]</t>
  </si>
  <si>
    <t>Segment Information TriMas reports four segments: Packaging, Aerospace, Energy and Engineered Components. Each of these segments has discrete financial information that is regularly evaluated by TriMas’ president and chief executive officer (chief operating decision maker) in determining resource, personnel and capital allocation, as well as assessing strategy and performance. The Company utilizes its proprietary TriMas Business Model as a standardized set of processes to manage and drive results and strategy across its multi-industry businesses. Within the Company's reportable segments, there are no individual products or product families for which reported net sales accounted for more than 10% of the Company's consolidated net sales. See below for more information regarding the types of products and services provided within each reportable segment: Packaging - Highly engineered steel and polymeric closure and dispensing systems for a range of end markets, including health, beauty and home care; industrial; and food and beverage. Aerospace - Blind bolts, highly engineered specialty fasteners, temporary fasteners and other precision machined parts used in the commercial, business and military aerospace industries. Energy - Metallic and non-metallic industrial sealant products and fasteners for the petroleum refining and petrochemical markets. Engineered Components - High-pressure and low-pressure steel cylinders for the transportation, storage and dispensing of compressed gases, and natural gas engines, compressors, gas production equipment and chemical pumps engineered at well sites for the oil and gas industry. Segment activity is as follows (dollars in thousands): Year ended December 31, 2017 2016 2015 Net Sales Packaging $ 344,570 $ 341,340 $ 334,270 Aerospace 184,310 174,920 176,480 Energy 161,580 158,990 193,390 Engineered Components 127,280 118,770 159,840 Total $ 817,740 $ 794,020 $ 863,980 Operating Profit (Loss) Packaging $ 80,380 $ 77,840 $ 78,470 Aerospace 26,190 (90,810 ) 28,320 Energy (5,410 ) (13,840 ) (97,160 ) Engineered Components 15,740 15,300 18,240 Corporate (28,410 ) (32,490 ) (32,120 ) Total $ 88,490 $ (44,000 ) $ (4,250 ) Capital Expenditures Packaging $ 17,140 $ 19,880 $ 13,670 Aerospace 3,370 3,950 5,010 Energy 3,090 2,800 7,610 Engineered Components 3,740 4,670 2,320 Corporate 9,460 30 50 Total $ 36,800 $ 31,330 $ 28,660 Depreciation and Amortization Packaging $ 21,630 $ 22,120 $ 20,920 Aerospace 14,530 14,090 13,290 Energy 6,550 4,280 4,790 Engineered Components 3,980 4,090 4,200 Corporate 180 280 340 Total $ 46,870 $ 44,860 $ 43,540 Total Assets Packaging $ 431,680 $ 423,460 $ 418,810 Aerospace 401,060 409,040 517,820 Energy 96,320 100,590 128,170 Engineered Components 76,520 78,570 88,320 Corporate 27,620 39,990 17,180 Total $ 1,033,200 $ 1,051,650 $ 1,170,300 The following table presents the Company's net sales for each of the years ended December 31 and long-lived assets at each year ended December 31, attributed to each subsidiary's continent of domicile (dollars in thousands). As of December 31, 2017 2016 2015 Net Sales Long-lived Assets Net Sales Long-lived Assets Net Sales Long-lived Assets Non-U.S. Europe $ 62,360 $ 54,790 $ 65,490 $ 45,050 $ 70,760 $ 50,930 Asia Pacific 36,630 51,120 32,230 51,060 30,280 49,830 Other Americas 15,260 7,930 13,620 7,800 17,000 5,840 Total non-U.S. 114,250 113,840 111,340 103,910 118,040 106,600 Total U.S. 703,490 590,020 682,680 604,250 745,940 727,320 Total $ 817,740 $ 703,860 $ 794,020 $ 708,160 $ 863,980 $ 833,920 The Company's export sales from the U.S. approximated $79.8 million , $76.2 million and $82.7 million in 2017 , 2016 and 2015 , respectively.</t>
  </si>
  <si>
    <t>Income Taxes</t>
  </si>
  <si>
    <t>Income Tax Disclosure [Abstract]</t>
  </si>
  <si>
    <t>Income Tax Disclosure</t>
  </si>
  <si>
    <t xml:space="preserve"> Income Taxes The Company's income (loss) before income taxes and income tax expense (benefit) from continuing operations, each by tax jurisdiction, consists of the following (dollars in thousands): Year ended December 31, 2017 2016 2015 Income (loss) before income taxes: Domestic $ 50,760 $ (69,850 ) $ (3,150 ) Foreign 15,450 11,620 (18,970 ) Total income (loss) before income taxes $ 66,210 $ (58,230 ) $ (22,120 ) Current income tax expense: Federal $ 12,800 $ 7,560 $ 12,150 State and local 1,770 1,920 1,080 Foreign 5,420 4,250 2,060 Total current income tax expense 19,990 13,730 15,290 Deferred income tax expense (benefit): Federal 15,180 (28,180 ) (1,980 ) State and local 1,280 (2,550 ) (1,530 ) Foreign (1,200 ) (1,430 ) (5,240 ) Total deferred income tax expense 15,260 (32,160 ) (8,750 ) Income tax expense (benefit) $ 35,250 $ (18,430 ) $ 6,540 The components of deferred taxes are as follows (dollars in thousands): December 31, 2017 December 31, 2016 Deferred tax assets: Accounts receivable $ 1,000 $ 780 Inventories 5,230 6,410 Goodwill and other intangible assets — 3,120 Accrued liabilities and other long-term liabilities 20,350 26,110 Tax loss and credit carryforwards 7,290 6,680 Gross deferred tax asset 33,870 43,100 Valuation allowances (6,400 ) (5,670 ) Net deferred tax asset 27,470 37,430 Deferred tax liabilities: Property and equipment (16,380 ) (14,580 ) Goodwill and other intangible assets (5,350 ) — Investment in foreign affiliates, including withholding tax (740 ) (1,140 ) Other, principally deferred income (1,550 ) (1,330 ) Gross deferred tax liability (24,020 ) (17,050 ) Net deferred tax asset $ 3,450 $ 20,380 The following is a reconciliation of income tax expense (benefit) computed at the U.S. federal statutory rate to income tax expense (benefit) allocated to income (loss) from continuing operations before income taxes (dollars in thousands): Year ended December 31, 2017 2016 2015 U.S. federal statutory rate 35 % 35 % 35 % Tax at U.S. federal statutory rate $ 23,170 $ (20,380 ) $ (7,740 ) State and local taxes, net of federal tax benefit 2,250 (550 ) (520 ) Differences in statutory foreign tax rates (2,580 ) (1,930 ) 110 Change in recognized tax benefits (480 ) (1,410 ) (460 ) Goodwill and other intangible assets impairment — 5,050 11,430 Nontaxable income (1,050 ) (310 ) (980 ) Research and manufacturing incentives (1,510 ) (830 ) (1,680 ) Tax on undistributed foreign earnings (430 ) 340 610 Net change in valuation allowance 520 2,140 3,770 Tax Reform Act 12,660 — — Other, net 2,700 (550 ) 2,000 Income tax expense (benefit) $ 35,250 $ (18,430 ) $ 6,540 The Company has recorded deferred tax assets on $43.4 million of various state operating loss carryforwards and $19.5 million of various foreign operating loss carryforwards. The majority of the state tax loss carryforwards expire between 2024 and 2028 and the majority of the foreign losses have indefinite carryforward periods. The Company has not made a provision for U.S. or additional foreign withholding taxes related to investments in foreign subsidiaries that are indefinitely reinvested since any excess of the amount for financial reporting over the tax basis in these investments is not significant as of December 31, 2017 . Tax Reform On December 22, 2017 the Tax Reform Act was signed into law, and, among the provisions, reduces the Federal statutory corporate income tax rate from 35% to 21% effective January 1, 2018, and implements a territorial tax system, imposing a one-time tax on the deemed repatriation of undistributed earnings of non-U.S. subsidiaries. In connection with the reduction in the Federal income tax rate, the Company revalued its ending net deferred tax assets as of December 31, 2017 and recognized $3.7 million provisional tax expense. In connection with the territorial tax change, the Company recognized a $9.0 million provisional tax expense related to the deemed repatriation of approximately $110.0 million of undistributed non-U.S. subsidiary earnings. This one-time mandatory tax is payable over eight years beginning in 2019. On December 22, 2017,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deemed repatriated earnings and the revaluation of deferred tax assets and liabilities and included these amounts in its consolidated financial statements for the year ended December 31, 2017. The ultimate impact may differ from these provisional amounts, possibly materially, due to, among other things, additional analysis, changes in interpretations and assumptions the Company has made, and additional regulatory guidance that may be issued. The financial reporting impact is expected to be complete when the Company files its 2017 U.S. corporate income tax return in late 2018. Unrecognized tax benefits The Company has approximately $3.4 million and $3.6 million of unrecognized tax benefits ("UTBs") as of December 31, 2017 and 2016 , respectively. If the UTBs were recognized, the impact to the Company's effective tax rate would be to reduce reported income tax expense for the years ended December 31, 2017 and 2016 by approximately $2.8 million and $3.0 million , respectively. A reconciliation of the change in the UTBs and related accrued interest and penalties for the years ended December 31, 2017 and 2016 is as follows (dollars in thousands): Unrecognized Tax Benefits Balance at December 31, 2015 $ 4,610 Tax positions related to current year: Additions 120 Tax positions related to prior years: Additions 80 Reductions (10 ) Settlements — Lapses in the statutes of limitations (1,230 ) Balance at December 31, 2016 $ 3,570 Tax positions related to current year: Additions 250 Tax positions related to prior years: Additions 860 Reductions (100 ) Settlements — Lapses in the statutes of limitations (1,210 ) Balance at December 31, 2017 $ 3,370 In addition to the UTBs summarized above, the Company has recorded approximately $1.7 million and $2.0 million in potential interest and penalties associated with uncertain tax positions as of December 31, 2017 and 2016 , respectively. The Company is subject to U.S. federal, state and local, and certain non-U.S. income tax examinations for tax years 2010 through 2016 . In addition, there are currently several state examinations and one foreign income tax examination in process. The Company does not believe that the results of these examinations will have a significant impact on the Company's tax position or its effective tax rate. Management monitors changes in tax statutes and regulations and the issuance of judicial decisions to determine the potential impact to UTBs and is not aware of, nor does it anticipate, any material subsequent events that could have a significant impact on the Company's financial position during the next twelve months.</t>
  </si>
  <si>
    <t>Summary Quarterly Financial Data</t>
  </si>
  <si>
    <t>Quarterly Financial Information Disclosure [Abstract]</t>
  </si>
  <si>
    <t>Summary Quarterly Financial Data The Company's unaudited quarterly financial data is as follows (dollars in thousands, except for per share data): As of December 31, 2017 First Quarter Second Quarter Third Quarter Fourth Quarter Net sales $ 199,830 $ 213,370 $ 209,330 $ 195,210 Gross profit 51,760 59,410 58,830 49,140 Net income (loss) 6,990 14,850 13,130 (4,010 ) Earnings (loss) per share—basic: Net income (loss) per share $ 0.15 $ 0.32 $ 0.29 $ (0.09 ) Weighted average shares—basic 45,570,495 45,717,697 45,721,155 45,721,160 Earnings (loss) per share—diluted: Net income (loss) per share $ 0.15 $ 0.32 $ 0.29 $ (0.09 ) Weighted average shares—diluted 45,908,958 45,922,416 46,029,361 45,721,160 As of December 31, 2016 First Quarter Second Quarter Third Quarter Fourth Quarter Net sales $ 202,880 $ 203,320 $ 202,290 $ 185,530 Gross profit 55,920 57,080 58,050 39,430 Net income (loss) (a) 8,300 10,480 8,780 (67,360 ) Earnings (loss) per share—basic: Net income (loss) per share $ 0.18 $ 0.23 $ 0.19 $ (1.48 ) Weighted average shares—basic 45,278,990 45,429,851 45,435,936 45,484,485 Earnings (loss) per share—diluted: Net income (loss) per share $ 0.18 $ 0.23 $ 0.19 $ (1.48 ) Weighted average shares—diluted 45,654,816 45,726,348 45,760,455 45,484,485 ________________________________________ (a) Net loss for the fourth quarter of 2016 includes pre-tax goodwill and indefinite-lived intangible asset impairment charges of $98.9 million . See Note 7 , " Goodwill and Other Intangible Assets ", for further details.</t>
  </si>
  <si>
    <t>Subsequent Events (Notes)</t>
  </si>
  <si>
    <t>Subsequent Event [Line Items]</t>
  </si>
  <si>
    <t>Subsequent Events [Text Block]</t>
  </si>
  <si>
    <t>22. Subsequent Event On January 11, 2018, the U.S. Bankruptcy Court entered a final decree to close all remaining cases and finalize the Metaldyne bankruptcy distribution trust. Any proof of claim filed against any of the Debtors subsequent to the entry of the final decree shall be deemed disallowed and expunged by the U.S. Bankruptcy Court. In consideration of this final decree, the Company expects to make a final assessment of its estimated liability in the first quarter of 2018. See Note 14, "Commitments and Contingencies" for further information.</t>
  </si>
  <si>
    <t>Summary of Significant Accounting Policies Summary of Significant Accounting Policies (Policies)</t>
  </si>
  <si>
    <t>Principles of Consolidation</t>
  </si>
  <si>
    <t xml:space="preserve">Principles of Consolidation. The accompanying consolidated financial statements include the accounts and transactions of TriMas and its subsidiaries. Intercompany transactions have been eliminated. </t>
  </si>
  <si>
    <t>Use of Estimates</t>
  </si>
  <si>
    <t xml:space="preserve">Use of Estimates. The preparation of financial statements in conformity with accounting principles generally accepted in the United States of America requires management of the Company to make estimates and assumptions that affect the reported amounts of assets and liabilities and the disclosure of contingent assets and liabilities at the date of the financial statements. Such estimates and assumptions also affect the reported amounts of revenues and expenses during the reporting periods. Significant items subject to such estimates and assumptions include the carrying amount of property and equipment, goodwill and other intangibles, valuation allowances for receivables, inventories and deferred income tax assets, valuation of derivatives, estimated future unrecoverable lease costs, reserves for asbestos and ordinary course litigation, assets and obligations related to employee benefits and estimated unrecognized tax benefits. Actual results may differ from such estimates and assumptions. </t>
  </si>
  <si>
    <t>Cash and Cash Equivalents</t>
  </si>
  <si>
    <t xml:space="preserve">Cash and Cash Equivalents. The Company considers cash on hand and on deposit and investments in all highly liquid debt instruments with initial maturities of three months or less to be cash and cash equivalents. </t>
  </si>
  <si>
    <t>Receivables</t>
  </si>
  <si>
    <t xml:space="preserve">Receivables. Receivables are presented net of allowances for doubtful accounts of approximately $4.1 million and $4.6 million at December 31, 2017 and 2016 , respectively. The Company monitors its exposure for credit losses and maintains allowances for doubtful accounts based upon the Company's best estimate of probable losses inherent in the accounts receivable balances. The Company does not believe that significant credit risk exists due to its diverse customer base. </t>
  </si>
  <si>
    <t>Sales of Receivables</t>
  </si>
  <si>
    <t xml:space="preserve">Sales of Receivables. The Company may, from time to time, sell certain of its receivables to third parties. Sales of receivables are recognized at the point in which the receivables sold are transferred beyond the reach of the Company and its creditors, the purchaser has the right to pledge or exchange the receivables and the Company has surrendered control over the transferred receivables. </t>
  </si>
  <si>
    <t xml:space="preserve">Inventories. Inventories are stated at the lower of cost or net realizable value, with cost determined using the first-in, first-out method. Direct materials, direct labor and allocations of variable and fixed manufacturing-related overhead are included in inventory cost. </t>
  </si>
  <si>
    <t>Property and Equipment</t>
  </si>
  <si>
    <t>Property and Equipment. Property and equipment additions, including significant improvements, are recorded at cost. Upon retirement or disposal of property and equipment, the cost and accumulated depreciation are removed from the accounts, and any gain or loss is included in the accompanying statement of operations. Repair and maintenance costs are charged to expense as incurred.</t>
  </si>
  <si>
    <t>Depreciation and Amortization and Impairment of Long-Lived Assets and Definted-Lived Intangible Assets</t>
  </si>
  <si>
    <t>Depreciation and Amortization. Depreciation is computed principally using the straight-line method over the estimated useful lives of the assets. Annual depreciation rates are as follows: building and land/building improvements three to 40 years, and machinery and equipment, three to 15 years. Capitalized debt issuance costs are amortized over the underlying terms of the related debt securities. Customer relationship intangibles are amortized over periods ranging from five to 25 years, while technology and other intangibles are amortized over periods ranging from one to 30 years. Impairment of Long-Lived Assets and Definite-Lived Intangible Assets. The Company reviews, on at least a quarterly basis, the financial performance of its businesses for indicators of impairment. In reviewing for impairment indicators, the Company also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t>
  </si>
  <si>
    <t>Goodwill and Indefinite-Lived Intangibles</t>
  </si>
  <si>
    <t>Goodwill. The Company assesses goodwill for impairment on an annual basis (October 1 test date) by reviewing relevant qualitative and quantitative factors. More frequent evaluations may be required if the Company experiences changes in its business climate or as a result of other triggering events that take place. If carrying value exceeds fair value, a possible impairment exists and further evaluation is performed. The Company determines its reporting units at the individual operating segment level, or one level below, when there is discrete financial information available that is regularly reviewed by segment management for evaluating operating results. For purposes of the Company's 2017 goodwill impairment test, the Company had seven reporting units, five of which had goodwill, within its four reportable segments. See Note 7 , " Goodwill and Other Intangible Assets ," for further details regarding the Company's goodwill impairment testing. In conducting a qualitative assessment ("Step Zero"), the Company considers relevant events and circumstances that affect the fair value or carrying amount of a reporting unit. Such events and circumstances can include macroeconomic conditions, industry and market considerations, overall financial performance, entity and reporting unit specific events, and capital markets pricing. The Company considers the extent to which each of the adverse events and circumstances identified affect the comparison of a reporting unit's fair value with its carrying amount. The Company places more weight on the events and circumstances that most affect a reporting unit's fair value or the carrying amount of its net assets. The Company considers positive and mitigating events and circumstances that may affect its determination of whether it is more likely than not that the fair value of a reporting unit is less than its carrying amount. The Company also considers recent valuations of its reporting units, including the difference between the most recent fair value estimate and the carrying amount. These factors are all considered by management in reaching its conclusion about whether to perform the first step of the quantitative goodwill impairment test. If management concludes that further testing is required, the Company performs a quantitative valuation to estimate the fair value of its reporting units. If the Company concludes that conducting a quantitative assessment is required, it performs the first step of a two-step goodwill impairment test. For the first step ("Step I"), the Company estimates the fair value of the reporting unit being evaluated utilizing a combination of three valuation techniques: discounted cash flow (income approach), market comparable method (market approach) and market capitalization (direct market data method). The income approach is based on management's operating plan and internal five-year forecast and utilizes forward-looking assumptions and projections, but considers factors unique to each reporting unit and related long-range plans that may not be comparable to other companies and that are not yet public. The market approach considers potentially comparable companies and transactions within the industries where the Company's reporting units participate, and applies their trading multiples to the Company's reporting units. This approach utilizes data from actual marketplace transactions, but reliance on its results is limited by difficulty in identifying companies that are specifically comparable to the Company's reporting units, considering the diversity of the Company's businesses, the relative sizes and levels of complexity. The Company also uses the direct market data method by comparing its book value and the estimates of fair value of the reporting units to the Company's market capitalization as of the annual testing date. Management uses this comparison as additional evidence of the fair value of the Company, as its market capitalization may be suppressed by other factors such as the control premium associated with a controlling shareholder, the Company's degree of leverage and the float of the Company's common stock. Management evaluates and weights the results based on a combination of the income and market approaches, and, in situations where the income approach results differ significantly from the market and direct data approaches, management re-evaluates and adjusts, if necessary, its assumptions. Based on the Step I test, if it is determined that the carrying value of the reporting unit is higher than its fair value, there is an indication that an impairment may exist and the second step ("Step II") must be performed to measure the amount of impairment loss, if any. In Step II, the Company determines the implied fair value of the reporting unit goodwill in the same manner as if the reporting unit was being acquired in a business combination and compares the implied fair value of the reporting unit goodwill to the carrying value of the goodwill. If the implied fair value of the goodwill is less than the carrying value, goodwill is impaired and is written down to the implied fair value amount. Indefinite-Lived Intangibles. The Company assesses indefinite-lived intangible assets (primarily trademark/trade names) for impairment on an annual basis (October 1 test date) by reviewing relevant qualitative and quantitative factors. More frequent evaluations may be required if the Company experiences changes in its business climate or as a result of other triggering events that take place. If carrying value exceeds fair value, a possible impairment exists and further evaluation is performed. In conducting a qualitative assessment, the Company considers relevant events and circumstances to determine whether it is more likely than not that the fair values of the indefinite-lived intangible assets are less than the carrying values. In addition to the events and circumstances that the Company considers above in its qualitative analysis for potential goodwill impairment, the Company also considers legal, regulatory and contractual factors that could affect the fair value or carrying amount of the Company's indefinite-lived intangible assets. The Company also considers recent valuations of its indefinite-lived intangible assets, including the difference between the most recent fair value estimates and the carrying amounts. These factors are all considered by management in reaching its conclusion about whether it is more likely than not that the fair values of the indefinite-lived intangible assets are less than the carrying values. If management concludes that further testing is required, the Company performs a quantitative valuation to estimate the fair value of its indefinite-lived intangible assets. In conducting the quantitative impairment analysis, the Company determines the fair value of its indefinite-lived intangible assets using the relief-from-royalty method. The relief-from-royalty method involves the estimation of appropriate market royalty rates for the indefinite-lived intangible assets and the application of these royalty rates to forecasted net sales attributable to the intangible assets. The resulting cash flows are then discounted to present value, using a rate appropriately reflecting the risks inherent in the cash flows, which is compared to the carrying value of the assets. If the carrying value exceeds fair value, an impairment is recorded. See Note 7 , " Goodwill and Other Intangible Assets ," for further details regarding the Company's indefinite-lived intangible asset impairment testing.</t>
  </si>
  <si>
    <t>High Deductible Insurance</t>
  </si>
  <si>
    <t xml:space="preserve">High Deductible Insurance. The Company generally has a high deductible insurance plan for losses and liabilities related to workers' compensation, health and welfare claims and comprehensive general, product and vehicle liability. The Company is generally responsible for up to $0.8 million per occurrence under its retention program for workers' compensation, between $0.3 million and $1.5 million per occurrence under its retention programs for comprehensive general, product and vehicle liability, and has a $0.3 million per occurrence stop-loss limit with respect to its group medical plan. Total insurance limits under these retention programs vary by year for comprehensive general, product and vehicle liability and extend to the applicable statutory limits for workers' compensation. Reserves for claims losses, including an estimate of related litigation defense costs, are recorded based upon the Company's estimates of the aggregate liability for claims incurred using actuarial assumptions about future events. Changes in assumptions for factors such as medical costs and actual experience could cause these estimates to change. </t>
  </si>
  <si>
    <t>Pension Plans and Postretirement Benefits Other Than Pensions</t>
  </si>
  <si>
    <t xml:space="preserve">Pension Plans. The Company engages independent actuaries to compute the amounts of liabilities and expenses under defined benefit pension plans, subject to the assumptions that the Company determines are appropriate based on historical trends, current market rates and future projections. Assumptions used in the actuarial calculations could have a significant impact on plan obligations, and a lesser impact on current period expense. Annually, the Company reviews the actual experience compared to the more significant assumptions used and makes adjustments to the assumptions, if warranted. Discount rates are based on an expected benefit payments duration analysis and the equivalent average yield rate for high-quality fixed-income investments. Pension benefits are funded through deposits with trustees and the expected long-term rate of return on fund assets is based on actual historical returns and a review of other public company pension asset return data, modified for known changes in the market and any expected change in investment policy. </t>
  </si>
  <si>
    <t>Revenue Recognition</t>
  </si>
  <si>
    <t>Revenue Recognition. Revenues are recognized when products are shipped or services are provided to customers, the customer takes ownership and assumes risk of loss, the sales price is fixed and determinable and collectability is reasonably assured. Net sales are comprised of gross revenues less estimates of expected returns, trade discounts and customer allowances, which include incentives such as volume discounts and other supply agreements in connection with various programs. Such deductions are recorded during the period the related revenue is recognized.</t>
  </si>
  <si>
    <t>Cost of Sales</t>
  </si>
  <si>
    <t xml:space="preserve">Cost of Sales. Cost of sales includes material, labor and overhead costs incurred in the manufacture of products sold in the period. Material costs include raw material, purchased components, outside processing and inbound freight costs. Overhead costs consist of variable and fixed manufacturing costs, wages and fringe benefits, and purchasing, receiving and inspection costs. </t>
  </si>
  <si>
    <t>Selling, General and Administrative Expenses</t>
  </si>
  <si>
    <t>Selling, General and Administrative Expenses. Selling, general and administrative expenses include the following: costs related to the advertising, sale, marketing and distribution of the Company's products, shipping and handling costs, amortization of customer intangible assets, costs of finance, human resources, legal functions, executive management costs and other administrative expenses.</t>
  </si>
  <si>
    <t>Income Taxes. The Company computes income taxes using the asset and liability method, whereby deferred income taxes using current enacted tax rates are provided for the temporary differences between the financial reporting basis and the tax basis of assets and liabilities and for operating loss and tax credit carryforwards. The Company determines valuation allowances based on an assessment of positive and negative evidence on a jurisdiction-by-jurisdiction basis and records a valuation allowance to reduce deferred tax assets to the amount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On December 22, 2017, the Tax Cuts and Jobs Act ("Tax Reform Act") was signed into law. Among the provisions, the Tax Reform Act reduces the Federal statutory corporate income tax rate from 35% to 21% effective January 1, 2018, implements a territorial tax system and imposes a one-time tax on the deemed repatriation of undistributed earnings of non-U.S. subsidiaries, introduces additional limitations on the deductibility of interest, allows for the immediate expensing of capital expenditures through 2023 and modifies or repeals many business deductions and credits. While the Tax Reform Act provides for a territorial tax system, beginning in 2018, it includes two new U.S. tax base erosion provisions, the global intangible low-taxed income (“GILTI”) provisions and the base-erosion and anti-abuse tax (“BEAT”) provisions. The GILTI provisions impose a tax on foreign income in excess of a deemed return on tangible assets of foreign corporations. The FASB has provided preliminary guidance that companies may make an accounting policy election to either account for deferred taxes related to GILTI inclusions or treat any taxes on GILTI inclusions as period costs. The Company has elected to account for GILTI tax in the period in which it is incurred, and therefore has not provided any deferred tax impacts on GILTI in its consolidated financial statements for the year ended December 31, 2017. The BEAT provisions in the Tax Reform Act eliminate the deduction of certain base-erosion payments made to related foreign corporations, and impose a minimum tax if greater than regular tax. The Company does not expect the BEAT provisions to have a significant impact to its consolidated financial statements, and has not included any tax impacts of BEAT in its consolidated financial statements for the year ended December 31, 2017. See Note 20 , " Income Taxes ," for further information regarding the impact of the Tax Reform Act to the Company.</t>
  </si>
  <si>
    <t>Foreign Currency Translation</t>
  </si>
  <si>
    <t xml:space="preserve">Foreign Currency Translation. The financial statements of subsidiaries located outside of the United States are measured using the currency of the primary economic environment in which they operate as the functional currency. When translating into U.S. dollars, income and expense items are translated at average monthly exchange rates and assets and liabilities are translated at exchange rates in effect at the balance sheet date. Adjustments resulting from translating the functional currency into U.S. dollars are deferred as a component of accumulated other comprehensive income (loss) in the consolidated statement of shareholders' equity. Net foreign currency transaction gains (losses) were an approximate loss of $0.8 million for the year ended December 31, 2017 , a gain of $0.8 million for the year ended December 31, 2016 and a loss of $0.2 million for the year ended December 31, 2015 , and are included in other expense, net in the accompanying consolidated statement of operations. </t>
  </si>
  <si>
    <t>Derivative Financial Instruments</t>
  </si>
  <si>
    <t>Derivative Financial Instruments. The Company records all derivative financial instruments at fair value on the balance sheet as either assets or liabilities, and changes in their fair values are immediately recognized in earnings if the derivatives do not qualify as effective hedges.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other comprehensive income until the underlying hedged item is recognized in earnings or the forecasted transaction is no longer probable of occurring. If a derivative is designated as a net investment hedge, then the effective portion of the changes in the fair value of the derivative is recognized in other comprehensive income and will be subsequently reclassified to earnings when the hedged net investment is either sold or substantially liquidated. The Company formally documents hedging relationships for all derivative transactions and the underlying hedged items, as well as its risk management objectives and strategies for undertaking the hedge transactions. See Note 12 , " Derivative Instruments ," for further information on the Company's financial instruments.</t>
  </si>
  <si>
    <t>Fair Value of Financial Instruments</t>
  </si>
  <si>
    <t xml:space="preserve">Fair Value of Financial Instruments. In accounting for and disclosing the fair value of these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interest rate swaps and cross-currency swaps are based on the income approach, which uses observable inputs such as interest rate yield curves and forward currency exchange rates, as applicable. The carrying value of financial instruments reported in the balance sheet for current assets and current liabilities approximates fair value due to the short maturity of these instruments. </t>
  </si>
  <si>
    <t>Business Combinations</t>
  </si>
  <si>
    <t>Business Combinations. The Company records assets acquired and liabilities assumed from acquisitions at fair value. The fair value of working capital accounts generally approximates book value. The valuation of inventory, property, plant and equipment, and intangible assets require significant assumptions. Inventory is recorded at fair value based on the estimated selling price less costs to sell, including completion, disposal and holding period costs with a reasonable profit margin. Property and equipment is recorded at fair value using a combination of both the cost and market approaches for both the real and personal property acquired. Under the cost approach, consideration is given to the amount required to construct or purchase a new asset of equal value at current prices, with adjustments in value for physical deterioration, as well as functional and economic obsolescence. Under the market approach, recent transactions for similar types of assets are used as the basis for estimating fair value. For trademark/trade names and technology and other intangible assets, the estimated fair value is based on projected discounted future net cash flows using the relief-from-royalty method. For customer relationship intangible assets, the estimated fair value is based on projected discounted future cash flows using the excess earnings method. The relief-from-royalty and excess earnings method are both income approaches that utilize key assumptions such as forecasts of revenue and expenses over an extended period of time, royalty rate percentages, tax rates, and estimated costs of debt and equity capital to discount the projected cash flows.</t>
  </si>
  <si>
    <t>Stock-based Compensation</t>
  </si>
  <si>
    <t>Stock-based Compensation. The Company recognizes compensation expense related to equity awards based on their fair values as of the grant date. In addition, the Company periodically updates its estimate of attainment for each restricted share with a performance factor based on current and forecasted results, reflecting the change from prior estimate, if any, in current period compensation expense. The disclosed number of shares granted considers only the targeted number of shares until such time that the performance condition has been satisfied. If the performance conditions are not achieved, no award is earned.</t>
  </si>
  <si>
    <t>Other Comprehensive Income (Loss). The Company refers to other comprehensive income (loss) as revenues, expenses, gains and losses that under accounting principles generally accepted in the United States of America are included in comprehensive income (loss) but are excluded from net earnings as these amounts are recorded directly as an adjustment to stockholders' equity. Other comprehensive income (loss) is comprised of foreign currency translation adjustments, amortization of prior service costs and unrecognized gains and losses in actuarial assumptions for pension and postretirement plans and changes in unrealized gains and losses on derivatives.</t>
  </si>
  <si>
    <t>Reclassifications</t>
  </si>
  <si>
    <t>Reclassifications. Certain prior year amounts have been reclassified to conform with the current year presentation.</t>
  </si>
  <si>
    <t>Discontinued Operations (Tables)</t>
  </si>
  <si>
    <t>Schedule of Disposal Groups, Including Discontinued Operations, Income Statement, Balance Sheet and Additional Disclosures</t>
  </si>
  <si>
    <t>Results of discontinued operations, including the discontinued Cequent businesses, are summarized as follows (dollars in thousands): Year ended December 31, 2015 Net sales $ 300,900 Cost of sales (227,860 ) Gross profit 73,040 Selling, general and administrative expenses (72,360 ) Operating profit 680 Interest expense (2,540 ) Other expense, net (1,970 ) Other expense, net (4,510 ) Loss from discontinued operations, before income taxes (3,830 ) Income tax expense (910 ) Loss from discontinued operations, net of tax $ (4,740 )</t>
  </si>
  <si>
    <t>Goodwill and Other Intangible Assets (Tables)</t>
  </si>
  <si>
    <t>Schedule of Goodwill</t>
  </si>
  <si>
    <t>Changes in the carrying amount of goodwill for the years ended December 31, 2017 and 2016 are as follows (dollars in thousands): Engineered Packaging Aerospace Energy Components Total Balance, December 31, 2015 $ 165,730 $ 206,630 $ — $ 6,560 $ 378,920 Impairment charge — (60,200 ) — — (60,200 ) Foreign currency translation and other (3,640 ) — — — (3,640 ) Balance, December 31, 2016 $ 162,090 $ 146,430 $ — $ 6,560 $ 315,080 Foreign currency translation and other 4,310 — — — 4,310 Balance, December 31, 2017 $ 166,400 $ 146,430 $ — $ 6,560 $ 319,390</t>
  </si>
  <si>
    <t>Schedule of Intangible Assets (excluding Goodwill) by Major Class</t>
  </si>
  <si>
    <t>The Company amortizes its other intangible assets over periods ranging from one to 30 years. The gross carrying amounts and accumulated amortization of the Company's other intangibles as of December 31, 2017 and 2016 are summarized below (dollars in thousands): As of December 31, 2017 As of December 31, 2016 Intangible Category by Useful Life Gross Carrying Amount Accumulated Amortization Gross Carrying Amount Accumulated Amortization Finite-lived intangible assets: Customer relationships, 5 - 12 years $ 73,910 $ (41,000 ) $ 73,570 $ (33,200 ) Customer relationships, 15 - 25 years 132,230 (51,880 ) 132,230 (44,970 ) Total customer relationships 206,140 (92,880 ) 205,800 (78,170 ) Technology and other, 1 - 15 years 57,340 (29,120 ) 57,470 (26,040 ) Technology and other, 17 - 30 years 43,300 (33,490 ) 43,300 (31,370 ) Total technology and other 100,640 (62,610 ) 100,770 (57,410 ) Indefinite-lived intangible assets: Trademark/Trade names 42,930 — 42,930 — Total other intangible assets $ 349,710 $ (155,490 ) $ 349,500 $ (135,580 )</t>
  </si>
  <si>
    <t>Schedule of Finite-Lived Intangible Assets, Amortization Expense</t>
  </si>
  <si>
    <t>Amortization expense related to intangible assets as included in the accompanying consolidated statement of operations is summarized as follows (dollars in thousands): Year ended December 31, 2017 2016 2015 Technology and other, included in cost of sales $ 5,340 $ 5,680 $ 6,010 Customer relationships, included in selling, general and administrative expenses 14,580 14,790 14,960 Total amortization expense $ 19,920 $ 20,470 $ 20,970</t>
  </si>
  <si>
    <t>Schedule of Expected Amortization Expense [Table Text Block]</t>
  </si>
  <si>
    <t>Estimated amortization expense for the next five fiscal years beginning after December 31, 2017 is as follows (dollars in thousands): Year ended December 31, Estimated Amortization Expense 2018 $19,450 2019 $19,080 2020 $18,140 2021 $15,360 2022 $11,810</t>
  </si>
  <si>
    <t>Inventories (Tables)</t>
  </si>
  <si>
    <t>Schedule of Inventory, Current</t>
  </si>
  <si>
    <t>Inventories consist of the following components (dollars in thousands): December 31, December 31, Finished goods $ 86,310 $ 95,290 Work in process 24,580 22,930 Raw materials 44,460 42,240 Total inventories $ 155,350 $ 160,460</t>
  </si>
  <si>
    <t>Property and Equipment, Net (Tables)</t>
  </si>
  <si>
    <t>Property and equipment consists of the following components (dollars in thousands): December 31, December 31, Land and land improvements $ 15,500 $ 14,910 Building and building improvements 73,550 71,100 Machinery and equipment 303,880 281,180 392,930 367,190 Less: Accumulated depreciation 202,680 188,030 Property and equipment, net $ 190,250 $ 179,160</t>
  </si>
  <si>
    <t>Depreciation Expense</t>
  </si>
  <si>
    <t>Depreciation expense as included in the accompanying consolidated statement of operations is as follows (dollars in thousands): Year ended December 31, 2017 2016 2015 Depreciation expense, included in cost of sales $ 24,950 $ 21,620 $ 19,730 Depreciation expense, included in selling, general and administrative expense 2,000 2,770 2,840 Total depreciation expense $ 26,950 $ 24,390 $ 22,570</t>
  </si>
  <si>
    <t>Accrued Liabilities (Tables)</t>
  </si>
  <si>
    <t>Schedule of Accrued Liabilities</t>
  </si>
  <si>
    <t xml:space="preserve"> December 31, December 31, High deductible insurance $ 6,250 $ 6,250 Accrued payroll 19,060 16,060 Other 24,160 24,880 Total accrued liabilities $ 49,470 $ 47,190</t>
  </si>
  <si>
    <t>Long-term Debt (Tables)</t>
  </si>
  <si>
    <t>Debt Instrument [Line Items]</t>
  </si>
  <si>
    <t>Schedule of Debt</t>
  </si>
  <si>
    <t>The carrying amounts and fair values were as follows (dollars in thousands): December 31, 2017 December 31, 2016 Carrying Amount Fair Value Carrying Amount Fair Value Senior Notes $ 300,000 $ 300,750 $ — $ — Revolving credit facility 10,810 10,490 75,910 75,380 Term loan A facility — — 257,810 256,780 The Company's long-term debt consists of the following (dollars in thousands): December 31, December 31, 4.875% Senior Notes due October 2025 $ 300,000 $ — Credit Agreement 10,810 333,720 Receivables facility and other — 45,650 Debt issuance costs (7,730 ) (4,720 ) 303,080 374,650 Less: Current maturities, long-term debt — 13,810 Long-term debt, net $ 303,080 $ 360,840</t>
  </si>
  <si>
    <t>Schedule of Maturities of Long-term Debt</t>
  </si>
  <si>
    <t>Future maturities of the face value of long-term debt at December 31, 2017 are as follows (dollars in thousands): Year Ending December 31: Future Maturities 2018 $ — 2019 — 2020 — 2021 — 2022 10,810 Thereafter 300,000 Total $ 310,810</t>
  </si>
  <si>
    <t>Derivative Instruments (Tables)</t>
  </si>
  <si>
    <t>Schedule of Derivative Instruments in Statement of Financial Position, Fair Value</t>
  </si>
  <si>
    <t>As of December 31, 2017 and 2016 , the fair value carrying amount of the Company's derivatives designated as hedging instruments are recorded as follows (dollars in thousands): Asset / (Liability) Derivatives Derivatives designated as hedging instruments Balance Sheet Caption December 31, 2017 December 31, 2016 Net Investment Hedges Cross-currency swaps Other long-term liabilities $ (4,110 ) $ — Cash Flow Hedges Interest rate swaps Prepaid expenses and other current assets — 160 Interest rate swaps Accrued liabilities — (870 ) Interest rate swaps Other long-term liabilities — (3,360 ) Total derivatives designated as hedging instruments $ (4,110 ) $ (4,070 )</t>
  </si>
  <si>
    <t>Schedule of Derivative Instruments, Gain (Loss) in Statement of Financial Performance</t>
  </si>
  <si>
    <t>The following table summarizes the loss recognized in accumulated other comprehensive income ("AOCI") on derivative contracts designated as hedging instruments as of December 31, 2017 and 2016 , and the amounts reclassified from AOCI into earnings for the years ended December 31, 2017 , 2016 and 2015 (dollars in thousands): Amount of Loss Recognized Location of Loss Reclassified from AOCI into Earnings Amount of Loss Reclassified from As of December 31, Year ended December 31, 2017 2016 2017 2016 2015 Net Investment Hedges Cross-currency swaps $ (3,170 ) $ — Other expense, net $ — $ — $ — Cash Flow Hedges Interest rate swaps $ — $ (2,520 ) Interest expense $ (320 ) $ (670 ) $ (420 ) Debt financing and related expenses $ (4,680 ) $ — $ — Loss from discontinued operations $ — $ — $ (440 )</t>
  </si>
  <si>
    <t>Fair Value Measurements, Recurring and Nonrecurring</t>
  </si>
  <si>
    <t>Fair value measurements and the fair value hierarchy level for the Company's assets and liabilities measured at fair value on a recurring basis as of December 31, 2017 and 2016 are shown below (dollars in thousands). Description Frequency Asset / (Liability) Quoted Prices in Active Markets for Identical Assets Significant Other Observable Inputs Significant Unobservable Inputs December 31, 2017 Cross-currency swaps Recurring $ (4,110 ) $ — $ (4,110 ) $ — December 31, 2016 Interest rate swaps Recurring $ (4,070 ) $ — $ (4,070 ) $ —</t>
  </si>
  <si>
    <t>Leases (Tables)</t>
  </si>
  <si>
    <t>Schedule of Future Minimum Rental Payments for Operating Leases</t>
  </si>
  <si>
    <t>Minimum payments for operating leases having initial or remaining non-cancelable lease terms in excess of one year at December 31, 2017 are summarized below (dollars in thousands): Year ended December 31, Minimum Payments 2018 $ 13,960 2019 12,870 2020 12,010 2021 10,830 2022 7,430 Thereafter 19,850 Total $ 76,950</t>
  </si>
  <si>
    <t>Commitments and Contingencies (Tables)</t>
  </si>
  <si>
    <t>Schedule of Damages Sought for Specific Claims</t>
  </si>
  <si>
    <t>Below is a breakdown of the amount sought for those claims seeking specific amounts: Compensatory Range of damages sought (in millions) $0.0 to $0.6 $0.6 to $5.0 $5.0+ Number of claims — 14 35</t>
  </si>
  <si>
    <t>Schedule of Loss Contingencies by Contingency</t>
  </si>
  <si>
    <t>The following chart summarizes the number of claimants, number of claims filed, number of claims dismissed, number of claims settled, the average settlement amount per claim and the total defense costs, excluding amounts reimbursed under the Company's primary insurance, at the applicable date and for the applicable periods: Claims pending at beginning of period Claims filed during period Claims dismissed during period Claims settled during period Average settlement amount per claim during period Total defense costs during period Fiscal year ended December 31, 2017 5,339 173 231 25 $ 8,930 $ 2,280,000 Fiscal year ended December 31, 2016 6,242 140 1,009 34 $ 15,624 $ 2,920,000 Fiscal year ended December 31, 2015 7,992 266 1,990 26 $ 16,963 $ 3,160,000</t>
  </si>
  <si>
    <t>Employee Benefit Plans (Tables)</t>
  </si>
  <si>
    <t>Schedule of Costs of Retirement Plans</t>
  </si>
  <si>
    <t>Net periodic pension benefit expense recorded in the Company's consolidated statement of operations for defined benefit pension plans include the following components (dollars in thousands): Pension Benefit 2017 2016 2015 Service cost $ 1,150 $ 950 $ 890 Interest cost 1,290 1,510 1,580 Expected return on plan assets (1,480 ) (1,610 ) (1,840 ) Settlements and curtailments — 1,330 2,750 Amortization of net loss 1,010 930 1,340 Net periodic benefit expense $ 1,970 $ 3,110 $ 4,720</t>
  </si>
  <si>
    <t>Schedule of Assumptions Used</t>
  </si>
  <si>
    <t>Weighted average assumptions used in accounting for the U.S. defined benefit pension plans are as follows: Pension Benefit 2017 2016 2015 Discount rate for obligations 3.76 % 4.35 % 4.62 % Discount rate for benefit costs 4.35 % 4.62 % 4.17 % Rate of increase in compensation levels N/A N/A N/A Expected long-term rate of return on plan assets 7.13 % 7.13 % 7.50 % The Company utilizes a high-quality (Aa or greater) corporate bond yield curve as the basis for its domestic discount rate for its pension benefit plans. Management believes this yield curve removes the impact of including additional required corporate bond yields (potentially considered in the above-median curve) resulting from the uncertain economic climate that does not necessarily reflect the general trend in high-quality interest rates. Weighted average assumptions used in accounting for the non-U.S. defined benefit pension plans are as follows: Pension Benefit 2017 2016 2015 Discount rate for obligations 2.60 % 2.80 % 3.80 % Discount rate for benefit costs 2.80 % 3.80 % 3.70 % Rate of increase in compensation levels 3.30 % 3.90 % 3.90 % Expected long-term rate of return on plan assets 4.60 % 4.90 % 4.90 %</t>
  </si>
  <si>
    <t>Schedule of Changes in Projected Benefit Obligations and Fair Value of Plan Assets</t>
  </si>
  <si>
    <t xml:space="preserve"> Pension Benefit 2017 2016 Changes in Projected Benefit Obligations Benefit obligations at January 1 $ (37,640 ) $ (38,240 ) Service cost (1,150 ) (950 ) Interest cost (1,290 ) (1,510 ) Participant contributions (60 ) (60 ) Actuarial gain (loss) 990 (4,080 ) Benefit payments 1,320 1,250 Settlements and curtailments 710 2,360 Change in foreign currency (1,910 ) 3,590 Projected benefit obligations at December 31 $ (39,030 ) $ (37,640 ) Changes in Plan Assets Fair value of plan assets at January 1 $ 26,260 $ 28,270 Actual return on plan assets 2,510 2,910 Employer contributions 3,170 1,890 Participant contributions 60 60 Benefit payments (1,320 ) (1,250 ) Settlements (710 ) (2,530 ) Change in foreign currency 1,790 (3,090 ) Fair value of plan assets at December 31 $ 31,760 $ 26,260 Funded status at December 31 $ (7,270 ) $ (11,380 ) </t>
  </si>
  <si>
    <t>Schedule of Amounts Recognized in Balance Sheet</t>
  </si>
  <si>
    <t xml:space="preserve"> Pension Benefit 2017 2016 Amounts Recognized in Balance Sheet Prepaid benefit cost $ 1,190 $ 740 Current liabilities (340 ) (830 ) Noncurrent liabilities (8,120 ) (11,290 ) Net liability recognized at December 31 $ (7,270 ) $ (11,380 )</t>
  </si>
  <si>
    <t>Schedule of Accumulated Other Comprehensive Income</t>
  </si>
  <si>
    <t xml:space="preserve"> Pension Benefit 2017 2016 Amounts Recognized in Accumulated Other Comprehensive Loss Unrecognized prior-service cost $ 50 $ 60 Unrecognized net loss 15,600 17,910 Total accumulated other comprehensive loss recognized at December 31 $ 15,650 $ 17,970 Changes in AOCI by component for the year ended December 31, 2016 are summarized as follows, net of tax (dollars in thousands): Defined Benefit Plans Derivative Instruments Foreign Currency Translation Total Balance, December 31, 2015 $ (12,370 ) $ (1,790 ) $ 2,860 $ (11,300 ) Net unrealized losses arising during the period (a) (1,270 ) (1,150 ) (12,620 ) (15,040 ) Less: Net realized losses reclassified to net income (b) (1,520 ) (420 ) — (1,940 ) Net current-period other comprehensive income (loss) 250 (730 ) (12,620 ) (13,100 ) Balance, December 31, 2016 $ (12,120 ) $ (2,520 ) $ (9,760 ) $ (24,400 ) __________________________ (a) Defined benefit plans, net of income tax of $0.3 million . See Note 15 , " Employee Benefit Plans ," for additional details. Derivative instruments, net of income tax expense of $0.7 million . See Note 12 , " Derivative Instruments ," for further details. (b) Defined benefit plans, net of income tax of $0.7 million . See Note 15 , "Employee Benefit Plans," for additional details. Derivative instruments, net of income tax expense of $0.3 million . See Note 12 , "Derivative Instruments," for further details. Changes in AOCI by component for the year ended December 31, 2017 are summarized as follows, net of tax (dollars in thousands): Defined Benefit Plans Derivative Instruments Foreign Currency Translation Total Balance, December 31, 2016 $ (12,120 ) $ (2,520 ) $ (9,760 ) $ (24,400 ) Net unrealized gains (losses) arising during the period (a) 1,000 (3,750 ) 6,050 3,300 Less: Net realized losses reclassified to net income (b) (670 ) (3,100 ) — (3,770 ) Net current-period other comprehensive income (loss) 1,670 (650 ) 6,050 7,070 Balance, December 31, 2017 $ (10,450 ) $ (3,170 ) $ (3,710 ) $ (17,330 ) __________________________ (a) Defined benefit plans, net of income tax of $0.3 million . See Note 15 , " Employee Benefit Plans ," for additional details. Derivative instruments, net of income tax of $1.3 million . See Note 12 , " Derivative Instruments ," for further details. (b) Defined benefit plans, net of income tax of $0.3 million . See Note 15 , " Employee Benefit Plans ," for additional details. Derivative instruments, net of income tax of $1.9 million . See Note 12 , " Derivative Instruments ," for further details. </t>
  </si>
  <si>
    <t>Schedule of Benefit Obligations in Excess of Fair Value of Plan Assets</t>
  </si>
  <si>
    <t xml:space="preserve"> Accumulated Benefit Obligations Projected Benefit Obligations 2017 2016 2017 2016 Benefit Obligations at December 31, Total benefit obligations $ (36,720 ) $ (34,790 ) $ (39,030 ) $ (37,640 ) Plans with benefit obligations exceeding plan assets Benefit obligations $ (18,420 ) $ (17,400 ) $ (18,440 ) $ (37,200 ) Plan assets 9,980 7,880 9,980 25,080</t>
  </si>
  <si>
    <t>Schedule of Effect of Change in Discount Rate and Expected Return on Assets on Benefit Obligations and Expense</t>
  </si>
  <si>
    <t xml:space="preserve"> Pension Benefit December 31, 2017 2017 Expense Discount rate 25 basis point increase $ (1,440 ) $ (100 ) 25 basis point decrease $ 1,560 $ 110 Expected return on assets 50 basis point increase N/A $ (160 ) 50 basis point decrease N/A $ 160</t>
  </si>
  <si>
    <t>Schedule of Allocation of Plan Assets</t>
  </si>
  <si>
    <t>The actual weighted average asset allocation of the Company's domestic and foreign pension plans' assets at December 31, 2017 and 2016 and target allocations by class, were as follows: Domestic Pension Foreign Pension Actual Actual Target 2017 2016 Target 2017 2016 Equity securities 60 % 63 % 59 % 33 % 30 % 27 % Fixed income 36 % 36 % 38 % 45 % 46 % 48 % Diversified growth (a) — % — % — % 22 % 24 % 24 % Cash and other 4 % 1 % 3 % — — % 1 % Total 100 % 100 % 100 % 100 % 100 % 100 %</t>
  </si>
  <si>
    <t>Fair Value, Assets Measured on Recurring Basis [Table Text Block]</t>
  </si>
  <si>
    <t>The following table summarizes the level under the fair value hierarchy (see Note 3, " Summary of Significant Accounting Policies ") that the Company's pension plan assets are measured, on a recurring basis as of December 31, 2017 (dollars in thousands): Total Level 1 Level 2 Level 3 Plan assets subject to leveling Investment funds Fixed income $ 3,620 $ 3,620 $ — $ — Cash and cash equivalents 60 60 — — Plan assets measured at net asset value (a) Investment funds Equity securities 12,790 Fixed income 10,150 Diversified growth 4,960 Cash and cash equivalents 180 Total $ 31,760 $ 3,680 $ — $ — ________________________________________ (a) Certain investments that are measured at fair value using the net asset value per share as a practical expedient have not been classified in the fair value hierarchy. The fair value amounts presented in this table are intended to permit reconciliation of the fair value hierarchy to the amount presented in the fair value of plan assets.</t>
  </si>
  <si>
    <t>Schedule of Expected Benefit Payments</t>
  </si>
  <si>
    <t>The following benefit payments, which reflect expected future service, as appropriate, are expected to be paid (dollars in thousands): Pension Benefit December 31, 2018 $ 1,460 December 31, 2019 1,450 December 31, 2020 1,570 December 31, 2021 1,540 December 31, 2022 1,640 Years 2023-2027 9,180</t>
  </si>
  <si>
    <t>Equity Awards (Tables)</t>
  </si>
  <si>
    <t>Schedule of Share-based Compensation, Stock Options, Activity</t>
  </si>
  <si>
    <t>Information related to stock options at December 31, 2017 is as follows: Number of Stock Options Weighted Average Option Price Average Remaining Contractual Life (Years) Aggregate Intrinsic Value Outstanding at January 1, 2017 206,854 $ 13.19 Granted — — Exercised — — Cancelled — — Expired — — Outstanding at December 31, 2017 206,854 $ 13.19 6.5 $ 2,803,950</t>
  </si>
  <si>
    <t>Schedule of Share-based Compensation, Restricted Stock Units Award Activity</t>
  </si>
  <si>
    <t>Information related to restricted shares at December 31, 2017 is as follows: Number of Unvested Restricted Shares Weighted Average Grant Date Fair Value Average Remaining Contractual Life (Years) Aggregate Intrinsic Value Outstanding at January 1, 2017 645,660 $ 20.45 Granted 356,882 24.97 Vested (241,013 ) 20.43 Cancelled (34,593 ) 22.06 Outstanding at December 31, 2017 726,936 $ 22.60 0.9 $ 19,445,538</t>
  </si>
  <si>
    <t>Earnings per Share Earnings per Share (Tables)</t>
  </si>
  <si>
    <t>Earnings Per Share, Diluted, by Common Class, Including Two Class Method [Line Items]</t>
  </si>
  <si>
    <t>Schedule of Weighted Average Number of Shares [Table Text Block]</t>
  </si>
  <si>
    <t>The following table summarizes the dilutive effect of restricted shares and options to purchase common stock: Year ended December 31, 2017 2016 2015 Weighted average common shares—basic 45,682,627 45,407,316 45,123,626 Dilutive effect of restricted share awards 241,974 — — Dilutive effect of stock options 65,651 — — Weighted average common shares—diluted 45,990,252 45,407,316 45,123,626</t>
  </si>
  <si>
    <t>Other Comprehensive Income (Tables)</t>
  </si>
  <si>
    <t>Segment Information (Tables)</t>
  </si>
  <si>
    <t>Schedule of Segment Reporting Information, by Segment</t>
  </si>
  <si>
    <t>Segment activity is as follows (dollars in thousands): Year ended December 31, 2017 2016 2015 Net Sales Packaging $ 344,570 $ 341,340 $ 334,270 Aerospace 184,310 174,920 176,480 Energy 161,580 158,990 193,390 Engineered Components 127,280 118,770 159,840 Total $ 817,740 $ 794,020 $ 863,980 Operating Profit (Loss) Packaging $ 80,380 $ 77,840 $ 78,470 Aerospace 26,190 (90,810 ) 28,320 Energy (5,410 ) (13,840 ) (97,160 ) Engineered Components 15,740 15,300 18,240 Corporate (28,410 ) (32,490 ) (32,120 ) Total $ 88,490 $ (44,000 ) $ (4,250 ) Capital Expenditures Packaging $ 17,140 $ 19,880 $ 13,670 Aerospace 3,370 3,950 5,010 Energy 3,090 2,800 7,610 Engineered Components 3,740 4,670 2,320 Corporate 9,460 30 50 Total $ 36,800 $ 31,330 $ 28,660 Depreciation and Amortization Packaging $ 21,630 $ 22,120 $ 20,920 Aerospace 14,530 14,090 13,290 Energy 6,550 4,280 4,790 Engineered Components 3,980 4,090 4,200 Corporate 180 280 340 Total $ 46,870 $ 44,860 $ 43,540 Total Assets Packaging $ 431,680 $ 423,460 $ 418,810 Aerospace 401,060 409,040 517,820 Energy 96,320 100,590 128,170 Engineered Components 76,520 78,570 88,320 Corporate 27,620 39,990 17,180 Total $ 1,033,200 $ 1,051,650 $ 1,170,300</t>
  </si>
  <si>
    <t>Schedule of Revenue from External Customers and Long-Lived Assets, by Geographical Areas</t>
  </si>
  <si>
    <t>The following table presents the Company's net sales for each of the years ended December 31 and long-lived assets at each year ended December 31, attributed to each subsidiary's continent of domicile (dollars in thousands). As of December 31, 2017 2016 2015 Net Sales Long-lived Assets Net Sales Long-lived Assets Net Sales Long-lived Assets Non-U.S. Europe $ 62,360 $ 54,790 $ 65,490 $ 45,050 $ 70,760 $ 50,930 Asia Pacific 36,630 51,120 32,230 51,060 30,280 49,830 Other Americas 15,260 7,930 13,620 7,800 17,000 5,840 Total non-U.S. 114,250 113,840 111,340 103,910 118,040 106,600 Total U.S. 703,490 590,020 682,680 604,250 745,940 727,320 Total $ 817,740 $ 703,860 $ 794,020 $ 708,160 $ 863,980 $ 833,920</t>
  </si>
  <si>
    <t>Income Taxes (Tables)</t>
  </si>
  <si>
    <t>Schedule of Components of Income Tax Expense (Benefit)</t>
  </si>
  <si>
    <t>The Company's income (loss) before income taxes and income tax expense (benefit) from continuing operations, each by tax jurisdiction, consists of the following (dollars in thousands): Year ended December 31, 2017 2016 2015 Income (loss) before income taxes: Domestic $ 50,760 $ (69,850 ) $ (3,150 ) Foreign 15,450 11,620 (18,970 ) Total income (loss) before income taxes $ 66,210 $ (58,230 ) $ (22,120 ) Current income tax expense: Federal $ 12,800 $ 7,560 $ 12,150 State and local 1,770 1,920 1,080 Foreign 5,420 4,250 2,060 Total current income tax expense 19,990 13,730 15,290 Deferred income tax expense (benefit): Federal 15,180 (28,180 ) (1,980 ) State and local 1,280 (2,550 ) (1,530 ) Foreign (1,200 ) (1,430 ) (5,240 ) Total deferred income tax expense 15,260 (32,160 ) (8,750 ) Income tax expense (benefit) $ 35,250 $ (18,430 ) $ 6,540</t>
  </si>
  <si>
    <t>Schedule of Deferred Tax Assets and Liabilities</t>
  </si>
  <si>
    <t>The components of deferred taxes are as follows (dollars in thousands): December 31, 2017 December 31, 2016 Deferred tax assets: Accounts receivable $ 1,000 $ 780 Inventories 5,230 6,410 Goodwill and other intangible assets — 3,120 Accrued liabilities and other long-term liabilities 20,350 26,110 Tax loss and credit carryforwards 7,290 6,680 Gross deferred tax asset 33,870 43,100 Valuation allowances (6,400 ) (5,670 ) Net deferred tax asset 27,470 37,430 Deferred tax liabilities: Property and equipment (16,380 ) (14,580 ) Goodwill and other intangible assets (5,350 ) — Investment in foreign affiliates, including withholding tax (740 ) (1,140 ) Other, principally deferred income (1,550 ) (1,330 ) Gross deferred tax liability (24,020 ) (17,050 ) Net deferred tax asset $ 3,450 $ 20,380</t>
  </si>
  <si>
    <t>Schedule of Effective Income Tax Rate Reconciliation</t>
  </si>
  <si>
    <t>The following is a reconciliation of income tax expense (benefit) computed at the U.S. federal statutory rate to income tax expense (benefit) allocated to income (loss) from continuing operations before income taxes (dollars in thousands): Year ended December 31, 2017 2016 2015 U.S. federal statutory rate 35 % 35 % 35 % Tax at U.S. federal statutory rate $ 23,170 $ (20,380 ) $ (7,740 ) State and local taxes, net of federal tax benefit 2,250 (550 ) (520 ) Differences in statutory foreign tax rates (2,580 ) (1,930 ) 110 Change in recognized tax benefits (480 ) (1,410 ) (460 ) Goodwill and other intangible assets impairment — 5,050 11,430 Nontaxable income (1,050 ) (310 ) (980 ) Research and manufacturing incentives (1,510 ) (830 ) (1,680 ) Tax on undistributed foreign earnings (430 ) 340 610 Net change in valuation allowance 520 2,140 3,770 Tax Reform Act 12,660 — — Other, net 2,700 (550 ) 2,000 Income tax expense (benefit) $ 35,250 $ (18,430 ) $ 6,540</t>
  </si>
  <si>
    <t>Schedule of Unrecognized Tax Benefits Roll Forward</t>
  </si>
  <si>
    <t>A reconciliation of the change in the UTBs and related accrued interest and penalties for the years ended December 31, 2017 and 2016 is as follows (dollars in thousands): Unrecognized Tax Benefits Balance at December 31, 2015 $ 4,610 Tax positions related to current year: Additions 120 Tax positions related to prior years: Additions 80 Reductions (10 ) Settlements — Lapses in the statutes of limitations (1,230 ) Balance at December 31, 2016 $ 3,570 Tax positions related to current year: Additions 250 Tax positions related to prior years: Additions 860 Reductions (100 ) Settlements — Lapses in the statutes of limitations (1,210 ) Balance at December 31, 2017 $ 3,370</t>
  </si>
  <si>
    <t>Summary Quarterly Financial Data (Tables)</t>
  </si>
  <si>
    <t>Schedule of Quarterly Financial Information</t>
  </si>
  <si>
    <t>The Company's unaudited quarterly financial data is as follows (dollars in thousands, except for per share data): As of December 31, 2017 First Quarter Second Quarter Third Quarter Fourth Quarter Net sales $ 199,830 $ 213,370 $ 209,330 $ 195,210 Gross profit 51,760 59,410 58,830 49,140 Net income (loss) 6,990 14,850 13,130 (4,010 ) Earnings (loss) per share—basic: Net income (loss) per share $ 0.15 $ 0.32 $ 0.29 $ (0.09 ) Weighted average shares—basic 45,570,495 45,717,697 45,721,155 45,721,160 Earnings (loss) per share—diluted: Net income (loss) per share $ 0.15 $ 0.32 $ 0.29 $ (0.09 ) Weighted average shares—diluted 45,908,958 45,922,416 46,029,361 45,721,160 As of December 31, 2016 First Quarter Second Quarter Third Quarter Fourth Quarter Net sales $ 202,880 $ 203,320 $ 202,290 $ 185,530 Gross profit 55,920 57,080 58,050 39,430 Net income (loss) (a) 8,300 10,480 8,780 (67,360 ) Earnings (loss) per share—basic: Net income (loss) per share $ 0.18 $ 0.23 $ 0.19 $ (1.48 ) Weighted average shares—basic 45,278,990 45,429,851 45,435,936 45,484,485 Earnings (loss) per share—diluted: Net income (loss) per share $ 0.18 $ 0.23 $ 0.19 $ (1.48 ) Weighted average shares—diluted 45,654,816 45,726,348 45,760,455 45,484,485 ________________________________________ (a) Net loss for the fourth quarter of 2016 includes pre-tax goodwill and indefinite-lived intangible asset impairment charges of $98.9 million . See Note 7 , " Goodwill and Other Intangible Assets ", for further details.</t>
  </si>
  <si>
    <t>Summary of Significant Accounting Policies - Receivables (Details) - USD ($) $ in Millions</t>
  </si>
  <si>
    <t>Allowance for Doubtful Accounts</t>
  </si>
  <si>
    <t>Summary of Significant Accounting Policies - Depreciation and Amortization (Details)</t>
  </si>
  <si>
    <t>Minimum [Member]</t>
  </si>
  <si>
    <t>Property, Plant and Equipment and Finite-Lived Intangible Assets [Line Items]</t>
  </si>
  <si>
    <t>Finite-Lived Intangible Assets, Useful Life</t>
  </si>
  <si>
    <t>1 year</t>
  </si>
  <si>
    <t>Minimum [Member] | Customer Relationships [Member]</t>
  </si>
  <si>
    <t>5 years</t>
  </si>
  <si>
    <t>Minimum [Member] | Technology and Other [Member]</t>
  </si>
  <si>
    <t>Minimum [Member] | Land and Land Improvements/Buildings [Member]</t>
  </si>
  <si>
    <t>Property, Plant and Equipment, Useful Life</t>
  </si>
  <si>
    <t>3 years</t>
  </si>
  <si>
    <t>Minimum [Member] | Machinery and Equipment [Member]</t>
  </si>
  <si>
    <t>Maximum [Member]</t>
  </si>
  <si>
    <t>30 years</t>
  </si>
  <si>
    <t>Maximum [Member] | Customer Relationships [Member]</t>
  </si>
  <si>
    <t>25 years</t>
  </si>
  <si>
    <t>Maximum [Member] | Technology and Other [Member]</t>
  </si>
  <si>
    <t>Maximum [Member] | Land and Land Improvements/Buildings [Member]</t>
  </si>
  <si>
    <t>40 years</t>
  </si>
  <si>
    <t>Maximum [Member] | Machinery and Equipment [Member]</t>
  </si>
  <si>
    <t>15 years</t>
  </si>
  <si>
    <t>Summary of Significant Accounting Policies - Goodwill and Indefinite-Lived Intangibles (Details)</t>
  </si>
  <si>
    <t>Dec. 31, 2017number</t>
  </si>
  <si>
    <t>Annual Goodwill Impairment Assessment [Abstract]</t>
  </si>
  <si>
    <t>Number of Reporting Units</t>
  </si>
  <si>
    <t>Number of reporting units that have goodwill</t>
  </si>
  <si>
    <t>Number of Reportable Segments</t>
  </si>
  <si>
    <t>Summary of Significant Accounting Policies - High Deductible Insurance (Details) $ in Millions</t>
  </si>
  <si>
    <t>Dec. 31, 2017USD ($)</t>
  </si>
  <si>
    <t>Workers' Compensation [Member]</t>
  </si>
  <si>
    <t>Insurance coverage [Line Items]</t>
  </si>
  <si>
    <t>Maximum Retention</t>
  </si>
  <si>
    <t>Minimum [Member] | General Liability [Member]</t>
  </si>
  <si>
    <t>Maximum [Member] | General Liability [Member]</t>
  </si>
  <si>
    <t>Maximum [Member] | Group Medical Plan [Member]</t>
  </si>
  <si>
    <t>Stop Loss Limit</t>
  </si>
  <si>
    <t>Summary of Significant Accounting Policies - Income Taxes (Details)</t>
  </si>
  <si>
    <t>Dec. 31, 2017Rate</t>
  </si>
  <si>
    <t>Effective Income Tax Rate Reconciliation, at Federal Statutory Income Tax Rate, Percent</t>
  </si>
  <si>
    <t>35.00%</t>
  </si>
  <si>
    <t>Effective Income Tax Rate Reconciliation, Future Federal Statutory Income Tax Rate, Percent</t>
  </si>
  <si>
    <t>21.00%</t>
  </si>
  <si>
    <t>Summary of Significant Accounting Policies - Foreign Currency Translation (Details) - USD ($) $ in Millions</t>
  </si>
  <si>
    <t>Other Expense, Net [Member]</t>
  </si>
  <si>
    <t>Foreign Currency Translation [Line Items]</t>
  </si>
  <si>
    <t>Net Foreign Currency Transaction Gains (Losses)</t>
  </si>
  <si>
    <t>Acquisitions Acquisitions - Narrative (Details) - USD ($) $ in Thousands</t>
  </si>
  <si>
    <t>Payments to Acquire Businesses, Net of Cash Acquired</t>
  </si>
  <si>
    <t>Series of Individually Immaterial Business Acquisitions [Member]</t>
  </si>
  <si>
    <t>Discontinued Operations Discontinued Operations - Cequent Spin-off (Details) - USD ($) $ in Thousands</t>
  </si>
  <si>
    <t>3 Months Ended</t>
  </si>
  <si>
    <t>6 Months Ended</t>
  </si>
  <si>
    <t>7 Months Ended</t>
  </si>
  <si>
    <t>Jun. 30, 2015</t>
  </si>
  <si>
    <t>Income Statement, Balance Sheet and Additional Disclosures by Disposal Groups, Including Discontinued Operations [Line Items]</t>
  </si>
  <si>
    <t>Number of Horizon Shares Received in Spin-off</t>
  </si>
  <si>
    <t>TriMas Number of Common Shares Held</t>
  </si>
  <si>
    <t>Cash distribution received from Cequent spin-off</t>
  </si>
  <si>
    <t>Cequent Spin-off, one-time costs</t>
  </si>
  <si>
    <t>Debt Issuance Costs, Net</t>
  </si>
  <si>
    <t>Cequent businesses [Member] | Discontinued Operations, Disposed of by Means Other than Sale, Spinoff [Member]</t>
  </si>
  <si>
    <t>Disposal Group, Including Discontinued Operation, Assets</t>
  </si>
  <si>
    <t>Disposal Group, Including Discontinued Operation, Liabilities</t>
  </si>
  <si>
    <t>Continuing Operations [Member]</t>
  </si>
  <si>
    <t>Discontinued Operations [Member]</t>
  </si>
  <si>
    <t>Discontinued Operations Discontinued Operations - Results of Discontinued Operations (Details) - Discontinued Operations [Member] $ in Thousands</t>
  </si>
  <si>
    <t>Dec. 31, 2015USD ($)</t>
  </si>
  <si>
    <t>Disposal Group, Including Discontinued Operation, Revenue</t>
  </si>
  <si>
    <t>Disposal Group, Including Discontinued Operation, Costs of Goods Sold</t>
  </si>
  <si>
    <t>Disposal Group, Including Discontinued Operation, Gross Profit (Loss)</t>
  </si>
  <si>
    <t>Disposal Group, Including Discontinued Operations, Selling, General and Administrative Expenses</t>
  </si>
  <si>
    <t>Disposal Group, Including Discontinued Operation, Operating Income (Loss)</t>
  </si>
  <si>
    <t>Disposal Group, Including Discontinued Operation, Interest Expense</t>
  </si>
  <si>
    <t>Disposal Group, Including Discontinued Operations, Other Expense, net</t>
  </si>
  <si>
    <t>Disposal Group, Including Discontinued Operations, Nonoperating Expense</t>
  </si>
  <si>
    <t>Discontinued Operation, Income (Loss) from Discontinued Operation, before Income Tax</t>
  </si>
  <si>
    <t>Discontinued Operation, Tax Effect of Discontinued Operation</t>
  </si>
  <si>
    <t>Income (Loss) from Discontinued Operations, Net of Tax, Including Portion Attributable to Noncontrolling Interest</t>
  </si>
  <si>
    <t>Facility Closures and Consolidations (Details) $ in Thousands</t>
  </si>
  <si>
    <t>Dec. 31, 2016USD ($)</t>
  </si>
  <si>
    <t>Dec. 31, 2015USD ($)employees</t>
  </si>
  <si>
    <t>Restructuring Cost and Reserve [Line Items]</t>
  </si>
  <si>
    <t>Gain on sale of building</t>
  </si>
  <si>
    <t>Facility Closing Reynosa, Mexico [Member] | Cost of Sales [Member]</t>
  </si>
  <si>
    <t>Future Lease Obligation, Net of Sublease Income</t>
  </si>
  <si>
    <t>Restructuring and Related Cost, Accelerated Depreciation</t>
  </si>
  <si>
    <t>Facility Closing Wolverhampton, United Kingdom [Member]</t>
  </si>
  <si>
    <t>Facility Closing Wolverhampton, United Kingdom [Member] | Selling, General and Administrative Expenses [Member]</t>
  </si>
  <si>
    <t>Gain (Loss) on Disposition of Business</t>
  </si>
  <si>
    <t>Packaging segment Mexico facility closure and relocation [Member]</t>
  </si>
  <si>
    <t>Total facility closure and move costs</t>
  </si>
  <si>
    <t>Severance Costs</t>
  </si>
  <si>
    <t>Accelerated depreciation and inventory write-downs</t>
  </si>
  <si>
    <t>Proceeds from Sale of Buildings</t>
  </si>
  <si>
    <t>Energy Branch Closures [Member]</t>
  </si>
  <si>
    <t>Non-cash fixed assets write-down</t>
  </si>
  <si>
    <t>Restructuring and Related Cost, Expected Number of Positions Eliminated | employees</t>
  </si>
  <si>
    <t>Goodwill and Other Intangible Assets - Goodwill Narrative (Details) - USD ($) $ in Thousands</t>
  </si>
  <si>
    <t>Goodwill [Line Items]</t>
  </si>
  <si>
    <t>Goodwill, Impairment Loss</t>
  </si>
  <si>
    <t>Aerospace Reporting Unit [Member]</t>
  </si>
  <si>
    <t>Energy Reporting Unit [Member]</t>
  </si>
  <si>
    <t>Engine Products Reporting Unit [Member]</t>
  </si>
  <si>
    <t>Goodwill [Member]</t>
  </si>
  <si>
    <t>Fair Value Inputs, Valuation Method, Weighting Percentage Used, Income-Based Approach</t>
  </si>
  <si>
    <t>75.00%</t>
  </si>
  <si>
    <t>Fair Value Inputs, Valuation Method, Weighting Percentage Used, Market-Based Approach</t>
  </si>
  <si>
    <t>25.00%</t>
  </si>
  <si>
    <t>Fair Value Inputs, Long-term Revenue Growth Rate</t>
  </si>
  <si>
    <t>3.00%</t>
  </si>
  <si>
    <t>Goodwill [Member] | Maximum [Member]</t>
  </si>
  <si>
    <t>Fair Value Inputs, Discount Rate</t>
  </si>
  <si>
    <t>14.50%</t>
  </si>
  <si>
    <t>Goodwill [Member] | Minimum [Member]</t>
  </si>
  <si>
    <t>11.00%</t>
  </si>
  <si>
    <t>Goodwill [Member] | Aerospace Reporting Unit [Member]</t>
  </si>
  <si>
    <t>50.00%</t>
  </si>
  <si>
    <t>9.50%</t>
  </si>
  <si>
    <t>10.30%</t>
  </si>
  <si>
    <t>Reporting Unit, Percentage of Fair Value in Excess of Carrying Amount</t>
  </si>
  <si>
    <t>15.00%</t>
  </si>
  <si>
    <t>Goodwill and Other Intangible Assets - Goodwill Rollforward (Details) - USD ($) $ in Thousands</t>
  </si>
  <si>
    <t>Goodwill [Roll Forward]</t>
  </si>
  <si>
    <t>Balance, beginning</t>
  </si>
  <si>
    <t>Balance, ending</t>
  </si>
  <si>
    <t>Packaging [Member]</t>
  </si>
  <si>
    <t>Aerospace [Member]</t>
  </si>
  <si>
    <t>Energy [Member]</t>
  </si>
  <si>
    <t>Engineered Components [Member]</t>
  </si>
  <si>
    <t>Goodwill and Other Intangible Assets - Intangibles Narrative (Details) - USD ($) $ in Millions</t>
  </si>
  <si>
    <t>Fair Value Inputs, Assets, Quantitative Information [Line Items]</t>
  </si>
  <si>
    <t>Impairment of Intangible Assets, Indefinite-lived (Excluding Goodwill)</t>
  </si>
  <si>
    <t>Trademarks and Trade Names [Member]</t>
  </si>
  <si>
    <t>Trademarks and Trade Names [Member] | Aerospace [Member]</t>
  </si>
  <si>
    <t>Trade names, fair value exceeds carrying value, percentage</t>
  </si>
  <si>
    <t>9.00%</t>
  </si>
  <si>
    <t>Trademarks and Trade Names [Member] | Minimum [Member]</t>
  </si>
  <si>
    <t>14.00%</t>
  </si>
  <si>
    <t>Trademarks and Trade Names [Member] | Maximum [Member]</t>
  </si>
  <si>
    <t>17.50%</t>
  </si>
  <si>
    <t>Goodwill and Other Intangible Assets - Other Intangible Assets (Details) - USD ($) $ in Thousands</t>
  </si>
  <si>
    <t>Intangible Assets, excluding Goodwill [Line Items]</t>
  </si>
  <si>
    <t>Finite-lived intangible assets, accumulated amortization</t>
  </si>
  <si>
    <t>Total finite and indefinite-lived other intangible assets, gross carrying amount</t>
  </si>
  <si>
    <t>Customer Relationships [Member]</t>
  </si>
  <si>
    <t>Finite-lived intangible assets, gross carrying amount</t>
  </si>
  <si>
    <t>Technology and Other [Member]</t>
  </si>
  <si>
    <t>Indefinite-lived intangible assets, gross carrying amount</t>
  </si>
  <si>
    <t>Useful Life Five to Twelve Years [Member] | Customer Relationships [Member]</t>
  </si>
  <si>
    <t>Useful Life Fifteen to Twentyfive Years [Member] | Customer Relationships [Member]</t>
  </si>
  <si>
    <t>Useful Life One to Fifteen Years [Member] | Technology and Other [Member]</t>
  </si>
  <si>
    <t>Useful Life Seventeen to Thirty Years [Member] | Technology and Other [Member]</t>
  </si>
  <si>
    <t>Minimum [Member] | Useful Life Five to Twelve Years [Member] | Customer Relationships [Member]</t>
  </si>
  <si>
    <t>Minimum [Member] | Useful Life Fifteen to Twentyfive Years [Member] | Customer Relationships [Member]</t>
  </si>
  <si>
    <t>Minimum [Member] | Useful Life One to Fifteen Years [Member] | Technology and Other [Member]</t>
  </si>
  <si>
    <t>Minimum [Member] | Useful Life Seventeen to Thirty Years [Member] | Technology and Other [Member]</t>
  </si>
  <si>
    <t>17 years</t>
  </si>
  <si>
    <t>Maximum [Member] | Useful Life Five to Twelve Years [Member] | Customer Relationships [Member]</t>
  </si>
  <si>
    <t>12 years</t>
  </si>
  <si>
    <t>Maximum [Member] | Useful Life Fifteen to Twentyfive Years [Member] | Customer Relationships [Member]</t>
  </si>
  <si>
    <t>Maximum [Member] | Useful Life One to Fifteen Years [Member] | Technology and Other [Member]</t>
  </si>
  <si>
    <t>Maximum [Member] | Useful Life Seventeen to Thirty Years [Member] | Technology and Other [Member]</t>
  </si>
  <si>
    <t>Goodwill and Other Intangible Assets - Other Intangible Assets Amortization Expense (Details) - USD ($) $ in Thousands</t>
  </si>
  <si>
    <t>Amortization of Intangible Assets [Line Items]</t>
  </si>
  <si>
    <t>Continuing Operations [Member] | Cost of Sales [Member] | Technology and Other [Member]</t>
  </si>
  <si>
    <t>Continuing Operations [Member] | Selling, General and Administrative Expenses [Member] | Customer Relationships [Member]</t>
  </si>
  <si>
    <t>Goodwill and Other Intangible Assets - Expected Amortization Expense (Details) (Details) $ in Thousands</t>
  </si>
  <si>
    <t>Finite-Lived Intangible Assets, Net, Amortization Expense, Fiscal Year Maturity</t>
  </si>
  <si>
    <t>Finite-Lived Intangible Assets, Amortization Expense, Next Twelve Months (2018)</t>
  </si>
  <si>
    <t>Finite-Lived Intangible Assets, Amortization Expense, Year Two (2019)</t>
  </si>
  <si>
    <t>Finite-Lived Intangible Assets, Amortization Expense, Year Three (2020)</t>
  </si>
  <si>
    <t>Finite-Lived Intangible Assets, Amortization Expense, Year Four (2021)</t>
  </si>
  <si>
    <t>Finite-Lived Intangible Assets, Amortization Expense, Year Five (2022)</t>
  </si>
  <si>
    <t>Inventories (Details) - USD ($) $ in Thousands</t>
  </si>
  <si>
    <t>Finished goods</t>
  </si>
  <si>
    <t>Work in process</t>
  </si>
  <si>
    <t>Raw materials</t>
  </si>
  <si>
    <t>Total inventories</t>
  </si>
  <si>
    <t>Property and Equipment, Net - Property and Equipment Table (Details) - USD ($) $ in Thousands</t>
  </si>
  <si>
    <t>Property, Plant and Equipment [Line Items]</t>
  </si>
  <si>
    <t>Property and equipment, gross</t>
  </si>
  <si>
    <t>Less: Accumulated depreciation</t>
  </si>
  <si>
    <t>Land and Land Improvements [Member]</t>
  </si>
  <si>
    <t>Building [Member]</t>
  </si>
  <si>
    <t>Machinery and Equipment [Member]</t>
  </si>
  <si>
    <t>Property and Equipment, Net - Depreciation Expense Table (Details) - USD ($) $ in Thousands</t>
  </si>
  <si>
    <t>Depreciation Expense [Line Items]</t>
  </si>
  <si>
    <t>Depreciation expense</t>
  </si>
  <si>
    <t>Cost of Sales [Member] | Continuing Operations [Member]</t>
  </si>
  <si>
    <t>Selling, General and Administrative Expenses [Member] | Continuing Operations [Member]</t>
  </si>
  <si>
    <t>Accrued Liabilities (Details) - USD ($) $ in Thousands</t>
  </si>
  <si>
    <t>High deductible insurance</t>
  </si>
  <si>
    <t>Accrued payroll</t>
  </si>
  <si>
    <t>Other</t>
  </si>
  <si>
    <t>Total accrued liabilities</t>
  </si>
  <si>
    <t>Long-term Debt - Debt Table (Details) - USD ($) $ in Thousands</t>
  </si>
  <si>
    <t>Debt</t>
  </si>
  <si>
    <t>Debt issuance costs</t>
  </si>
  <si>
    <t>Current maturities, debt</t>
  </si>
  <si>
    <t>Senior Notes [Member]</t>
  </si>
  <si>
    <t>Credit Agreement [Member]</t>
  </si>
  <si>
    <t>Receivables Facility and other [Member]</t>
  </si>
  <si>
    <t>Long-term Debt - Senior Notes (Details) - USD ($) $ in Thousands</t>
  </si>
  <si>
    <t>9 Months Ended</t>
  </si>
  <si>
    <t>Sep. 30, 2017</t>
  </si>
  <si>
    <t>Sep. 19, 2017</t>
  </si>
  <si>
    <t>Sep. 20, 2017</t>
  </si>
  <si>
    <t>Payments of Financing Costs</t>
  </si>
  <si>
    <t>Senior Notes [Member] | 4.875% Senior Unsecured Notes Due 2025 [Member]</t>
  </si>
  <si>
    <t>Debt Instrument, Face Amount</t>
  </si>
  <si>
    <t>Debt Instrument, Interest Rate, Stated Percentage</t>
  </si>
  <si>
    <t>4.875%</t>
  </si>
  <si>
    <t>Debt Instrument, Maturity Date</t>
  </si>
  <si>
    <t>Oct. 15,
		2025</t>
  </si>
  <si>
    <t>Debt Issuance Costs, Noncurrent, Net</t>
  </si>
  <si>
    <t>Debt Instrument, Date of First Required Payment</t>
  </si>
  <si>
    <t>Apr. 15,
		2018</t>
  </si>
  <si>
    <t>Senior Notes [Member] | 4.875% Senior Unsecured Notes Due 2025 [Member] | Debt Instrument, Redemption, Period One [Member]</t>
  </si>
  <si>
    <t>Percentage of principal that can be redeemed with cash proceeds from an equity offering</t>
  </si>
  <si>
    <t>Debt instrument redemption price with net proceeds from equity offering</t>
  </si>
  <si>
    <t>104.875%</t>
  </si>
  <si>
    <t>Debt Instrument, Redemption Price, Percentage</t>
  </si>
  <si>
    <t>100.00%</t>
  </si>
  <si>
    <t>Senior Notes [Member] | 4.875% Senior Unsecured Notes Due 2025 [Member] | Debt Instrument, Redemption, Period Two [Member]</t>
  </si>
  <si>
    <t>102.438%</t>
  </si>
  <si>
    <t>Senior Notes [Member] | 4.875% Senior Unsecured Notes Due 2025 [Member] | Debt Instrument, Redemption, Period Three [Member]</t>
  </si>
  <si>
    <t>101.219%</t>
  </si>
  <si>
    <t>Senior Notes [Member] | 4.875% Senior Unsecured Notes Due 2025 [Member] | Debt Instrument, Redemption, Period Four [Member]</t>
  </si>
  <si>
    <t>Senior Secured Term Loan A [Member]</t>
  </si>
  <si>
    <t>Jun. 30,
		2020</t>
  </si>
  <si>
    <t>Repayments of Debt</t>
  </si>
  <si>
    <t>Interest Paid</t>
  </si>
  <si>
    <t>Receivables Facility [Member]</t>
  </si>
  <si>
    <t>Long-term Debt - Credit Agreement (Details) $ in Thousands</t>
  </si>
  <si>
    <t>Dec. 31, 2017USD ($)Rate</t>
  </si>
  <si>
    <t>Sep. 30, 2017USD ($)</t>
  </si>
  <si>
    <t>Sep. 19, 2017USD ($)Rate</t>
  </si>
  <si>
    <t>Net leverage ratio</t>
  </si>
  <si>
    <t>Write off of Deferred Debt Issuance Cost</t>
  </si>
  <si>
    <t>Revolving Credit Facility [Member]</t>
  </si>
  <si>
    <t>Debt Instrument, Basis Spread on Variable Rate | Rate</t>
  </si>
  <si>
    <t>[1],[2]</t>
  </si>
  <si>
    <t>1.50%</t>
  </si>
  <si>
    <t>1.625%</t>
  </si>
  <si>
    <t>Incremental debt commitments capacity</t>
  </si>
  <si>
    <t>Revolving credit and term loan facilities [Member]</t>
  </si>
  <si>
    <t>Bank debt and receivables facility [Member]</t>
  </si>
  <si>
    <t>Debt Instrument, Unused Borrowing Capacity, Amount</t>
  </si>
  <si>
    <t>Debt Instrument, Basis Spread on Variable Rate</t>
  </si>
  <si>
    <t>Sep. 20,
		2022</t>
  </si>
  <si>
    <t>Line of Credit Facility, Maximum Borrowing Capacity</t>
  </si>
  <si>
    <t>Line of Credit Facility, Capacity Available for Specific Purpose Other than for Trade Purchases</t>
  </si>
  <si>
    <t>Revolving Credit Facility, Amount Outstanding</t>
  </si>
  <si>
    <t>Revolving Credit Facility, Remaining Borrowing Capacity</t>
  </si>
  <si>
    <t>Letters of credit [Member]</t>
  </si>
  <si>
    <t>Letters of Credit Outstanding, Amount</t>
  </si>
  <si>
    <t>[1]</t>
  </si>
  <si>
    <t>London Interbank Offered Rate ("LIBOR")</t>
  </si>
  <si>
    <t>[2]</t>
  </si>
  <si>
    <t>The initial interest rate spread for the amended Credit Agreement is stated as 1.625%. The interest rate spread is based upon the leverage ratio, as defined, as of the most recent determination date.</t>
  </si>
  <si>
    <t>Long-term Debt - Receivables Facility (Details) - Receivables Facility [Member] - USD ($) $ in Millions</t>
  </si>
  <si>
    <t>Secured debt, Maximum Borrowing Capacity</t>
  </si>
  <si>
    <t>Debt cost, 1-month LIBOR plus</t>
  </si>
  <si>
    <t>1.00%</t>
  </si>
  <si>
    <t>Debt Instrument, Unused Borrowing Capacity, Fee percentage</t>
  </si>
  <si>
    <t>0.35%</t>
  </si>
  <si>
    <t>Receivables facility debt outstanding</t>
  </si>
  <si>
    <t>Receivables facility debt available but not utilized</t>
  </si>
  <si>
    <t>Receivables facililty, debt aggregate costs</t>
  </si>
  <si>
    <t>Average liquidation period, Receivables pool</t>
  </si>
  <si>
    <t>Average discount rate, Receivables facility</t>
  </si>
  <si>
    <t>2.00%</t>
  </si>
  <si>
    <t>Long-term Debt - Long-term Debt Maturities (Details) $ in Thousands</t>
  </si>
  <si>
    <t>Long-term Debt, Fiscal Year Maturity</t>
  </si>
  <si>
    <t>Long-term Debt, Maturities, Repayments of Principal in Next Twelve Months (2018)</t>
  </si>
  <si>
    <t>Long-term Debt, Maturities, Repayments of Principal in Year Two (2019)</t>
  </si>
  <si>
    <t>Long-term Debt, Maturities, Repayments of Principal in Year Three (2020)</t>
  </si>
  <si>
    <t>Long-term Debt, Maturities, Repayments of Principal in Year Four (2021)</t>
  </si>
  <si>
    <t>Long-term Debt, Maturities, Repayments of Principal in Year Five (2022)</t>
  </si>
  <si>
    <t>Long-term Debt, Maturities, Repayments of Principal after Year Five (Thereafter)</t>
  </si>
  <si>
    <t>Long-term Debt - Fair Value (Details) - USD ($) $ in Thousands</t>
  </si>
  <si>
    <t>Revolving Credit Facility [Member] | Credit Agreement [Member]</t>
  </si>
  <si>
    <t>Senior Secured Term Loan A [Member] | Credit Agreement [Member]</t>
  </si>
  <si>
    <t>Fair Value, Inputs, Level 2 [Member] | Senior Notes [Member]</t>
  </si>
  <si>
    <t>Long-term Debt, Fair Value</t>
  </si>
  <si>
    <t>Fair Value, Inputs, Level 2 [Member] | Revolving Credit Facility [Member] | Credit Agreement [Member]</t>
  </si>
  <si>
    <t>Fair Value, Inputs, Level 2 [Member] | Senior Secured Term Loan A [Member] | Credit Agreement [Member]</t>
  </si>
  <si>
    <t>Long-term Debt - Debt Issuance Costs (Details) - USD ($) $ in Thousands</t>
  </si>
  <si>
    <t>Amortization of Debt Issuance Costs</t>
  </si>
  <si>
    <t>Derivative Instruments - Derivative Narrative (Details) - USD ($) $ in Thousands</t>
  </si>
  <si>
    <t>Derivative [Line Items]</t>
  </si>
  <si>
    <t>Other Comprehensive Income (Loss), Reclassification Adjustment from AOCI on Derivatives, Tax</t>
  </si>
  <si>
    <t>Interest Rate Swap [Member] | Senior Secured Term Loan A [Member] | Cash Flow Hedging [Member]</t>
  </si>
  <si>
    <t>Derivative, Maturity Date</t>
  </si>
  <si>
    <t>Cash paid at termination of interest rate swap</t>
  </si>
  <si>
    <t>Derivative Instruments, Gain (Loss) Reclassified from Accumulated OCI into Income, Effective Portion, Net</t>
  </si>
  <si>
    <t>Designated as Hedging Instrument [Member] | Cross Currency Interest Rate Contract [Member] | Net Investment Hedging [Member]</t>
  </si>
  <si>
    <t>Maximum Remaining Maturity of Foreign Currency Derivatives</t>
  </si>
  <si>
    <t>Derivative, Fixed Interest Rate</t>
  </si>
  <si>
    <t>2.10%</t>
  </si>
  <si>
    <t>Maximum [Member] | Interest Rate Swap [Member] | Senior Secured Term Loan A [Member] | Cash Flow Hedging [Member]</t>
  </si>
  <si>
    <t>Derivative, Notional Amount</t>
  </si>
  <si>
    <t>Maximum [Member] | Interest Rate Swap [Member] | Senior Secured Term Loan A [Member] | Cash Flow Hedging [Member] | Derivative, June 2020 Maturity [Member]</t>
  </si>
  <si>
    <t>2.68%</t>
  </si>
  <si>
    <t>Maximum [Member] | Designated as Hedging Instrument [Member] | Cross Currency Interest Rate Contract [Member] | Net Investment Hedging [Member]</t>
  </si>
  <si>
    <t>Minimum [Member] | Interest Rate Swap [Member] | Senior Secured Term Loan A [Member] | Cash Flow Hedging [Member]</t>
  </si>
  <si>
    <t>0.74%</t>
  </si>
  <si>
    <t>Minimum [Member] | Interest Rate Swap [Member] | Senior Secured Term Loan A [Member] | Cash Flow Hedging [Member] | Derivative, June 2020 Maturity [Member]</t>
  </si>
  <si>
    <t>Minimum [Member] | Designated as Hedging Instrument [Member] | Cross Currency Interest Rate Contract [Member] | Net Investment Hedging [Member]</t>
  </si>
  <si>
    <t>Derivative Instruments - Designated as hedging, Financial Position (Details) - Designated as Hedging Instrument [Member] - USD ($) $ in Thousands</t>
  </si>
  <si>
    <t>Cross Currency Interest Rate Contract [Member] | Net Investment Hedging [Member]</t>
  </si>
  <si>
    <t>Derivatives, Fair Value [Line Items]</t>
  </si>
  <si>
    <t>Liability Derivatives</t>
  </si>
  <si>
    <t>Cross Currency Interest Rate Contract [Member] | Net Investment Hedging [Member] | Other long-term liabilities [Member]</t>
  </si>
  <si>
    <t>Interest Rate Swap [Member] | Cash Flow Hedging [Member]</t>
  </si>
  <si>
    <t>Interest Rate Swap [Member] | Cash Flow Hedging [Member] | Prepaid Expenses and Other Current Assets [Member]</t>
  </si>
  <si>
    <t>Asset Derivatives</t>
  </si>
  <si>
    <t>Interest Rate Swap [Member] | Cash Flow Hedging [Member] | Accrued Liabilities [Member]</t>
  </si>
  <si>
    <t>Interest Rate Swap [Member] | Cash Flow Hedging [Member] | Other long-term liabilities [Member]</t>
  </si>
  <si>
    <t>Derivative Instruments - Designated as hedging, Financial Performance (Details) - Designated as Hedging Instrument [Member] - USD ($) $ in Thousands</t>
  </si>
  <si>
    <t>Derivative Instruments, Gain (Loss) [Line Items]</t>
  </si>
  <si>
    <t>Derivative Instruments, Gain (Loss) Reclassification from Accumulated OCI to Income, Estimate of Time to Transfer</t>
  </si>
  <si>
    <t>12 months</t>
  </si>
  <si>
    <t>Derivative Instruments, Gain (Loss) Reclassification from Accumulated OCI to Income, Estimated Net Amount to be Transferred</t>
  </si>
  <si>
    <t>Accumulated Other Comprehensive Income (Loss), Cumulative Changes in Net Gain (Loss) from Cash Flow Hedges, Effect Net of Tax</t>
  </si>
  <si>
    <t>Interest Rate Swap [Member] | Debt financing and related expenses [Member]</t>
  </si>
  <si>
    <t>Interest Rate Swap [Member] | Cash Flow Hedging [Member] | Interest Expense [Member]</t>
  </si>
  <si>
    <t>Discontinued Operations, Disposed of by Means Other than Sale, Spinoff [Member] | Interest Rate Swap [Member] | Cash Flow Hedging [Member] | Income (loss) from discontinued operations, net of tax [Member]</t>
  </si>
  <si>
    <t>Derivative Instruments - Fair Value Measurements (Details) - Fair Value, Measurements, Recurring [Member] - USD ($) $ in Thousands</t>
  </si>
  <si>
    <t>Net Investment Hedging [Member] | Cross Currency Interest Rate Contract [Member]</t>
  </si>
  <si>
    <t>Fair Value, Assets and Liabilities Measured on Recurring and Nonrecurring Basis [Line Items]</t>
  </si>
  <si>
    <t>Net Investment Hedging [Member] | Cross Currency Interest Rate Contract [Member] | Fair Value, Inputs, Level 1 [Member]</t>
  </si>
  <si>
    <t>Net Investment Hedging [Member] | Cross Currency Interest Rate Contract [Member] | Fair Value, Inputs, Level 2 [Member]</t>
  </si>
  <si>
    <t>Net Investment Hedging [Member] | Cross Currency Interest Rate Contract [Member] | Fair Value, Inputs, Level 3 [Member]</t>
  </si>
  <si>
    <t>Cash Flow Hedging [Member] | Interest Rate Swap [Member]</t>
  </si>
  <si>
    <t>Cash Flow Hedging [Member] | Interest Rate Swap [Member] | Fair Value, Inputs, Level 1 [Member]</t>
  </si>
  <si>
    <t>Cash Flow Hedging [Member] | Interest Rate Swap [Member] | Fair Value, Inputs, Level 2 [Member]</t>
  </si>
  <si>
    <t>Cash Flow Hedging [Member] | Interest Rate Swap [Member] | Fair Value, Inputs, Level 3 [Member]</t>
  </si>
  <si>
    <t>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s Narrative (Details) - USD ($) $ in Millions</t>
  </si>
  <si>
    <t>Operating Leases, Rent Expense, Net</t>
  </si>
  <si>
    <t>Commitments and Contingencies - Asbestos Narrative (Details) $ in Millions</t>
  </si>
  <si>
    <t>324 Months Ended</t>
  </si>
  <si>
    <t>Dec. 31, 2017claimantscases</t>
  </si>
  <si>
    <t>Dec. 31, 2017USD ($)claimantscases</t>
  </si>
  <si>
    <t>Loss Contingencies [Line Items]</t>
  </si>
  <si>
    <t>Estimated time until primary insurance is exhausted</t>
  </si>
  <si>
    <t>Asbestos [Member]</t>
  </si>
  <si>
    <t>Total settlement costs | $</t>
  </si>
  <si>
    <t>Percentage of settlement and defense costs covered by insurance</t>
  </si>
  <si>
    <t>40.00%</t>
  </si>
  <si>
    <t>Asbestos [Member] | Pending Litigation [Member]</t>
  </si>
  <si>
    <t>Number of pending cases | cases</t>
  </si>
  <si>
    <t>Number of pending claims</t>
  </si>
  <si>
    <t>Number of pending claims seeking specific amounts of damages</t>
  </si>
  <si>
    <t>Commitments and Contingencies - Asbestos Claimant and Settlement (Details) - Asbestos [Member]</t>
  </si>
  <si>
    <t>Dec. 31, 2017USD ($)claimants</t>
  </si>
  <si>
    <t>Dec. 31, 2016USD ($)claimants</t>
  </si>
  <si>
    <t>Dec. 31, 2015USD ($)claimants</t>
  </si>
  <si>
    <t>Number of pending claims at the beginning of period</t>
  </si>
  <si>
    <t>Number of pending claims filed during period</t>
  </si>
  <si>
    <t>Number of pending claims dismissed during period</t>
  </si>
  <si>
    <t>Number of pending claims settled during period</t>
  </si>
  <si>
    <t>Average settlement amount per claim during period | $</t>
  </si>
  <si>
    <t>Total defense costs during period | $</t>
  </si>
  <si>
    <t>Commitments and Contingencies - Asbestos Damages Sought (Details) - Asbestos [Member] $ in Millions</t>
  </si>
  <si>
    <t>Compensatory and Punitive Damages [Member] | Range 1 [Member] | Minimum [Member]</t>
  </si>
  <si>
    <t>Loss Contingency, Damages Sought, Value</t>
  </si>
  <si>
    <t>Compensatory and Punitive Damages [Member] | Range 1 [Member] | Maximum [Member]</t>
  </si>
  <si>
    <t>Compensatory and Punitive Damages [Member] | Range 2 [Member] | Minimum [Member]</t>
  </si>
  <si>
    <t>Compensatory and Punitive Damages [Member] | Range 2 [Member] | Maximum [Member]</t>
  </si>
  <si>
    <t>Compensatory and Punitive Damages [Member] | Range 3 [Member] | Minimum [Member]</t>
  </si>
  <si>
    <t>Compensatory Only Damages [Member] | Range 1 [Member] | Minimum [Member]</t>
  </si>
  <si>
    <t>Compensatory Only Damages [Member] | Range 1 [Member] | Maximum [Member]</t>
  </si>
  <si>
    <t>Compensatory Only Damages [Member] | Range 2 [Member] | Minimum [Member]</t>
  </si>
  <si>
    <t>Compensatory Only Damages [Member] | Range 2 [Member] | Maximum [Member]</t>
  </si>
  <si>
    <t>Compensatory Only Damages [Member] | Range 3 [Member] | Minimum [Member]</t>
  </si>
  <si>
    <t>Punitive Only Damages [Member] | Range 1 [Member] | Minimum [Member]</t>
  </si>
  <si>
    <t>Punitive Only Damages [Member] | Range 1 [Member] | Maximum [Member]</t>
  </si>
  <si>
    <t>Punitive Only Damages [Member] | Range 2 [Member] | Minimum [Member]</t>
  </si>
  <si>
    <t>Punitive Only Damages [Member] | Range 2 [Member] | Maximum [Member]</t>
  </si>
  <si>
    <t>Punitive Only Damages [Member] | Range 3 [Member] | Minimum [Member]</t>
  </si>
  <si>
    <t>Pending Litigation [Member]</t>
  </si>
  <si>
    <t>Number of pending claims seeking specific amounts of damages | claimants</t>
  </si>
  <si>
    <t>Pending Litigation [Member] | Compensatory Only Damages [Member] | Range 1 [Member]</t>
  </si>
  <si>
    <t>Pending Litigation [Member] | Compensatory Only Damages [Member] | Range 2 [Member]</t>
  </si>
  <si>
    <t>Pending Litigation [Member] | Compensatory Only Damages [Member] | Range 3 [Member]</t>
  </si>
  <si>
    <t>Pending Litigation [Member] | Punitive Only Damages [Member]</t>
  </si>
  <si>
    <t>Commitments and Contingencies Metaldyne Corporation (Details) $ in Millions</t>
  </si>
  <si>
    <t>Loss Contingency, Estimate of Possible Loss</t>
  </si>
  <si>
    <t>Loss Contingency, Range of Possible Loss, Portion Not Accrued</t>
  </si>
  <si>
    <t>Commitments and Contingencies Claims and Litigation (Details) - USD ($) $ in Millions</t>
  </si>
  <si>
    <t>Loss Contingency, Estimated Recovery from Third Party</t>
  </si>
  <si>
    <t>Ordinary Course Claims [Member]</t>
  </si>
  <si>
    <t>Loss Contingency, Damages Paid, Value</t>
  </si>
  <si>
    <t>Employee Benefit Plans Defined Contribution Plan (Details) - USD ($) $ in Millions</t>
  </si>
  <si>
    <t>Defined Contribution Plan, Cost</t>
  </si>
  <si>
    <t>Employee Benefit Plans Defined Benefit Plan Narrative (Details) $ in Millions</t>
  </si>
  <si>
    <t>Pension and Other Postretirement Benefit Plans, Amounts that Will be Amortized from Accumulated Other Comprehensive Income (Loss) in Next Fiscal Year</t>
  </si>
  <si>
    <t>Pension Plans, Defined Benefit [Member]</t>
  </si>
  <si>
    <t>Defined Benefit Plan, Estimated Future Employer Contributions</t>
  </si>
  <si>
    <t>Defined Benefit Plan, Estimated Future Employer Contributions in Next Fiscal Year</t>
  </si>
  <si>
    <t>Employee Benefit Plans - Net Periodic Pension and Postretirement Benefit Costs (Details) - Pension Plans, Defined Benefit [Member] - USD ($) $ in Thousands</t>
  </si>
  <si>
    <t>Defined Benefit Plans and Other Postretirement Benefit Plans Table Text Block [Line Items]</t>
  </si>
  <si>
    <t>Service costs</t>
  </si>
  <si>
    <t>Interest costs</t>
  </si>
  <si>
    <t>Expected return on plan assets</t>
  </si>
  <si>
    <t>Settlements and curtailments loss</t>
  </si>
  <si>
    <t>Amortization of net (gain)/loss</t>
  </si>
  <si>
    <t>Net periodic benefit cost (income)</t>
  </si>
  <si>
    <t>Employee Benefit Plans Assumptions Used for U.S Defined Benefit Plans Table (Details) - Domestic Plan [Member]</t>
  </si>
  <si>
    <t>Discount rate for obligations</t>
  </si>
  <si>
    <t>3.76%</t>
  </si>
  <si>
    <t>4.35%</t>
  </si>
  <si>
    <t>4.62%</t>
  </si>
  <si>
    <t>Discount rate for benefit costs</t>
  </si>
  <si>
    <t>4.17%</t>
  </si>
  <si>
    <t>Expected long-term rate of return on plan assets</t>
  </si>
  <si>
    <t>7.13%</t>
  </si>
  <si>
    <t>7.50%</t>
  </si>
  <si>
    <t>Employee Benefit Plans Assumptions Used for Non-U.S. Defined Pension Plans Table (Details) - Foreign Plan [Member]</t>
  </si>
  <si>
    <t>2.60%</t>
  </si>
  <si>
    <t>2.80%</t>
  </si>
  <si>
    <t>3.80%</t>
  </si>
  <si>
    <t>3.70%</t>
  </si>
  <si>
    <t>Rate of increase in compensation levels</t>
  </si>
  <si>
    <t>3.30%</t>
  </si>
  <si>
    <t>3.90%</t>
  </si>
  <si>
    <t>4.60%</t>
  </si>
  <si>
    <t>4.90%</t>
  </si>
  <si>
    <t>Employee Benefit Plans Defined Benefit Plan Change in Benefit Obligations and Plan Assets Table (Details) - Pension Plans, Defined Benefit [Member] - USD ($) $ in Thousands</t>
  </si>
  <si>
    <t>Defined Benefit Plan, Change in Benefit Obligation [Roll Forward]</t>
  </si>
  <si>
    <t>Defined Benefit Plan, Benefit Obligation</t>
  </si>
  <si>
    <t>Participant contributions</t>
  </si>
  <si>
    <t>Actuarial gain (loss)</t>
  </si>
  <si>
    <t>Benefit payments</t>
  </si>
  <si>
    <t>Settlements and curtailments</t>
  </si>
  <si>
    <t>Change in foreign currency</t>
  </si>
  <si>
    <t>Defined Benefit Plan, Change in Fair Value of Plan Assets [Roll Forward]</t>
  </si>
  <si>
    <t>Fair value of plan assets</t>
  </si>
  <si>
    <t>Actual return on plan assets</t>
  </si>
  <si>
    <t>Employer contributions</t>
  </si>
  <si>
    <t>Settlements</t>
  </si>
  <si>
    <t>Defined Benefit Plan, Funded (Unfunded) Status of Plan [Abstract]</t>
  </si>
  <si>
    <t>Funded Status at December 31</t>
  </si>
  <si>
    <t>Employee Benefit Plans Amounts Recognized on Balance Sheet Table (Details) - Pension Plans, Defined Benefit [Member] - USD ($) $ in Thousands</t>
  </si>
  <si>
    <t>Defined Benefit Plan Disclosure [Line Items]</t>
  </si>
  <si>
    <t>Assets for Plan Benefits, Defined Benefit Plan</t>
  </si>
  <si>
    <t>Defined Benefit Plan, Amounts Recognized in Balance Sheet</t>
  </si>
  <si>
    <t>Current liabilities</t>
  </si>
  <si>
    <t>Noncurrent liabilities</t>
  </si>
  <si>
    <t>Net liability recognized at December 31</t>
  </si>
  <si>
    <t>Employee Benefit Plans Amounts Recognized in Accumulated Other Comprehensive Income (Loss) (Details) - Pension Plans, Defined Benefit [Member] - USD ($) $ in Thousands</t>
  </si>
  <si>
    <t>Defined Benefit Plan, Accumulated Other Comprehensive Income (Loss), after Tax</t>
  </si>
  <si>
    <t>Unrecognized prior service cost</t>
  </si>
  <si>
    <t>Unrecognized net loss/(gain)</t>
  </si>
  <si>
    <t>Total accumulated other comprehensive income (loss) recognized at December 31</t>
  </si>
  <si>
    <t>Employee Benefit Plans Plans with Benefit Obligations in Excess of Assets Table (Details) - Pension Plans, Defined Benefit [Member] - USD ($) $ in Thousands</t>
  </si>
  <si>
    <t>Defined Benefit Plan, Accumulated Benefit Obligation</t>
  </si>
  <si>
    <t>Defined Benefit Plan, Pension Plan with Accumulated Benefit Obligation in Excess of Plan Assets, Accumulated Benefit Obligation</t>
  </si>
  <si>
    <t>Defined Benefit Plan, Plan with Benefit Obligation in Excess of Plan Assets, Benefit Obligation</t>
  </si>
  <si>
    <t>Defined Benefit Plan, Pension Plan with Accumulated Benefit Obligation in Excess of Plan Assets, Fair Value of Plan Assets</t>
  </si>
  <si>
    <t>Defined Benefit Plan, Plan with Benefit Obligation in Excess of Plan Assets, Fair Value of Plan Assets</t>
  </si>
  <si>
    <t>Employee Benefit Plans Effect of Change in Discount Rate and Expected Return on Plan Assets Table (Details) - Pension Plans, Defined Benefit [Member] $ in Thousands</t>
  </si>
  <si>
    <t>Effect of Twenty-Five Basis Point Change in Discount Rate</t>
  </si>
  <si>
    <t>Effect of Twenty-Five Basis Point Increase in Discount Rate on Benefit Obligation</t>
  </si>
  <si>
    <t>Effect of Twenty-Five Basis Point Decrease in Discount Rate on Benefit Obligation</t>
  </si>
  <si>
    <t>Effect of Twenty-Five Basis Point Increase in Discount Rate on Expense</t>
  </si>
  <si>
    <t>Effect of Twenty-Five Basis Point Decrease in Discount Rate on Expense</t>
  </si>
  <si>
    <t>Effect of Fifty Basis Point Change in Expected Return on Plan Assets</t>
  </si>
  <si>
    <t>Effect of Fifty Basis Point Increase in Expected Return on Plan Assets on Expense</t>
  </si>
  <si>
    <t>Effect of Fifty Basis Point Decrease in Expected Return on Plan Assets on Expense</t>
  </si>
  <si>
    <t>Employee Benefit Plans Weighted Average Asset Allocation by Pension Plan (Details)</t>
  </si>
  <si>
    <t>Foreign Plan [Member]</t>
  </si>
  <si>
    <t>Defined Benefit Plan, Actual Plan Asset Allocations</t>
  </si>
  <si>
    <t>Defined Benefit Plan, Plan Assets, Target Allocation, Percentage</t>
  </si>
  <si>
    <t>Foreign Plan [Member] | Equity Securities [Member]</t>
  </si>
  <si>
    <t>30.00%</t>
  </si>
  <si>
    <t>27.00%</t>
  </si>
  <si>
    <t>33.00%</t>
  </si>
  <si>
    <t>Foreign Plan [Member] | Fixed Income Funds [Member]</t>
  </si>
  <si>
    <t>46.00%</t>
  </si>
  <si>
    <t>48.00%</t>
  </si>
  <si>
    <t>45.00%</t>
  </si>
  <si>
    <t>Foreign Plan [Member] | Balanced Funds [Member]</t>
  </si>
  <si>
    <t>24.00%</t>
  </si>
  <si>
    <t>22.00%</t>
  </si>
  <si>
    <t>Foreign Plan [Member] | Cash and Cash Equivalents [Member]</t>
  </si>
  <si>
    <t>0.00%</t>
  </si>
  <si>
    <t>Domestic Plan [Member]</t>
  </si>
  <si>
    <t>Domestic Plan [Member] | Equity Securities [Member]</t>
  </si>
  <si>
    <t>63.00%</t>
  </si>
  <si>
    <t>59.00%</t>
  </si>
  <si>
    <t>60.00%</t>
  </si>
  <si>
    <t>Domestic Plan [Member] | Fixed Income Funds [Member]</t>
  </si>
  <si>
    <t>36.00%</t>
  </si>
  <si>
    <t>38.00%</t>
  </si>
  <si>
    <t>Domestic Plan [Member] | Balanced Funds [Member]</t>
  </si>
  <si>
    <t>Domestic Plan [Member] | Cash and Cash Equivalents [Member]</t>
  </si>
  <si>
    <t>4.00%</t>
  </si>
  <si>
    <t>Diversified growth funds invest in a broad range of asset classes including equities, investment grade and high yield bonds, commodities, property, private equity, infrastructure and currencies.</t>
  </si>
  <si>
    <t>Employee Benefit Plans Pension Plan Assets Fair Value Hierarchy Table (Details) - Pension Plans, Defined Benefit [Member] - USD ($) $ in Thousands</t>
  </si>
  <si>
    <t>Fair Value of Plan Assets</t>
  </si>
  <si>
    <t>Fair Value, Inputs, Level 1 [Member]</t>
  </si>
  <si>
    <t>Fair Value, Inputs, Level 2 [Member]</t>
  </si>
  <si>
    <t>Fair Value, Inputs, Level 3 [Member]</t>
  </si>
  <si>
    <t>Fixed Income Funds [Member]</t>
  </si>
  <si>
    <t>Defined Benefit Plan, Fair Value of Plan Assets Not Subject to Leveling</t>
  </si>
  <si>
    <t>Defined Benefit Plan, Fair Value of Plan Assets Subject to Leveling</t>
  </si>
  <si>
    <t>Fixed Income Funds [Member] | Fair Value, Inputs, Level 1 [Member]</t>
  </si>
  <si>
    <t>Fixed Income Funds [Member] | Fair Value, Inputs, Level 2 [Member]</t>
  </si>
  <si>
    <t>Fixed Income Funds [Member] | 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Equity Securities [Member]</t>
  </si>
  <si>
    <t>Balanced Funds [Member]</t>
  </si>
  <si>
    <t>Certain investments that are measured at fair value using the net asset value per share as a practical expedient have not been classified in the fair value hierarchy. The fair value amounts presented in this table are intended to permit reconciliation of the fair value hierarchy to the amount presented in the fair value of plan assets.</t>
  </si>
  <si>
    <t>Employee Benefit Plans Future Benefit Payments Table (Details) - Pension Plans, Defined Benefit [Member] $ in Thousands</t>
  </si>
  <si>
    <t>Expected Future Benefit Payments, Next Twelve Months</t>
  </si>
  <si>
    <t>Expected Future Benefit Payments, Year Two</t>
  </si>
  <si>
    <t>Expected Future Benefit Payments, Year Three</t>
  </si>
  <si>
    <t>Expected Future Benefit Payments, Year Four</t>
  </si>
  <si>
    <t>Expected Future Benefit Payments, Year Five</t>
  </si>
  <si>
    <t>Expected Future Benefit Payments, Five Fiscal Years Thereafter</t>
  </si>
  <si>
    <t>Equity Awards - Equity Awards Narrative (Details)</t>
  </si>
  <si>
    <t>Dec. 31, 2017shares</t>
  </si>
  <si>
    <t>2017 Equity and Incentive Compensation Plan [Member]</t>
  </si>
  <si>
    <t>Share-based Compensation Arrangement by Share-based Payment Award [Line Items]</t>
  </si>
  <si>
    <t>Shares Approved for Issuance</t>
  </si>
  <si>
    <t>Director Retainer [Member]</t>
  </si>
  <si>
    <t>Equity Awards - Stock Options Narrative (Details) - USD ($) $ in Millions</t>
  </si>
  <si>
    <t>Number of Options Granted</t>
  </si>
  <si>
    <t>Unrecognized Compensation Cost</t>
  </si>
  <si>
    <t>Stock Options [Member]</t>
  </si>
  <si>
    <t>Risk-Free Interest Rate</t>
  </si>
  <si>
    <t>1.10%</t>
  </si>
  <si>
    <t>Expected Volatility</t>
  </si>
  <si>
    <t>32.30%</t>
  </si>
  <si>
    <t>Expected Life</t>
  </si>
  <si>
    <t>6 years</t>
  </si>
  <si>
    <t>Exercisable/Vested stock options</t>
  </si>
  <si>
    <t>Period for Recognition of Share-based Compensation Cost Not yet Recognized</t>
  </si>
  <si>
    <t>1 year 7 months</t>
  </si>
  <si>
    <t>Share-based Compensation Arrangement by Share-based Payment Award, Options, Vested, Number of Shares</t>
  </si>
  <si>
    <t>Selling, General and Administrative Expenses [Member] | Stock Options [Member]</t>
  </si>
  <si>
    <t>Allocated Share-based Compensation Expense</t>
  </si>
  <si>
    <t>Equity Awards - Stock Option Activity Table (Details) - USD ($)</t>
  </si>
  <si>
    <t>Share-based Compensation Arrangement by Share-based Payment Award, Options, Outstanding [Roll Forward]</t>
  </si>
  <si>
    <t>Number of Options Outstanding, beginning balance</t>
  </si>
  <si>
    <t>Number of Options Exercised</t>
  </si>
  <si>
    <t>Number of Options Cancelled</t>
  </si>
  <si>
    <t>Number of Options Expired</t>
  </si>
  <si>
    <t>Number of Options Outstanding, ending balance</t>
  </si>
  <si>
    <t>Share-based Compensation Arrangement by Share-based Payment Award, Options, Outstanding, Weighted Average Exercise Price [Roll Forward]</t>
  </si>
  <si>
    <t>Options Outstanding, Weighted Average Price, beginning</t>
  </si>
  <si>
    <t>Options Granted, Weighted Average Price</t>
  </si>
  <si>
    <t>Options Exercised, Weighted Average Price</t>
  </si>
  <si>
    <t>Options Cancelled, Weighted Average Price</t>
  </si>
  <si>
    <t>Options Expired, Weighted Average Price</t>
  </si>
  <si>
    <t>Options Outstanding, Weighted Average Price, ending</t>
  </si>
  <si>
    <t>Share-based Compensation Arrangement by Share-based Payment Award, Options, Additional Disclosures</t>
  </si>
  <si>
    <t>Options Average Remaining Contractual Life (Years)</t>
  </si>
  <si>
    <t>6 years 6 months</t>
  </si>
  <si>
    <t>Options Aggregate Intrinsic Value</t>
  </si>
  <si>
    <t>Equity Awards - Restricted Shares Narrative (Details) - USD ($) $ in Thousands</t>
  </si>
  <si>
    <t>Mar. 31, 2017</t>
  </si>
  <si>
    <t>Sep. 30, 2015</t>
  </si>
  <si>
    <t>Restricted Shares [Member]</t>
  </si>
  <si>
    <t>Number of Unvested Restricted Shares Granted</t>
  </si>
  <si>
    <t>Share-based Compensation Arrangement by Share-based Payment Award, Equity Instruments Other than Options, Forfeited in Period</t>
  </si>
  <si>
    <t>2 years</t>
  </si>
  <si>
    <t>Restricted shares-based compensation expense</t>
  </si>
  <si>
    <t>Restricted Shares [Member] | Non-employee independent director [Member]</t>
  </si>
  <si>
    <t>Restricted shares issued related to director fee deferrals</t>
  </si>
  <si>
    <t>Plan 2 [Member] | Service-based restriced shares [Member]</t>
  </si>
  <si>
    <t>Award requisite service period</t>
  </si>
  <si>
    <t>Cash value of incentive plan</t>
  </si>
  <si>
    <t>80.00%</t>
  </si>
  <si>
    <t>Restriced shares value of incentive plan</t>
  </si>
  <si>
    <t>20.00%</t>
  </si>
  <si>
    <t>Plan 3 [Member] | Performance-based restriced shares [Member]</t>
  </si>
  <si>
    <t>1.52%</t>
  </si>
  <si>
    <t>35.60%</t>
  </si>
  <si>
    <t>Plan 5 [Member] | Service-based restriced shares [Member] | Non-employee independent director [Member]</t>
  </si>
  <si>
    <t>Plan 9 [Member] | Performance-based restriced shares [Member]</t>
  </si>
  <si>
    <t>0.96%</t>
  </si>
  <si>
    <t>35.80%</t>
  </si>
  <si>
    <t>Plan 8 [Member] | Performance-based restriced shares [Member]</t>
  </si>
  <si>
    <t>0.85%</t>
  </si>
  <si>
    <t>Plan 7 [Member] | Service-based restriced shares [Member]</t>
  </si>
  <si>
    <t>Plan 1 [Member] | Service-based restriced shares [Member]</t>
  </si>
  <si>
    <t>Minimum [Member] | Plan 2 [Member] | Service-based restriced shares [Member]</t>
  </si>
  <si>
    <t>ICP, Threshold target for granting stock awards</t>
  </si>
  <si>
    <t>3 year EPS CAGR metric [Member] | Minimum [Member] | Plan 3 [Member] | Performance-based restriced shares [Member]</t>
  </si>
  <si>
    <t>Amount of shares earned % of target award</t>
  </si>
  <si>
    <t>3 year EPS CAGR metric [Member] | Maximum [Member] | Plan 3 [Member] | Performance-based restriced shares [Member]</t>
  </si>
  <si>
    <t>Award percentage earned based on metric over the performance period</t>
  </si>
  <si>
    <t>200.00%</t>
  </si>
  <si>
    <t>Total shareholder return metric [Member] | Minimum [Member] | Plan 3 [Member] | Performance-based restriced shares [Member]</t>
  </si>
  <si>
    <t>Total shareholder return metric [Member] | Minimum [Member] | Plan 9 [Member] | Performance-based restriced shares [Member]</t>
  </si>
  <si>
    <t>Total shareholder return metric [Member] | Minimum [Member] | Plan 8 [Member] | Performance-based restriced shares [Member]</t>
  </si>
  <si>
    <t>Total shareholder return metric [Member] | Maximum [Member] | Plan 3 [Member] | Performance-based restriced shares [Member]</t>
  </si>
  <si>
    <t>Total shareholder return metric [Member] | Maximum [Member] | Plan 9 [Member] | Performance-based restriced shares [Member]</t>
  </si>
  <si>
    <t>Total shareholder return metric [Member] | Maximum [Member] | Plan 8 [Member] | Performance-based restriced shares [Member]</t>
  </si>
  <si>
    <t>EPS CAGR and cash generation metric [Member] [Member] | Plan 4 [Member] | Performance-based restriced shares [Member]</t>
  </si>
  <si>
    <t>Share-based Compensation Arrangement by Share-based Payment Award, Award percentage attained</t>
  </si>
  <si>
    <t>121.10%</t>
  </si>
  <si>
    <t>Equity Awards - Restricted Shares Activity Table (Details) - Restricted Shares [Member] - $ / shares</t>
  </si>
  <si>
    <t>Share-based Compensation Arrangement by Share-based Payment Award, Equity Instruments Other than Options, Nonvested, Number of Shares [Roll Forward]</t>
  </si>
  <si>
    <t>Number of Unvested Restricted Shares Outstanding, beginning balance</t>
  </si>
  <si>
    <t>Number of Unvested Restricted Shares Vested</t>
  </si>
  <si>
    <t>Number of Unvested Restricted Shares Cancelled</t>
  </si>
  <si>
    <t>Number of Unvested Restricted Shares Outstanding, ending balance</t>
  </si>
  <si>
    <t>Share-based Compensation Arrangement by Share-based Payment Award, Equity Instruments Other than Options, Nonvested, Weighted Average Grant Date Fair Value [Roll Forward]</t>
  </si>
  <si>
    <t>Unvested Restricted Shares Outstanding, Weighted Average Grant Date Fair Value, beginning</t>
  </si>
  <si>
    <t>Unvested Restricted Shares Granted, Weighted Average Grant Date Fair Value</t>
  </si>
  <si>
    <t>Unvested Restricted Shares Vested, Weighted Average Grant Date Fair Value</t>
  </si>
  <si>
    <t>Unvested Restricted Shares Cancelled, Weighted Average Grant Date Fair Value</t>
  </si>
  <si>
    <t>Unvested Restricted Shares Outstanding, Weighted Average Grant Date Fair Value, ending</t>
  </si>
  <si>
    <t>Share-based Compensation Arrangement by Share-based Payment Award, Equity Instruments Other than Options, Additional Disclosures</t>
  </si>
  <si>
    <t>Restricted Shares Average Remaining Contractual Life (Years)</t>
  </si>
  <si>
    <t>11 months</t>
  </si>
  <si>
    <t>Restricted Shares Aggregate Intrinsic Value</t>
  </si>
  <si>
    <t>Earnings per Share Earnings per Share (Details) - shares</t>
  </si>
  <si>
    <t>Sep. 30, 2016</t>
  </si>
  <si>
    <t>Jun. 30, 2016</t>
  </si>
  <si>
    <t>Mar. 31, 2016</t>
  </si>
  <si>
    <t>Earnings Per Share, Basic, by Common Class, Including Two Class Method [Line Items]</t>
  </si>
  <si>
    <t>Share-based Compensation Arrangement by Share-based Payment Award, Options, Outstanding, Number</t>
  </si>
  <si>
    <t>Incremental common shares attributable to dilutive effect of share-based payment arrangements</t>
  </si>
  <si>
    <t>Share-based Compensation Arrangement by Share-based Payment Award, Equity Instruments Other than Options, Nonvested, Number</t>
  </si>
  <si>
    <t>Other Comprehensive Income (Details) - USD ($) $ in Thousands</t>
  </si>
  <si>
    <t>Accumulated Other Comprehensive Income (Loss), Net of Tax [Roll Forward]</t>
  </si>
  <si>
    <t>Balance, at beginning of year</t>
  </si>
  <si>
    <t>Net unrealized gains (losses) arising during the period</t>
  </si>
  <si>
    <t>Less: Net realized gains reclassified to net income</t>
  </si>
  <si>
    <t>Balance, at end of year</t>
  </si>
  <si>
    <t>Other Comprehensive (Income) Loss, Defined Benefit Plan, Prior Service Cost (Credit), Reclassification Adjustment from AOCI, after Tax</t>
  </si>
  <si>
    <t>Other Comprehensive Income (Loss), Unrealized Gain (Loss) on Derivatives Arising During Period, Net of Tax</t>
  </si>
  <si>
    <t>Other Comprehensive Income (Loss), Foreign Currency Transaction and Translation Adjustment, Net of Tax</t>
  </si>
  <si>
    <t>Other Comprehensive (Income) Loss, Defined Benefit Plan, before Reclassification Adjustment, Tax</t>
  </si>
  <si>
    <t>Other Comprehensive Income (Loss), Unrealized Gain (Loss) on Derivatives Arising During Period, Tax</t>
  </si>
  <si>
    <t>Other Comprehensive (Income) Loss, Defined Benefit Plan, Reclassification Adjustment from AOCI, Tax</t>
  </si>
  <si>
    <t>Defined Benefit Plans</t>
  </si>
  <si>
    <t>[3]</t>
  </si>
  <si>
    <t>[4]</t>
  </si>
  <si>
    <t>Defined benefit plans, net of income tax of $0.3 million. See Note 15, "Employee Benefit Plans," for additional details. Derivative instruments, net of income tax of $1.3 million. See Note 12, "Derivative Instruments," for further details.</t>
  </si>
  <si>
    <t>Defined benefit plans, net of income tax of $0.3 million. See Note 15, "Employee Benefit Plans," for additional details. Derivative instruments, net of income tax expense of $0.7 million. See Note 12, "Derivative Instruments," for further details.</t>
  </si>
  <si>
    <t>Defined benefit plans, net of income tax of $0.3 million. See Note 15, "Employee Benefit Plans," for additional details. Derivative instruments, net of income tax of $1.9 million. See Note 12, "Derivative Instruments," for further details</t>
  </si>
  <si>
    <t>Defined benefit plans, net of income tax of $0.7 million. See Note 15, "Employee Benefit Plans," for additional details. Derivative instruments, net of income tax expense of $0.3 million. See Note 12, "Derivative Instruments," for further details.</t>
  </si>
  <si>
    <t>Segment Information (Details) - USD ($) $ in Thousands</t>
  </si>
  <si>
    <t>Segment Reporting Information [Line Items]</t>
  </si>
  <si>
    <t>Net Sales</t>
  </si>
  <si>
    <t>Operating Profit (Loss)</t>
  </si>
  <si>
    <t>Capital Expenditures</t>
  </si>
  <si>
    <t>Depreciation and Amortization</t>
  </si>
  <si>
    <t>Assets</t>
  </si>
  <si>
    <t>Corporate [Member]</t>
  </si>
  <si>
    <t>Segment Information Revenues and Operating Net Assets by Geographical Areas (Details) - USD ($) $ in Thousands</t>
  </si>
  <si>
    <t>Revenues from External Customers and Long-Lived Assets [Line Items]</t>
  </si>
  <si>
    <t>Long-lived Assets</t>
  </si>
  <si>
    <t>Europe [Member]</t>
  </si>
  <si>
    <t>Asia Pacific [Member]</t>
  </si>
  <si>
    <t>Other Americas [Member]</t>
  </si>
  <si>
    <t>Non-US [Member]</t>
  </si>
  <si>
    <t>United States</t>
  </si>
  <si>
    <t>Segment Information Narrative (Details) - USD ($) $ in Millions</t>
  </si>
  <si>
    <t>Export Sales from the United States of America</t>
  </si>
  <si>
    <t>Income Taxes Income Tax by Jurisdiction (Details) - USD ($) $ in Thousands</t>
  </si>
  <si>
    <t>Income (Loss) from Continuing Operations before Income Taxes, Noncontrolling Interest</t>
  </si>
  <si>
    <t>Income (Loss) from Continuing Operations before Income Taxes, Domestic</t>
  </si>
  <si>
    <t>Income (Loss) from Continuing Operations before Income Taxes, Foreign</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 Continuing Operations</t>
  </si>
  <si>
    <t>Income Taxes Components of Deferred Taxes (Details) - USD ($) $ in Thousands</t>
  </si>
  <si>
    <t>Components of Deferred Tax Assets</t>
  </si>
  <si>
    <t>Deferred Tax Assets, Tax Deferred Expense, Reserves and Accruals, Allowance for Doubtful Accounts</t>
  </si>
  <si>
    <t>Deferred Tax Assets, Inventory</t>
  </si>
  <si>
    <t>Deferred Tax Assets, Goodwill and Intangible Assets</t>
  </si>
  <si>
    <t>Deferred Tax Assets, Tax Deferred Expense, Reserves and Accruals, Other</t>
  </si>
  <si>
    <t>Deferred Tax Assets, Operating Loss and Credit Carryforwards</t>
  </si>
  <si>
    <t>Deferred Tax Assets, Gross</t>
  </si>
  <si>
    <t>Deferred Tax Assets, Valuation Allowance</t>
  </si>
  <si>
    <t>Deferred Tax Assets, Net of Valuation Allowance</t>
  </si>
  <si>
    <t>Components of Deferred Tax Liabilities</t>
  </si>
  <si>
    <t>Deferred Tax Liabilities, Property, Plant and Equipment</t>
  </si>
  <si>
    <t>Deferred Tax Liabilities, Goodwill and Intangible Assets</t>
  </si>
  <si>
    <t>Deferred Tax Liabilities, Investment in Foreign Affiliates, Including Withholding Tax</t>
  </si>
  <si>
    <t>Deferred Tax Liabilities, Other</t>
  </si>
  <si>
    <t>Deferred Tax Liabilities, Gross</t>
  </si>
  <si>
    <t>Deferred Tax Assets, Net</t>
  </si>
  <si>
    <t>Income Taxes Income Tax Expense Reconciliation (Details) - USD ($) $ in Thousands</t>
  </si>
  <si>
    <t>Income Tax Expense (Benefit), Continuing Operations, Income Tax Reconciliation</t>
  </si>
  <si>
    <t>Income Tax Reconciliation, Income Tax Expense (Benefit), at Federal Statutory Income Tax Rate</t>
  </si>
  <si>
    <t>Income Tax Reconciliation, State and Local Income Taxes</t>
  </si>
  <si>
    <t>Income Tax Reconciliation, Foreign Income Tax Rate Differential</t>
  </si>
  <si>
    <t>Income Tax Reconciliation, Tax Contingencies</t>
  </si>
  <si>
    <t>Effective Income Tax Rate Reconciliation, Nondeductible Expense, Impairment Losses, Amount</t>
  </si>
  <si>
    <t>Effective Income Tax Rate Reconciliation, Tax Exempt Income, Amount</t>
  </si>
  <si>
    <t>Effective Income Tax Rate Reconciliation, Tax Credit, Research, Amount</t>
  </si>
  <si>
    <t>Income Tax Reconciliation, Tax on Undistributed Foreign Earnings</t>
  </si>
  <si>
    <t>Income Tax Reconciliation, Change in Deferred Tax Assets Valuation Allowance</t>
  </si>
  <si>
    <t>Income Tax Reconciliation, Tax Reform</t>
  </si>
  <si>
    <t>Income Tax Reconciliation, Other Adjustments</t>
  </si>
  <si>
    <t>Income Taxes Operating Loss Carryforwards Narrative (Details) $ in Millions</t>
  </si>
  <si>
    <t>State and Local Jurisdiction [Member]</t>
  </si>
  <si>
    <t>Operating Loss Carryforwards [Line Items]</t>
  </si>
  <si>
    <t>Operating Loss Carryforwards</t>
  </si>
  <si>
    <t>Foreign Tax Authority [Member]</t>
  </si>
  <si>
    <t>Minimum [Member] | State and Local Jurisdiction [Member]</t>
  </si>
  <si>
    <t>Operating Loss Carryforwards, Expiration Date</t>
  </si>
  <si>
    <t>Jan. 1,
		2024</t>
  </si>
  <si>
    <t>Maximum [Member] | State and Local Jurisdiction [Member]</t>
  </si>
  <si>
    <t>Dec. 31,
		2028</t>
  </si>
  <si>
    <t>Income Taxes Tax Reform (Details) - USD ($) $ in Thousands</t>
  </si>
  <si>
    <t>Undistributed Earnings of Foreign Subsidiaries</t>
  </si>
  <si>
    <t>Deferred Tax Asset Revaluation [Member]</t>
  </si>
  <si>
    <t>Repatriation of Undistributed Non-U.S. Subsidiary Earnings [Member]</t>
  </si>
  <si>
    <t>Income Taxes Unrecognized Tax Benefits Narrative (Details) - USD ($) $ in Thousands</t>
  </si>
  <si>
    <t>Income Tax Contingency [Line Items]</t>
  </si>
  <si>
    <t>Unrecognized Tax Benefits</t>
  </si>
  <si>
    <t>Unrecognized Tax Benefits that Would Impact Effective Tax Rate</t>
  </si>
  <si>
    <t>Unrecognized Tax Benefits, Income Tax Penalties and Interest Accrued</t>
  </si>
  <si>
    <t>Open Tax Year</t>
  </si>
  <si>
    <t>Income Taxes Unrecognized Tax Benefits Rollforward (Details) - USD ($) $ in Thousands</t>
  </si>
  <si>
    <t>Reconciliation of Unrecognized Tax Benefits, Excluding Amounts Pertaining to Examined Tax Returns [Roll Forward]</t>
  </si>
  <si>
    <t>Unrecognized Tax Benefits, Beginning</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 Ending</t>
  </si>
  <si>
    <t>Summary Quarterly Financial Data (Details) - USD ($) $ / shares in Units, $ in Thousands</t>
  </si>
  <si>
    <t>Gross Profit</t>
  </si>
  <si>
    <t>Weighted average shares—basic</t>
  </si>
  <si>
    <t>Weighted average shares—dilu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26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5724453</v>
      </c>
    </row>
    <row r="14" spans="1:4">
      <c r="A14" s="4" t="s">
        <v>23</v>
      </c>
      <c r="B14" s="4" t="s">
        <v>24</v>
      </c>
    </row>
    <row r="15" spans="1:4">
      <c r="A15" s="4" t="s">
        <v>25</v>
      </c>
      <c r="B15" s="4" t="s">
        <v>26</v>
      </c>
    </row>
    <row r="16" spans="1:4">
      <c r="A16" s="4" t="s">
        <v>27</v>
      </c>
      <c r="B16" s="4" t="s">
        <v>24</v>
      </c>
    </row>
    <row r="17" spans="1:4">
      <c r="A17" s="4" t="s">
        <v>28</v>
      </c>
      <c r="D17" s="6" t="n">
        <v>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24</v>
      </c>
      <c r="B1" s="2" t="s">
        <v>1</v>
      </c>
    </row>
    <row r="2" spans="1:4">
      <c r="B2" s="2" t="s">
        <v>2</v>
      </c>
      <c r="C2" s="2" t="s">
        <v>30</v>
      </c>
      <c r="D2" s="2" t="s">
        <v>69</v>
      </c>
    </row>
    <row r="3" spans="1:4">
      <c r="A3" s="3" t="s">
        <v>925</v>
      </c>
    </row>
    <row r="4" spans="1:4">
      <c r="A4" s="4" t="s">
        <v>926</v>
      </c>
      <c r="B4" s="5" t="n">
        <v>206854</v>
      </c>
    </row>
    <row r="5" spans="1:4">
      <c r="A5" s="4" t="s">
        <v>909</v>
      </c>
      <c r="B5" s="5" t="n">
        <v>0</v>
      </c>
      <c r="C5" s="5" t="n">
        <v>150000</v>
      </c>
      <c r="D5" s="5" t="n">
        <v>0</v>
      </c>
    </row>
    <row r="6" spans="1:4">
      <c r="A6" s="4" t="s">
        <v>927</v>
      </c>
      <c r="B6" s="5" t="n">
        <v>0</v>
      </c>
    </row>
    <row r="7" spans="1:4">
      <c r="A7" s="4" t="s">
        <v>928</v>
      </c>
      <c r="B7" s="5" t="n">
        <v>0</v>
      </c>
    </row>
    <row r="8" spans="1:4">
      <c r="A8" s="4" t="s">
        <v>929</v>
      </c>
      <c r="B8" s="5" t="n">
        <v>0</v>
      </c>
    </row>
    <row r="9" spans="1:4">
      <c r="A9" s="4" t="s">
        <v>930</v>
      </c>
      <c r="B9" s="5" t="n">
        <v>206854</v>
      </c>
      <c r="C9" s="5" t="n">
        <v>206854</v>
      </c>
    </row>
    <row r="10" spans="1:4">
      <c r="A10" s="3" t="s">
        <v>931</v>
      </c>
    </row>
    <row r="11" spans="1:4">
      <c r="A11" s="4" t="s">
        <v>932</v>
      </c>
      <c r="B11" s="7" t="n">
        <v>13.19</v>
      </c>
    </row>
    <row r="12" spans="1:4">
      <c r="A12" s="4" t="s">
        <v>933</v>
      </c>
      <c r="B12" s="5" t="n">
        <v>0</v>
      </c>
    </row>
    <row r="13" spans="1:4">
      <c r="A13" s="4" t="s">
        <v>934</v>
      </c>
      <c r="B13" s="5" t="n">
        <v>0</v>
      </c>
    </row>
    <row r="14" spans="1:4">
      <c r="A14" s="4" t="s">
        <v>935</v>
      </c>
      <c r="B14" s="5" t="n">
        <v>0</v>
      </c>
    </row>
    <row r="15" spans="1:4">
      <c r="A15" s="4" t="s">
        <v>936</v>
      </c>
      <c r="B15" s="5" t="n">
        <v>0</v>
      </c>
    </row>
    <row r="16" spans="1:4">
      <c r="A16" s="4" t="s">
        <v>937</v>
      </c>
      <c r="B16" s="7" t="n">
        <v>13.19</v>
      </c>
      <c r="C16" s="7" t="n">
        <v>13.19</v>
      </c>
    </row>
    <row r="17" spans="1:4">
      <c r="A17" s="3" t="s">
        <v>938</v>
      </c>
    </row>
    <row r="18" spans="1:4">
      <c r="A18" s="4" t="s">
        <v>939</v>
      </c>
      <c r="B18" s="4" t="s">
        <v>940</v>
      </c>
    </row>
    <row r="19" spans="1:4">
      <c r="A19" s="4" t="s">
        <v>941</v>
      </c>
      <c r="B19" s="6" t="n">
        <v>280395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42</v>
      </c>
      <c r="B1" s="2" t="s">
        <v>419</v>
      </c>
      <c r="D1" s="2" t="s">
        <v>1</v>
      </c>
    </row>
    <row r="2" spans="1:6">
      <c r="B2" s="2" t="s">
        <v>943</v>
      </c>
      <c r="C2" s="2" t="s">
        <v>944</v>
      </c>
      <c r="D2" s="2" t="s">
        <v>2</v>
      </c>
      <c r="E2" s="2" t="s">
        <v>30</v>
      </c>
      <c r="F2" s="2" t="s">
        <v>69</v>
      </c>
    </row>
    <row r="3" spans="1:6">
      <c r="A3" s="4" t="s">
        <v>945</v>
      </c>
    </row>
    <row r="4" spans="1:6">
      <c r="A4" s="3" t="s">
        <v>905</v>
      </c>
    </row>
    <row r="5" spans="1:6">
      <c r="A5" s="4" t="s">
        <v>946</v>
      </c>
      <c r="D5" s="5" t="n">
        <v>356882</v>
      </c>
    </row>
    <row r="6" spans="1:6">
      <c r="A6" s="4" t="s">
        <v>947</v>
      </c>
      <c r="D6" s="5" t="n">
        <v>34593</v>
      </c>
    </row>
    <row r="7" spans="1:6">
      <c r="A7" s="4" t="s">
        <v>910</v>
      </c>
      <c r="D7" s="6" t="n">
        <v>5700</v>
      </c>
    </row>
    <row r="8" spans="1:6">
      <c r="A8" s="4" t="s">
        <v>919</v>
      </c>
      <c r="D8" s="4" t="s">
        <v>948</v>
      </c>
    </row>
    <row r="9" spans="1:6">
      <c r="A9" s="4" t="s">
        <v>949</v>
      </c>
      <c r="D9" s="6" t="n">
        <v>6200</v>
      </c>
      <c r="E9" s="6" t="n">
        <v>6700</v>
      </c>
      <c r="F9" s="6" t="n">
        <v>6300</v>
      </c>
    </row>
    <row r="10" spans="1:6">
      <c r="A10" s="4" t="s">
        <v>950</v>
      </c>
    </row>
    <row r="11" spans="1:6">
      <c r="A11" s="3" t="s">
        <v>905</v>
      </c>
    </row>
    <row r="12" spans="1:6">
      <c r="A12" s="4" t="s">
        <v>951</v>
      </c>
      <c r="D12" s="5" t="n">
        <v>12912</v>
      </c>
      <c r="E12" s="5" t="n">
        <v>16588</v>
      </c>
      <c r="F12" s="5" t="n">
        <v>11026</v>
      </c>
    </row>
    <row r="13" spans="1:6">
      <c r="A13" s="4" t="s">
        <v>952</v>
      </c>
    </row>
    <row r="14" spans="1:6">
      <c r="A14" s="3" t="s">
        <v>905</v>
      </c>
    </row>
    <row r="15" spans="1:6">
      <c r="A15" s="4" t="s">
        <v>946</v>
      </c>
      <c r="E15" s="5" t="n">
        <v>42740</v>
      </c>
      <c r="F15" s="5" t="n">
        <v>42937</v>
      </c>
    </row>
    <row r="16" spans="1:6">
      <c r="A16" s="4" t="s">
        <v>953</v>
      </c>
      <c r="E16" s="4" t="s">
        <v>373</v>
      </c>
    </row>
    <row r="17" spans="1:6">
      <c r="A17" s="4" t="s">
        <v>954</v>
      </c>
      <c r="E17" s="4" t="s">
        <v>955</v>
      </c>
    </row>
    <row r="18" spans="1:6">
      <c r="A18" s="4" t="s">
        <v>956</v>
      </c>
      <c r="E18" s="4" t="s">
        <v>957</v>
      </c>
    </row>
    <row r="19" spans="1:6">
      <c r="A19" s="4" t="s">
        <v>958</v>
      </c>
    </row>
    <row r="20" spans="1:6">
      <c r="A20" s="3" t="s">
        <v>905</v>
      </c>
    </row>
    <row r="21" spans="1:6">
      <c r="A21" s="4" t="s">
        <v>946</v>
      </c>
      <c r="D21" s="5" t="n">
        <v>111761</v>
      </c>
    </row>
    <row r="22" spans="1:6">
      <c r="A22" s="4" t="s">
        <v>953</v>
      </c>
      <c r="D22" s="4" t="s">
        <v>379</v>
      </c>
    </row>
    <row r="23" spans="1:6">
      <c r="A23" s="4" t="s">
        <v>912</v>
      </c>
      <c r="D23" s="4" t="s">
        <v>959</v>
      </c>
    </row>
    <row r="24" spans="1:6">
      <c r="A24" s="4" t="s">
        <v>914</v>
      </c>
      <c r="D24" s="4" t="s">
        <v>960</v>
      </c>
    </row>
    <row r="25" spans="1:6">
      <c r="A25" s="4" t="s">
        <v>961</v>
      </c>
    </row>
    <row r="26" spans="1:6">
      <c r="A26" s="3" t="s">
        <v>905</v>
      </c>
    </row>
    <row r="27" spans="1:6">
      <c r="A27" s="4" t="s">
        <v>946</v>
      </c>
      <c r="D27" s="5" t="n">
        <v>30429</v>
      </c>
      <c r="E27" s="5" t="n">
        <v>41174</v>
      </c>
      <c r="F27" s="5" t="n">
        <v>32040</v>
      </c>
    </row>
    <row r="28" spans="1:6">
      <c r="A28" s="4" t="s">
        <v>953</v>
      </c>
      <c r="D28" s="4" t="s">
        <v>373</v>
      </c>
    </row>
    <row r="29" spans="1:6">
      <c r="A29" s="4" t="s">
        <v>962</v>
      </c>
    </row>
    <row r="30" spans="1:6">
      <c r="A30" s="3" t="s">
        <v>905</v>
      </c>
    </row>
    <row r="31" spans="1:6">
      <c r="A31" s="4" t="s">
        <v>946</v>
      </c>
      <c r="E31" s="5" t="n">
        <v>198956</v>
      </c>
    </row>
    <row r="32" spans="1:6">
      <c r="A32" s="4" t="s">
        <v>953</v>
      </c>
      <c r="E32" s="4" t="s">
        <v>379</v>
      </c>
    </row>
    <row r="33" spans="1:6">
      <c r="A33" s="4" t="s">
        <v>912</v>
      </c>
      <c r="E33" s="4" t="s">
        <v>963</v>
      </c>
    </row>
    <row r="34" spans="1:6">
      <c r="A34" s="4" t="s">
        <v>914</v>
      </c>
      <c r="E34" s="4" t="s">
        <v>964</v>
      </c>
    </row>
    <row r="35" spans="1:6">
      <c r="A35" s="4" t="s">
        <v>965</v>
      </c>
    </row>
    <row r="36" spans="1:6">
      <c r="A36" s="3" t="s">
        <v>905</v>
      </c>
    </row>
    <row r="37" spans="1:6">
      <c r="A37" s="4" t="s">
        <v>946</v>
      </c>
      <c r="C37" s="5" t="n">
        <v>192348</v>
      </c>
    </row>
    <row r="38" spans="1:6">
      <c r="A38" s="4" t="s">
        <v>912</v>
      </c>
      <c r="C38" s="4" t="s">
        <v>966</v>
      </c>
    </row>
    <row r="39" spans="1:6">
      <c r="A39" s="4" t="s">
        <v>914</v>
      </c>
      <c r="C39" s="4" t="s">
        <v>964</v>
      </c>
    </row>
    <row r="40" spans="1:6">
      <c r="A40" s="4" t="s">
        <v>967</v>
      </c>
    </row>
    <row r="41" spans="1:6">
      <c r="A41" s="3" t="s">
        <v>905</v>
      </c>
    </row>
    <row r="42" spans="1:6">
      <c r="A42" s="4" t="s">
        <v>946</v>
      </c>
      <c r="E42" s="5" t="n">
        <v>2800</v>
      </c>
      <c r="F42" s="5" t="n">
        <v>1760</v>
      </c>
    </row>
    <row r="43" spans="1:6">
      <c r="A43" s="4" t="s">
        <v>953</v>
      </c>
      <c r="E43" s="4" t="s">
        <v>373</v>
      </c>
    </row>
    <row r="44" spans="1:6">
      <c r="A44" s="4" t="s">
        <v>968</v>
      </c>
    </row>
    <row r="45" spans="1:6">
      <c r="A45" s="3" t="s">
        <v>905</v>
      </c>
    </row>
    <row r="46" spans="1:6">
      <c r="A46" s="4" t="s">
        <v>946</v>
      </c>
      <c r="D46" s="5" t="n">
        <v>189062</v>
      </c>
      <c r="E46" s="5" t="n">
        <v>235251</v>
      </c>
      <c r="F46" s="5" t="n">
        <v>209825</v>
      </c>
    </row>
    <row r="47" spans="1:6">
      <c r="A47" s="4" t="s">
        <v>953</v>
      </c>
      <c r="D47" s="4" t="s">
        <v>379</v>
      </c>
    </row>
    <row r="48" spans="1:6">
      <c r="A48" s="4" t="s">
        <v>969</v>
      </c>
    </row>
    <row r="49" spans="1:6">
      <c r="A49" s="3" t="s">
        <v>905</v>
      </c>
    </row>
    <row r="50" spans="1:6">
      <c r="A50" s="4" t="s">
        <v>970</v>
      </c>
      <c r="E50" s="6" t="n">
        <v>20</v>
      </c>
    </row>
    <row r="51" spans="1:6">
      <c r="A51" s="4" t="s">
        <v>971</v>
      </c>
    </row>
    <row r="52" spans="1:6">
      <c r="A52" s="3" t="s">
        <v>905</v>
      </c>
    </row>
    <row r="53" spans="1:6">
      <c r="A53" s="4" t="s">
        <v>972</v>
      </c>
      <c r="D53" s="4" t="s">
        <v>726</v>
      </c>
    </row>
    <row r="54" spans="1:6">
      <c r="A54" s="4" t="s">
        <v>973</v>
      </c>
    </row>
    <row r="55" spans="1:6">
      <c r="A55" s="3" t="s">
        <v>905</v>
      </c>
    </row>
    <row r="56" spans="1:6">
      <c r="A56" s="4" t="s">
        <v>974</v>
      </c>
      <c r="D56" s="4" t="s">
        <v>485</v>
      </c>
    </row>
    <row r="57" spans="1:6">
      <c r="A57" s="4" t="s">
        <v>972</v>
      </c>
      <c r="D57" s="4" t="s">
        <v>975</v>
      </c>
    </row>
    <row r="58" spans="1:6">
      <c r="A58" s="4" t="s">
        <v>976</v>
      </c>
    </row>
    <row r="59" spans="1:6">
      <c r="A59" s="3" t="s">
        <v>905</v>
      </c>
    </row>
    <row r="60" spans="1:6">
      <c r="A60" s="4" t="s">
        <v>972</v>
      </c>
      <c r="D60" s="4" t="s">
        <v>864</v>
      </c>
    </row>
    <row r="61" spans="1:6">
      <c r="A61" s="4" t="s">
        <v>977</v>
      </c>
    </row>
    <row r="62" spans="1:6">
      <c r="A62" s="3" t="s">
        <v>905</v>
      </c>
    </row>
    <row r="63" spans="1:6">
      <c r="A63" s="4" t="s">
        <v>974</v>
      </c>
      <c r="E63" s="4" t="s">
        <v>864</v>
      </c>
    </row>
    <row r="64" spans="1:6">
      <c r="A64" s="4" t="s">
        <v>978</v>
      </c>
    </row>
    <row r="65" spans="1:6">
      <c r="A65" s="3" t="s">
        <v>905</v>
      </c>
    </row>
    <row r="66" spans="1:6">
      <c r="A66" s="4" t="s">
        <v>974</v>
      </c>
      <c r="C66" s="4" t="s">
        <v>864</v>
      </c>
    </row>
    <row r="67" spans="1:6">
      <c r="A67" s="4" t="s">
        <v>979</v>
      </c>
    </row>
    <row r="68" spans="1:6">
      <c r="A68" s="3" t="s">
        <v>905</v>
      </c>
    </row>
    <row r="69" spans="1:6">
      <c r="A69" s="4" t="s">
        <v>974</v>
      </c>
      <c r="D69" s="4" t="s">
        <v>485</v>
      </c>
    </row>
    <row r="70" spans="1:6">
      <c r="A70" s="4" t="s">
        <v>972</v>
      </c>
      <c r="D70" s="4" t="s">
        <v>975</v>
      </c>
    </row>
    <row r="71" spans="1:6">
      <c r="A71" s="4" t="s">
        <v>980</v>
      </c>
    </row>
    <row r="72" spans="1:6">
      <c r="A72" s="3" t="s">
        <v>905</v>
      </c>
    </row>
    <row r="73" spans="1:6">
      <c r="A73" s="4" t="s">
        <v>974</v>
      </c>
      <c r="E73" s="4" t="s">
        <v>975</v>
      </c>
    </row>
    <row r="74" spans="1:6">
      <c r="A74" s="4" t="s">
        <v>981</v>
      </c>
    </row>
    <row r="75" spans="1:6">
      <c r="A75" s="3" t="s">
        <v>905</v>
      </c>
    </row>
    <row r="76" spans="1:6">
      <c r="A76" s="4" t="s">
        <v>974</v>
      </c>
      <c r="C76" s="4" t="s">
        <v>975</v>
      </c>
    </row>
    <row r="77" spans="1:6">
      <c r="A77" s="4" t="s">
        <v>982</v>
      </c>
    </row>
    <row r="78" spans="1:6">
      <c r="A78" s="3" t="s">
        <v>905</v>
      </c>
    </row>
    <row r="79" spans="1:6">
      <c r="A79" s="4" t="s">
        <v>983</v>
      </c>
      <c r="E79" s="4" t="s">
        <v>984</v>
      </c>
    </row>
    <row r="80" spans="1:6">
      <c r="A80" s="4" t="s">
        <v>947</v>
      </c>
      <c r="B80" s="5" t="n">
        <v>12718</v>
      </c>
    </row>
  </sheetData>
  <mergeCells count="3">
    <mergeCell ref="A1:A2"/>
    <mergeCell ref="B1:C1"/>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30</v>
      </c>
    </row>
    <row r="3" spans="1:3">
      <c r="A3" s="3" t="s">
        <v>986</v>
      </c>
    </row>
    <row r="4" spans="1:3">
      <c r="A4" s="4" t="s">
        <v>987</v>
      </c>
      <c r="B4" s="5" t="n">
        <v>645660</v>
      </c>
      <c r="C4" s="5" t="n">
        <v>765314</v>
      </c>
    </row>
    <row r="5" spans="1:3">
      <c r="A5" s="4" t="s">
        <v>946</v>
      </c>
      <c r="B5" s="5" t="n">
        <v>356882</v>
      </c>
    </row>
    <row r="6" spans="1:3">
      <c r="A6" s="4" t="s">
        <v>988</v>
      </c>
      <c r="B6" s="5" t="n">
        <v>-241013</v>
      </c>
    </row>
    <row r="7" spans="1:3">
      <c r="A7" s="4" t="s">
        <v>989</v>
      </c>
      <c r="B7" s="5" t="n">
        <v>-34593</v>
      </c>
    </row>
    <row r="8" spans="1:3">
      <c r="A8" s="4" t="s">
        <v>990</v>
      </c>
      <c r="B8" s="5" t="n">
        <v>726936</v>
      </c>
      <c r="C8" s="5" t="n">
        <v>645660</v>
      </c>
    </row>
    <row r="9" spans="1:3">
      <c r="A9" s="3" t="s">
        <v>991</v>
      </c>
    </row>
    <row r="10" spans="1:3">
      <c r="A10" s="4" t="s">
        <v>992</v>
      </c>
      <c r="B10" s="7" t="n">
        <v>20.45</v>
      </c>
    </row>
    <row r="11" spans="1:3">
      <c r="A11" s="4" t="s">
        <v>993</v>
      </c>
      <c r="B11" s="8" t="n">
        <v>24.97</v>
      </c>
    </row>
    <row r="12" spans="1:3">
      <c r="A12" s="4" t="s">
        <v>994</v>
      </c>
      <c r="B12" s="8" t="n">
        <v>20.43</v>
      </c>
    </row>
    <row r="13" spans="1:3">
      <c r="A13" s="4" t="s">
        <v>995</v>
      </c>
      <c r="B13" s="8" t="n">
        <v>22.06</v>
      </c>
    </row>
    <row r="14" spans="1:3">
      <c r="A14" s="4" t="s">
        <v>996</v>
      </c>
      <c r="B14" s="7" t="n">
        <v>22.6</v>
      </c>
      <c r="C14" s="7" t="n">
        <v>20.45</v>
      </c>
    </row>
    <row r="15" spans="1:3">
      <c r="A15" s="3" t="s">
        <v>997</v>
      </c>
    </row>
    <row r="16" spans="1:3">
      <c r="A16" s="4" t="s">
        <v>998</v>
      </c>
      <c r="B16" s="4" t="s">
        <v>999</v>
      </c>
    </row>
    <row r="17" spans="1:3">
      <c r="A17" s="4" t="s">
        <v>1000</v>
      </c>
      <c r="B17" s="6" t="n">
        <v>1944553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419</v>
      </c>
      <c r="J1" s="2" t="s">
        <v>1</v>
      </c>
    </row>
    <row r="2" spans="1:12">
      <c r="B2" s="2" t="s">
        <v>2</v>
      </c>
      <c r="C2" s="2" t="s">
        <v>573</v>
      </c>
      <c r="D2" s="2" t="s">
        <v>4</v>
      </c>
      <c r="E2" s="2" t="s">
        <v>943</v>
      </c>
      <c r="F2" s="2" t="s">
        <v>30</v>
      </c>
      <c r="G2" s="2" t="s">
        <v>1002</v>
      </c>
      <c r="H2" s="2" t="s">
        <v>1003</v>
      </c>
      <c r="I2" s="2" t="s">
        <v>1004</v>
      </c>
      <c r="J2" s="2" t="s">
        <v>2</v>
      </c>
      <c r="K2" s="2" t="s">
        <v>30</v>
      </c>
      <c r="L2" s="2" t="s">
        <v>69</v>
      </c>
    </row>
    <row r="3" spans="1:12">
      <c r="A3" s="3" t="s">
        <v>1005</v>
      </c>
    </row>
    <row r="4" spans="1:12">
      <c r="A4" s="4" t="s">
        <v>1006</v>
      </c>
      <c r="B4" s="5" t="n">
        <v>206854</v>
      </c>
      <c r="F4" s="5" t="n">
        <v>206854</v>
      </c>
      <c r="J4" s="5" t="n">
        <v>206854</v>
      </c>
      <c r="K4" s="5" t="n">
        <v>206854</v>
      </c>
    </row>
    <row r="5" spans="1:12">
      <c r="A5" s="4" t="s">
        <v>91</v>
      </c>
      <c r="B5" s="5" t="n">
        <v>45721160</v>
      </c>
      <c r="C5" s="5" t="n">
        <v>45721155</v>
      </c>
      <c r="D5" s="5" t="n">
        <v>45717697</v>
      </c>
      <c r="E5" s="5" t="n">
        <v>45570495</v>
      </c>
      <c r="F5" s="5" t="n">
        <v>45484485</v>
      </c>
      <c r="G5" s="5" t="n">
        <v>45435936</v>
      </c>
      <c r="H5" s="5" t="n">
        <v>45429851</v>
      </c>
      <c r="I5" s="5" t="n">
        <v>45278990</v>
      </c>
      <c r="J5" s="5" t="n">
        <v>45682627</v>
      </c>
      <c r="K5" s="5" t="n">
        <v>45407316</v>
      </c>
      <c r="L5" s="5" t="n">
        <v>45123626</v>
      </c>
    </row>
    <row r="6" spans="1:12">
      <c r="A6" s="4" t="s">
        <v>93</v>
      </c>
      <c r="B6" s="5" t="n">
        <v>45721160</v>
      </c>
      <c r="C6" s="5" t="n">
        <v>46029361</v>
      </c>
      <c r="D6" s="5" t="n">
        <v>45922416</v>
      </c>
      <c r="E6" s="5" t="n">
        <v>45908958</v>
      </c>
      <c r="F6" s="5" t="n">
        <v>45484485</v>
      </c>
      <c r="G6" s="5" t="n">
        <v>45760455</v>
      </c>
      <c r="H6" s="5" t="n">
        <v>45726348</v>
      </c>
      <c r="I6" s="5" t="n">
        <v>45654816</v>
      </c>
      <c r="J6" s="5" t="n">
        <v>45990252</v>
      </c>
      <c r="K6" s="5" t="n">
        <v>45407316</v>
      </c>
      <c r="L6" s="5" t="n">
        <v>45123626</v>
      </c>
    </row>
    <row r="7" spans="1:12">
      <c r="A7" s="4" t="s">
        <v>945</v>
      </c>
    </row>
    <row r="8" spans="1:12">
      <c r="A8" s="3" t="s">
        <v>1005</v>
      </c>
    </row>
    <row r="9" spans="1:12">
      <c r="A9" s="4" t="s">
        <v>1007</v>
      </c>
      <c r="J9" s="5" t="n">
        <v>241974</v>
      </c>
      <c r="K9" s="5" t="n">
        <v>0</v>
      </c>
      <c r="L9" s="5" t="n">
        <v>0</v>
      </c>
    </row>
    <row r="10" spans="1:12">
      <c r="A10" s="4" t="s">
        <v>1008</v>
      </c>
      <c r="B10" s="5" t="n">
        <v>726936</v>
      </c>
      <c r="F10" s="5" t="n">
        <v>645660</v>
      </c>
      <c r="J10" s="5" t="n">
        <v>726936</v>
      </c>
      <c r="K10" s="5" t="n">
        <v>645660</v>
      </c>
      <c r="L10" s="5" t="n">
        <v>765314</v>
      </c>
    </row>
    <row r="11" spans="1:12">
      <c r="A11" s="4" t="s">
        <v>911</v>
      </c>
    </row>
    <row r="12" spans="1:12">
      <c r="A12" s="3" t="s">
        <v>1005</v>
      </c>
    </row>
    <row r="13" spans="1:12">
      <c r="A13" s="4" t="s">
        <v>1006</v>
      </c>
      <c r="B13" s="5" t="n">
        <v>206854</v>
      </c>
      <c r="F13" s="5" t="n">
        <v>206854</v>
      </c>
      <c r="J13" s="5" t="n">
        <v>206854</v>
      </c>
      <c r="K13" s="5" t="n">
        <v>206854</v>
      </c>
      <c r="L13" s="5" t="n">
        <v>206123</v>
      </c>
    </row>
    <row r="14" spans="1:12">
      <c r="A14" s="4" t="s">
        <v>1007</v>
      </c>
      <c r="J14" s="5" t="n">
        <v>65651</v>
      </c>
      <c r="K14" s="5" t="n">
        <v>0</v>
      </c>
      <c r="L14" s="5" t="n">
        <v>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09</v>
      </c>
      <c r="B1" s="2" t="s">
        <v>1</v>
      </c>
    </row>
    <row r="2" spans="1:6">
      <c r="B2" s="2" t="s">
        <v>2</v>
      </c>
      <c r="D2" s="2" t="s">
        <v>30</v>
      </c>
      <c r="F2" s="2" t="s">
        <v>69</v>
      </c>
    </row>
    <row r="3" spans="1:6">
      <c r="A3" s="3" t="s">
        <v>1010</v>
      </c>
    </row>
    <row r="4" spans="1:6">
      <c r="A4" s="4" t="s">
        <v>1011</v>
      </c>
      <c r="B4" s="6" t="n">
        <v>-24400</v>
      </c>
      <c r="D4" s="6" t="n">
        <v>-11300</v>
      </c>
    </row>
    <row r="5" spans="1:6">
      <c r="A5" s="4" t="s">
        <v>1012</v>
      </c>
      <c r="B5" s="5" t="n">
        <v>3300</v>
      </c>
      <c r="D5" s="5" t="n">
        <v>-15040</v>
      </c>
    </row>
    <row r="6" spans="1:6">
      <c r="A6" s="4" t="s">
        <v>1013</v>
      </c>
      <c r="B6" s="5" t="n">
        <v>-3770</v>
      </c>
      <c r="D6" s="5" t="n">
        <v>-1940</v>
      </c>
    </row>
    <row r="7" spans="1:6">
      <c r="A7" s="4" t="s">
        <v>100</v>
      </c>
      <c r="B7" s="5" t="n">
        <v>7070</v>
      </c>
      <c r="D7" s="5" t="n">
        <v>-13100</v>
      </c>
      <c r="F7" s="6" t="n">
        <v>-13210</v>
      </c>
    </row>
    <row r="8" spans="1:6">
      <c r="A8" s="4" t="s">
        <v>1014</v>
      </c>
      <c r="B8" s="5" t="n">
        <v>-17330</v>
      </c>
      <c r="D8" s="5" t="n">
        <v>-24400</v>
      </c>
      <c r="F8" s="5" t="n">
        <v>-11300</v>
      </c>
    </row>
    <row r="9" spans="1:6">
      <c r="A9" s="4" t="s">
        <v>1015</v>
      </c>
      <c r="B9" s="5" t="n">
        <v>1670</v>
      </c>
      <c r="D9" s="5" t="n">
        <v>250</v>
      </c>
      <c r="F9" s="5" t="n">
        <v>1810</v>
      </c>
    </row>
    <row r="10" spans="1:6">
      <c r="A10" s="4" t="s">
        <v>1016</v>
      </c>
      <c r="B10" s="5" t="n">
        <v>-650</v>
      </c>
      <c r="D10" s="5" t="n">
        <v>-730</v>
      </c>
      <c r="F10" s="5" t="n">
        <v>-2650</v>
      </c>
    </row>
    <row r="11" spans="1:6">
      <c r="A11" s="4" t="s">
        <v>1017</v>
      </c>
      <c r="B11" s="5" t="n">
        <v>6050</v>
      </c>
      <c r="D11" s="5" t="n">
        <v>-12620</v>
      </c>
      <c r="F11" s="5" t="n">
        <v>-12370</v>
      </c>
    </row>
    <row r="12" spans="1:6">
      <c r="A12" s="4" t="s">
        <v>1018</v>
      </c>
      <c r="B12" s="5" t="n">
        <v>300</v>
      </c>
      <c r="D12" s="5" t="n">
        <v>300</v>
      </c>
    </row>
    <row r="13" spans="1:6">
      <c r="A13" s="4" t="s">
        <v>1019</v>
      </c>
      <c r="B13" s="5" t="n">
        <v>1300</v>
      </c>
      <c r="D13" s="5" t="n">
        <v>700</v>
      </c>
    </row>
    <row r="14" spans="1:6">
      <c r="A14" s="4" t="s">
        <v>1020</v>
      </c>
      <c r="B14" s="5" t="n">
        <v>300</v>
      </c>
      <c r="D14" s="5" t="n">
        <v>700</v>
      </c>
    </row>
    <row r="15" spans="1:6">
      <c r="A15" s="4" t="s">
        <v>660</v>
      </c>
      <c r="B15" s="5" t="n">
        <v>1900</v>
      </c>
      <c r="D15" s="5" t="n">
        <v>300</v>
      </c>
    </row>
    <row r="16" spans="1:6">
      <c r="A16" s="4" t="s">
        <v>1021</v>
      </c>
    </row>
    <row r="17" spans="1:6">
      <c r="A17" s="3" t="s">
        <v>1010</v>
      </c>
    </row>
    <row r="18" spans="1:6">
      <c r="A18" s="4" t="s">
        <v>1011</v>
      </c>
      <c r="B18" s="5" t="n">
        <v>-12120</v>
      </c>
      <c r="D18" s="5" t="n">
        <v>-12370</v>
      </c>
    </row>
    <row r="19" spans="1:6">
      <c r="A19" s="4" t="s">
        <v>1012</v>
      </c>
      <c r="B19" s="5" t="n">
        <v>1000</v>
      </c>
      <c r="C19" s="4" t="s">
        <v>625</v>
      </c>
      <c r="D19" s="5" t="n">
        <v>-1270</v>
      </c>
      <c r="E19" s="4" t="s">
        <v>627</v>
      </c>
    </row>
    <row r="20" spans="1:6">
      <c r="A20" s="4" t="s">
        <v>1013</v>
      </c>
      <c r="B20" s="5" t="n">
        <v>-670</v>
      </c>
      <c r="C20" s="4" t="s">
        <v>1022</v>
      </c>
      <c r="D20" s="5" t="n">
        <v>-1520</v>
      </c>
      <c r="E20" s="4" t="s">
        <v>1023</v>
      </c>
    </row>
    <row r="21" spans="1:6">
      <c r="A21" s="4" t="s">
        <v>1014</v>
      </c>
      <c r="B21" s="5" t="n">
        <v>-10450</v>
      </c>
      <c r="D21" s="5" t="n">
        <v>-12120</v>
      </c>
      <c r="F21" s="5" t="n">
        <v>-12370</v>
      </c>
    </row>
    <row r="22" spans="1:6">
      <c r="A22" s="4" t="s">
        <v>196</v>
      </c>
    </row>
    <row r="23" spans="1:6">
      <c r="A23" s="3" t="s">
        <v>1010</v>
      </c>
    </row>
    <row r="24" spans="1:6">
      <c r="A24" s="4" t="s">
        <v>1011</v>
      </c>
      <c r="B24" s="5" t="n">
        <v>-2520</v>
      </c>
      <c r="D24" s="5" t="n">
        <v>-1790</v>
      </c>
    </row>
    <row r="25" spans="1:6">
      <c r="A25" s="4" t="s">
        <v>1012</v>
      </c>
      <c r="B25" s="5" t="n">
        <v>-3750</v>
      </c>
      <c r="C25" s="4" t="s">
        <v>625</v>
      </c>
      <c r="D25" s="5" t="n">
        <v>-1150</v>
      </c>
      <c r="E25" s="4" t="s">
        <v>627</v>
      </c>
    </row>
    <row r="26" spans="1:6">
      <c r="A26" s="4" t="s">
        <v>1013</v>
      </c>
      <c r="B26" s="5" t="n">
        <v>-3100</v>
      </c>
      <c r="C26" s="4" t="s">
        <v>1022</v>
      </c>
      <c r="D26" s="5" t="n">
        <v>-420</v>
      </c>
      <c r="E26" s="4" t="s">
        <v>1023</v>
      </c>
    </row>
    <row r="27" spans="1:6">
      <c r="A27" s="4" t="s">
        <v>1014</v>
      </c>
      <c r="B27" s="5" t="n">
        <v>-3170</v>
      </c>
      <c r="D27" s="5" t="n">
        <v>-2520</v>
      </c>
      <c r="F27" s="5" t="n">
        <v>-1790</v>
      </c>
    </row>
    <row r="28" spans="1:6">
      <c r="A28" s="4" t="s">
        <v>263</v>
      </c>
    </row>
    <row r="29" spans="1:6">
      <c r="A29" s="3" t="s">
        <v>1010</v>
      </c>
    </row>
    <row r="30" spans="1:6">
      <c r="A30" s="4" t="s">
        <v>1011</v>
      </c>
      <c r="B30" s="5" t="n">
        <v>-9760</v>
      </c>
      <c r="D30" s="5" t="n">
        <v>2860</v>
      </c>
    </row>
    <row r="31" spans="1:6">
      <c r="A31" s="4" t="s">
        <v>1012</v>
      </c>
      <c r="B31" s="5" t="n">
        <v>6050</v>
      </c>
      <c r="D31" s="5" t="n">
        <v>-12620</v>
      </c>
    </row>
    <row r="32" spans="1:6">
      <c r="A32" s="4" t="s">
        <v>1013</v>
      </c>
      <c r="B32" s="5" t="n">
        <v>0</v>
      </c>
      <c r="D32" s="5" t="n">
        <v>0</v>
      </c>
    </row>
    <row r="33" spans="1:6">
      <c r="A33" s="4" t="s">
        <v>1014</v>
      </c>
      <c r="B33" s="6" t="n">
        <v>-3710</v>
      </c>
      <c r="D33" s="6" t="n">
        <v>-9760</v>
      </c>
      <c r="F33" s="6" t="n">
        <v>2860</v>
      </c>
    </row>
    <row r="34" spans="1:6"/>
    <row r="35" spans="1:6">
      <c r="A35" s="4" t="s">
        <v>625</v>
      </c>
      <c r="B35" s="4" t="s">
        <v>1024</v>
      </c>
    </row>
    <row r="36" spans="1:6">
      <c r="A36" s="4" t="s">
        <v>627</v>
      </c>
      <c r="B36" s="4" t="s">
        <v>1025</v>
      </c>
    </row>
    <row r="37" spans="1:6">
      <c r="A37" s="4" t="s">
        <v>1022</v>
      </c>
      <c r="B37" s="4" t="s">
        <v>1026</v>
      </c>
    </row>
    <row r="38" spans="1:6">
      <c r="A38" s="4" t="s">
        <v>1023</v>
      </c>
      <c r="B38" s="4" t="s">
        <v>1027</v>
      </c>
    </row>
  </sheetData>
  <mergeCells count="9">
    <mergeCell ref="A1:A2"/>
    <mergeCell ref="B1:F1"/>
    <mergeCell ref="B2:C2"/>
    <mergeCell ref="D2:E2"/>
    <mergeCell ref="A34:F34"/>
    <mergeCell ref="B35:F35"/>
    <mergeCell ref="B36:F36"/>
    <mergeCell ref="B37:F37"/>
    <mergeCell ref="B38:F3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28</v>
      </c>
      <c r="B1" s="2" t="s">
        <v>1</v>
      </c>
    </row>
    <row r="2" spans="1:4">
      <c r="B2" s="2" t="s">
        <v>2</v>
      </c>
      <c r="C2" s="2" t="s">
        <v>30</v>
      </c>
      <c r="D2" s="2" t="s">
        <v>69</v>
      </c>
    </row>
    <row r="3" spans="1:4">
      <c r="A3" s="3" t="s">
        <v>1029</v>
      </c>
    </row>
    <row r="4" spans="1:4">
      <c r="A4" s="4" t="s">
        <v>1030</v>
      </c>
      <c r="B4" s="6" t="n">
        <v>817740</v>
      </c>
      <c r="C4" s="6" t="n">
        <v>794020</v>
      </c>
      <c r="D4" s="6" t="n">
        <v>863980</v>
      </c>
    </row>
    <row r="5" spans="1:4">
      <c r="A5" s="4" t="s">
        <v>1031</v>
      </c>
      <c r="B5" s="5" t="n">
        <v>88490</v>
      </c>
      <c r="C5" s="5" t="n">
        <v>-44000</v>
      </c>
      <c r="D5" s="5" t="n">
        <v>-4250</v>
      </c>
    </row>
    <row r="6" spans="1:4">
      <c r="A6" s="4" t="s">
        <v>1032</v>
      </c>
      <c r="B6" s="5" t="n">
        <v>36800</v>
      </c>
      <c r="C6" s="5" t="n">
        <v>31330</v>
      </c>
      <c r="D6" s="5" t="n">
        <v>28660</v>
      </c>
    </row>
    <row r="7" spans="1:4">
      <c r="A7" s="4" t="s">
        <v>1033</v>
      </c>
      <c r="B7" s="5" t="n">
        <v>46870</v>
      </c>
      <c r="C7" s="5" t="n">
        <v>44860</v>
      </c>
      <c r="D7" s="5" t="n">
        <v>43540</v>
      </c>
    </row>
    <row r="8" spans="1:4">
      <c r="A8" s="4" t="s">
        <v>1034</v>
      </c>
      <c r="B8" s="5" t="n">
        <v>1033200</v>
      </c>
      <c r="C8" s="5" t="n">
        <v>1051650</v>
      </c>
      <c r="D8" s="5" t="n">
        <v>1170300</v>
      </c>
    </row>
    <row r="9" spans="1:4">
      <c r="A9" s="4" t="s">
        <v>494</v>
      </c>
    </row>
    <row r="10" spans="1:4">
      <c r="A10" s="3" t="s">
        <v>1029</v>
      </c>
    </row>
    <row r="11" spans="1:4">
      <c r="A11" s="4" t="s">
        <v>1030</v>
      </c>
      <c r="B11" s="5" t="n">
        <v>344570</v>
      </c>
      <c r="C11" s="5" t="n">
        <v>341340</v>
      </c>
      <c r="D11" s="5" t="n">
        <v>334270</v>
      </c>
    </row>
    <row r="12" spans="1:4">
      <c r="A12" s="4" t="s">
        <v>1031</v>
      </c>
      <c r="B12" s="5" t="n">
        <v>80380</v>
      </c>
      <c r="C12" s="5" t="n">
        <v>77840</v>
      </c>
      <c r="D12" s="5" t="n">
        <v>78470</v>
      </c>
    </row>
    <row r="13" spans="1:4">
      <c r="A13" s="4" t="s">
        <v>1032</v>
      </c>
      <c r="B13" s="5" t="n">
        <v>17140</v>
      </c>
      <c r="C13" s="5" t="n">
        <v>19880</v>
      </c>
      <c r="D13" s="5" t="n">
        <v>13670</v>
      </c>
    </row>
    <row r="14" spans="1:4">
      <c r="A14" s="4" t="s">
        <v>1033</v>
      </c>
      <c r="B14" s="5" t="n">
        <v>21630</v>
      </c>
      <c r="C14" s="5" t="n">
        <v>22120</v>
      </c>
      <c r="D14" s="5" t="n">
        <v>20920</v>
      </c>
    </row>
    <row r="15" spans="1:4">
      <c r="A15" s="4" t="s">
        <v>1034</v>
      </c>
      <c r="B15" s="5" t="n">
        <v>431680</v>
      </c>
      <c r="C15" s="5" t="n">
        <v>423460</v>
      </c>
      <c r="D15" s="5" t="n">
        <v>418810</v>
      </c>
    </row>
    <row r="16" spans="1:4">
      <c r="A16" s="4" t="s">
        <v>495</v>
      </c>
    </row>
    <row r="17" spans="1:4">
      <c r="A17" s="3" t="s">
        <v>1029</v>
      </c>
    </row>
    <row r="18" spans="1:4">
      <c r="A18" s="4" t="s">
        <v>1030</v>
      </c>
      <c r="B18" s="5" t="n">
        <v>184310</v>
      </c>
      <c r="C18" s="5" t="n">
        <v>174920</v>
      </c>
      <c r="D18" s="5" t="n">
        <v>176480</v>
      </c>
    </row>
    <row r="19" spans="1:4">
      <c r="A19" s="4" t="s">
        <v>1031</v>
      </c>
      <c r="B19" s="5" t="n">
        <v>26190</v>
      </c>
      <c r="C19" s="5" t="n">
        <v>-90810</v>
      </c>
      <c r="D19" s="5" t="n">
        <v>28320</v>
      </c>
    </row>
    <row r="20" spans="1:4">
      <c r="A20" s="4" t="s">
        <v>1032</v>
      </c>
      <c r="B20" s="5" t="n">
        <v>3370</v>
      </c>
      <c r="C20" s="5" t="n">
        <v>3950</v>
      </c>
      <c r="D20" s="5" t="n">
        <v>5010</v>
      </c>
    </row>
    <row r="21" spans="1:4">
      <c r="A21" s="4" t="s">
        <v>1033</v>
      </c>
      <c r="B21" s="5" t="n">
        <v>14530</v>
      </c>
      <c r="C21" s="5" t="n">
        <v>14090</v>
      </c>
      <c r="D21" s="5" t="n">
        <v>13290</v>
      </c>
    </row>
    <row r="22" spans="1:4">
      <c r="A22" s="4" t="s">
        <v>1034</v>
      </c>
      <c r="B22" s="5" t="n">
        <v>401060</v>
      </c>
      <c r="C22" s="5" t="n">
        <v>409040</v>
      </c>
      <c r="D22" s="5" t="n">
        <v>517820</v>
      </c>
    </row>
    <row r="23" spans="1:4">
      <c r="A23" s="4" t="s">
        <v>496</v>
      </c>
    </row>
    <row r="24" spans="1:4">
      <c r="A24" s="3" t="s">
        <v>1029</v>
      </c>
    </row>
    <row r="25" spans="1:4">
      <c r="A25" s="4" t="s">
        <v>1030</v>
      </c>
      <c r="B25" s="5" t="n">
        <v>161580</v>
      </c>
      <c r="C25" s="5" t="n">
        <v>158990</v>
      </c>
      <c r="D25" s="5" t="n">
        <v>193390</v>
      </c>
    </row>
    <row r="26" spans="1:4">
      <c r="A26" s="4" t="s">
        <v>1031</v>
      </c>
      <c r="B26" s="5" t="n">
        <v>-5410</v>
      </c>
      <c r="C26" s="5" t="n">
        <v>-13840</v>
      </c>
      <c r="D26" s="5" t="n">
        <v>-97160</v>
      </c>
    </row>
    <row r="27" spans="1:4">
      <c r="A27" s="4" t="s">
        <v>1032</v>
      </c>
      <c r="B27" s="5" t="n">
        <v>3090</v>
      </c>
      <c r="C27" s="5" t="n">
        <v>2800</v>
      </c>
      <c r="D27" s="5" t="n">
        <v>7610</v>
      </c>
    </row>
    <row r="28" spans="1:4">
      <c r="A28" s="4" t="s">
        <v>1033</v>
      </c>
      <c r="B28" s="5" t="n">
        <v>6550</v>
      </c>
      <c r="C28" s="5" t="n">
        <v>4280</v>
      </c>
      <c r="D28" s="5" t="n">
        <v>4790</v>
      </c>
    </row>
    <row r="29" spans="1:4">
      <c r="A29" s="4" t="s">
        <v>1034</v>
      </c>
      <c r="B29" s="5" t="n">
        <v>96320</v>
      </c>
      <c r="C29" s="5" t="n">
        <v>100590</v>
      </c>
      <c r="D29" s="5" t="n">
        <v>128170</v>
      </c>
    </row>
    <row r="30" spans="1:4">
      <c r="A30" s="4" t="s">
        <v>497</v>
      </c>
    </row>
    <row r="31" spans="1:4">
      <c r="A31" s="3" t="s">
        <v>1029</v>
      </c>
    </row>
    <row r="32" spans="1:4">
      <c r="A32" s="4" t="s">
        <v>1030</v>
      </c>
      <c r="B32" s="5" t="n">
        <v>127280</v>
      </c>
      <c r="C32" s="5" t="n">
        <v>118770</v>
      </c>
      <c r="D32" s="5" t="n">
        <v>159840</v>
      </c>
    </row>
    <row r="33" spans="1:4">
      <c r="A33" s="4" t="s">
        <v>1031</v>
      </c>
      <c r="B33" s="5" t="n">
        <v>15740</v>
      </c>
      <c r="C33" s="5" t="n">
        <v>15300</v>
      </c>
      <c r="D33" s="5" t="n">
        <v>18240</v>
      </c>
    </row>
    <row r="34" spans="1:4">
      <c r="A34" s="4" t="s">
        <v>1032</v>
      </c>
      <c r="B34" s="5" t="n">
        <v>3740</v>
      </c>
      <c r="C34" s="5" t="n">
        <v>4670</v>
      </c>
      <c r="D34" s="5" t="n">
        <v>2320</v>
      </c>
    </row>
    <row r="35" spans="1:4">
      <c r="A35" s="4" t="s">
        <v>1033</v>
      </c>
      <c r="B35" s="5" t="n">
        <v>3980</v>
      </c>
      <c r="C35" s="5" t="n">
        <v>4090</v>
      </c>
      <c r="D35" s="5" t="n">
        <v>4200</v>
      </c>
    </row>
    <row r="36" spans="1:4">
      <c r="A36" s="4" t="s">
        <v>1034</v>
      </c>
      <c r="B36" s="5" t="n">
        <v>76520</v>
      </c>
      <c r="C36" s="5" t="n">
        <v>78570</v>
      </c>
      <c r="D36" s="5" t="n">
        <v>88320</v>
      </c>
    </row>
    <row r="37" spans="1:4">
      <c r="A37" s="4" t="s">
        <v>1035</v>
      </c>
    </row>
    <row r="38" spans="1:4">
      <c r="A38" s="3" t="s">
        <v>1029</v>
      </c>
    </row>
    <row r="39" spans="1:4">
      <c r="A39" s="4" t="s">
        <v>1031</v>
      </c>
      <c r="B39" s="5" t="n">
        <v>-28410</v>
      </c>
      <c r="C39" s="5" t="n">
        <v>-32490</v>
      </c>
      <c r="D39" s="5" t="n">
        <v>-32120</v>
      </c>
    </row>
    <row r="40" spans="1:4">
      <c r="A40" s="4" t="s">
        <v>1032</v>
      </c>
      <c r="B40" s="5" t="n">
        <v>9460</v>
      </c>
      <c r="C40" s="5" t="n">
        <v>30</v>
      </c>
      <c r="D40" s="5" t="n">
        <v>50</v>
      </c>
    </row>
    <row r="41" spans="1:4">
      <c r="A41" s="4" t="s">
        <v>1033</v>
      </c>
      <c r="B41" s="5" t="n">
        <v>180</v>
      </c>
      <c r="C41" s="5" t="n">
        <v>280</v>
      </c>
      <c r="D41" s="5" t="n">
        <v>340</v>
      </c>
    </row>
    <row r="42" spans="1:4">
      <c r="A42" s="4" t="s">
        <v>1034</v>
      </c>
      <c r="B42" s="6" t="n">
        <v>27620</v>
      </c>
      <c r="C42" s="6" t="n">
        <v>39990</v>
      </c>
      <c r="D42" s="6" t="n">
        <v>1718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0</v>
      </c>
      <c r="D2" s="2" t="s">
        <v>69</v>
      </c>
    </row>
    <row r="3" spans="1:4">
      <c r="A3" s="3" t="s">
        <v>1037</v>
      </c>
    </row>
    <row r="4" spans="1:4">
      <c r="A4" s="4" t="s">
        <v>1030</v>
      </c>
      <c r="B4" s="6" t="n">
        <v>817740</v>
      </c>
      <c r="C4" s="6" t="n">
        <v>794020</v>
      </c>
      <c r="D4" s="6" t="n">
        <v>863980</v>
      </c>
    </row>
    <row r="5" spans="1:4">
      <c r="A5" s="4" t="s">
        <v>1038</v>
      </c>
      <c r="B5" s="5" t="n">
        <v>703860</v>
      </c>
      <c r="C5" s="5" t="n">
        <v>708160</v>
      </c>
      <c r="D5" s="5" t="n">
        <v>833920</v>
      </c>
    </row>
    <row r="6" spans="1:4">
      <c r="A6" s="4" t="s">
        <v>1039</v>
      </c>
    </row>
    <row r="7" spans="1:4">
      <c r="A7" s="3" t="s">
        <v>1037</v>
      </c>
    </row>
    <row r="8" spans="1:4">
      <c r="A8" s="4" t="s">
        <v>1030</v>
      </c>
      <c r="B8" s="5" t="n">
        <v>62360</v>
      </c>
      <c r="C8" s="5" t="n">
        <v>65490</v>
      </c>
      <c r="D8" s="5" t="n">
        <v>70760</v>
      </c>
    </row>
    <row r="9" spans="1:4">
      <c r="A9" s="4" t="s">
        <v>1038</v>
      </c>
      <c r="B9" s="5" t="n">
        <v>54790</v>
      </c>
      <c r="C9" s="5" t="n">
        <v>45050</v>
      </c>
      <c r="D9" s="5" t="n">
        <v>50930</v>
      </c>
    </row>
    <row r="10" spans="1:4">
      <c r="A10" s="4" t="s">
        <v>1040</v>
      </c>
    </row>
    <row r="11" spans="1:4">
      <c r="A11" s="3" t="s">
        <v>1037</v>
      </c>
    </row>
    <row r="12" spans="1:4">
      <c r="A12" s="4" t="s">
        <v>1030</v>
      </c>
      <c r="B12" s="5" t="n">
        <v>36630</v>
      </c>
      <c r="C12" s="5" t="n">
        <v>32230</v>
      </c>
      <c r="D12" s="5" t="n">
        <v>30280</v>
      </c>
    </row>
    <row r="13" spans="1:4">
      <c r="A13" s="4" t="s">
        <v>1038</v>
      </c>
      <c r="B13" s="5" t="n">
        <v>51120</v>
      </c>
      <c r="C13" s="5" t="n">
        <v>51060</v>
      </c>
      <c r="D13" s="5" t="n">
        <v>49830</v>
      </c>
    </row>
    <row r="14" spans="1:4">
      <c r="A14" s="4" t="s">
        <v>1041</v>
      </c>
    </row>
    <row r="15" spans="1:4">
      <c r="A15" s="3" t="s">
        <v>1037</v>
      </c>
    </row>
    <row r="16" spans="1:4">
      <c r="A16" s="4" t="s">
        <v>1030</v>
      </c>
      <c r="B16" s="5" t="n">
        <v>15260</v>
      </c>
      <c r="C16" s="5" t="n">
        <v>13620</v>
      </c>
      <c r="D16" s="5" t="n">
        <v>17000</v>
      </c>
    </row>
    <row r="17" spans="1:4">
      <c r="A17" s="4" t="s">
        <v>1038</v>
      </c>
      <c r="B17" s="5" t="n">
        <v>7930</v>
      </c>
      <c r="C17" s="5" t="n">
        <v>7800</v>
      </c>
      <c r="D17" s="5" t="n">
        <v>5840</v>
      </c>
    </row>
    <row r="18" spans="1:4">
      <c r="A18" s="4" t="s">
        <v>1042</v>
      </c>
    </row>
    <row r="19" spans="1:4">
      <c r="A19" s="3" t="s">
        <v>1037</v>
      </c>
    </row>
    <row r="20" spans="1:4">
      <c r="A20" s="4" t="s">
        <v>1030</v>
      </c>
      <c r="B20" s="5" t="n">
        <v>114250</v>
      </c>
      <c r="C20" s="5" t="n">
        <v>111340</v>
      </c>
      <c r="D20" s="5" t="n">
        <v>118040</v>
      </c>
    </row>
    <row r="21" spans="1:4">
      <c r="A21" s="4" t="s">
        <v>1038</v>
      </c>
      <c r="B21" s="5" t="n">
        <v>113840</v>
      </c>
      <c r="C21" s="5" t="n">
        <v>103910</v>
      </c>
      <c r="D21" s="5" t="n">
        <v>106600</v>
      </c>
    </row>
    <row r="22" spans="1:4">
      <c r="A22" s="4" t="s">
        <v>1043</v>
      </c>
    </row>
    <row r="23" spans="1:4">
      <c r="A23" s="3" t="s">
        <v>1037</v>
      </c>
    </row>
    <row r="24" spans="1:4">
      <c r="A24" s="4" t="s">
        <v>1030</v>
      </c>
      <c r="B24" s="5" t="n">
        <v>703490</v>
      </c>
      <c r="C24" s="5" t="n">
        <v>682680</v>
      </c>
      <c r="D24" s="5" t="n">
        <v>745940</v>
      </c>
    </row>
    <row r="25" spans="1:4">
      <c r="A25" s="4" t="s">
        <v>1038</v>
      </c>
      <c r="B25" s="6" t="n">
        <v>590020</v>
      </c>
      <c r="C25" s="6" t="n">
        <v>604250</v>
      </c>
      <c r="D25" s="6" t="n">
        <v>72732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44</v>
      </c>
      <c r="B1" s="2" t="s">
        <v>1</v>
      </c>
    </row>
    <row r="2" spans="1:4">
      <c r="B2" s="2" t="s">
        <v>2</v>
      </c>
      <c r="C2" s="2" t="s">
        <v>30</v>
      </c>
      <c r="D2" s="2" t="s">
        <v>69</v>
      </c>
    </row>
    <row r="3" spans="1:4">
      <c r="A3" s="3" t="s">
        <v>221</v>
      </c>
    </row>
    <row r="4" spans="1:4">
      <c r="A4" s="4" t="s">
        <v>1045</v>
      </c>
      <c r="B4" s="9" t="n">
        <v>79.8</v>
      </c>
      <c r="C4" s="9" t="n">
        <v>76.2</v>
      </c>
      <c r="D4" s="9" t="n">
        <v>82.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0</v>
      </c>
      <c r="D2" s="2" t="s">
        <v>69</v>
      </c>
    </row>
    <row r="3" spans="1:4">
      <c r="A3" s="3" t="s">
        <v>1047</v>
      </c>
    </row>
    <row r="4" spans="1:4">
      <c r="A4" s="4" t="s">
        <v>1048</v>
      </c>
      <c r="B4" s="6" t="n">
        <v>50760</v>
      </c>
      <c r="C4" s="6" t="n">
        <v>-69850</v>
      </c>
      <c r="D4" s="6" t="n">
        <v>-3150</v>
      </c>
    </row>
    <row r="5" spans="1:4">
      <c r="A5" s="4" t="s">
        <v>1049</v>
      </c>
      <c r="B5" s="5" t="n">
        <v>15450</v>
      </c>
      <c r="C5" s="5" t="n">
        <v>11620</v>
      </c>
      <c r="D5" s="5" t="n">
        <v>-18970</v>
      </c>
    </row>
    <row r="6" spans="1:4">
      <c r="A6" s="4" t="s">
        <v>1047</v>
      </c>
      <c r="B6" s="5" t="n">
        <v>66210</v>
      </c>
      <c r="C6" s="5" t="n">
        <v>-58230</v>
      </c>
      <c r="D6" s="5" t="n">
        <v>-22120</v>
      </c>
    </row>
    <row r="7" spans="1:4">
      <c r="A7" s="4" t="s">
        <v>1050</v>
      </c>
      <c r="B7" s="5" t="n">
        <v>12800</v>
      </c>
      <c r="C7" s="5" t="n">
        <v>7560</v>
      </c>
      <c r="D7" s="5" t="n">
        <v>12150</v>
      </c>
    </row>
    <row r="8" spans="1:4">
      <c r="A8" s="4" t="s">
        <v>1051</v>
      </c>
      <c r="B8" s="5" t="n">
        <v>1770</v>
      </c>
      <c r="C8" s="5" t="n">
        <v>1920</v>
      </c>
      <c r="D8" s="5" t="n">
        <v>1080</v>
      </c>
    </row>
    <row r="9" spans="1:4">
      <c r="A9" s="4" t="s">
        <v>1052</v>
      </c>
      <c r="B9" s="5" t="n">
        <v>5420</v>
      </c>
      <c r="C9" s="5" t="n">
        <v>4250</v>
      </c>
      <c r="D9" s="5" t="n">
        <v>2060</v>
      </c>
    </row>
    <row r="10" spans="1:4">
      <c r="A10" s="4" t="s">
        <v>1053</v>
      </c>
      <c r="B10" s="5" t="n">
        <v>19990</v>
      </c>
      <c r="C10" s="5" t="n">
        <v>13730</v>
      </c>
      <c r="D10" s="5" t="n">
        <v>15290</v>
      </c>
    </row>
    <row r="11" spans="1:4">
      <c r="A11" s="4" t="s">
        <v>1054</v>
      </c>
      <c r="B11" s="5" t="n">
        <v>15180</v>
      </c>
      <c r="C11" s="5" t="n">
        <v>-28180</v>
      </c>
      <c r="D11" s="5" t="n">
        <v>-1980</v>
      </c>
    </row>
    <row r="12" spans="1:4">
      <c r="A12" s="4" t="s">
        <v>1055</v>
      </c>
      <c r="B12" s="5" t="n">
        <v>1280</v>
      </c>
      <c r="C12" s="5" t="n">
        <v>-2550</v>
      </c>
      <c r="D12" s="5" t="n">
        <v>-1530</v>
      </c>
    </row>
    <row r="13" spans="1:4">
      <c r="A13" s="4" t="s">
        <v>1056</v>
      </c>
      <c r="B13" s="5" t="n">
        <v>-1200</v>
      </c>
      <c r="C13" s="5" t="n">
        <v>-1430</v>
      </c>
      <c r="D13" s="5" t="n">
        <v>-5240</v>
      </c>
    </row>
    <row r="14" spans="1:4">
      <c r="A14" s="4" t="s">
        <v>1057</v>
      </c>
      <c r="B14" s="5" t="n">
        <v>15260</v>
      </c>
      <c r="C14" s="5" t="n">
        <v>-32160</v>
      </c>
      <c r="D14" s="5" t="n">
        <v>-8750</v>
      </c>
    </row>
    <row r="15" spans="1:4">
      <c r="A15" s="4" t="s">
        <v>1058</v>
      </c>
      <c r="B15" s="6" t="n">
        <v>35250</v>
      </c>
      <c r="C15" s="6" t="n">
        <v>-18430</v>
      </c>
      <c r="D15" s="6" t="n">
        <v>654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0</v>
      </c>
    </row>
    <row r="2" spans="1:3">
      <c r="A2" s="3" t="s">
        <v>1060</v>
      </c>
    </row>
    <row r="3" spans="1:3">
      <c r="A3" s="4" t="s">
        <v>1061</v>
      </c>
      <c r="B3" s="6" t="n">
        <v>1000</v>
      </c>
      <c r="C3" s="6" t="n">
        <v>780</v>
      </c>
    </row>
    <row r="4" spans="1:3">
      <c r="A4" s="4" t="s">
        <v>1062</v>
      </c>
      <c r="B4" s="5" t="n">
        <v>5230</v>
      </c>
      <c r="C4" s="5" t="n">
        <v>6410</v>
      </c>
    </row>
    <row r="5" spans="1:3">
      <c r="A5" s="4" t="s">
        <v>1063</v>
      </c>
      <c r="B5" s="5" t="n">
        <v>0</v>
      </c>
      <c r="C5" s="5" t="n">
        <v>3120</v>
      </c>
    </row>
    <row r="6" spans="1:3">
      <c r="A6" s="4" t="s">
        <v>1064</v>
      </c>
      <c r="B6" s="5" t="n">
        <v>20350</v>
      </c>
      <c r="C6" s="5" t="n">
        <v>26110</v>
      </c>
    </row>
    <row r="7" spans="1:3">
      <c r="A7" s="4" t="s">
        <v>1065</v>
      </c>
      <c r="B7" s="5" t="n">
        <v>7290</v>
      </c>
      <c r="C7" s="5" t="n">
        <v>6680</v>
      </c>
    </row>
    <row r="8" spans="1:3">
      <c r="A8" s="4" t="s">
        <v>1066</v>
      </c>
      <c r="B8" s="5" t="n">
        <v>33870</v>
      </c>
      <c r="C8" s="5" t="n">
        <v>43100</v>
      </c>
    </row>
    <row r="9" spans="1:3">
      <c r="A9" s="4" t="s">
        <v>1067</v>
      </c>
      <c r="B9" s="5" t="n">
        <v>-6400</v>
      </c>
      <c r="C9" s="5" t="n">
        <v>-5670</v>
      </c>
    </row>
    <row r="10" spans="1:3">
      <c r="A10" s="4" t="s">
        <v>1068</v>
      </c>
      <c r="B10" s="5" t="n">
        <v>27470</v>
      </c>
      <c r="C10" s="5" t="n">
        <v>37430</v>
      </c>
    </row>
    <row r="11" spans="1:3">
      <c r="A11" s="3" t="s">
        <v>1069</v>
      </c>
    </row>
    <row r="12" spans="1:3">
      <c r="A12" s="4" t="s">
        <v>1070</v>
      </c>
      <c r="B12" s="5" t="n">
        <v>-16380</v>
      </c>
      <c r="C12" s="5" t="n">
        <v>-14580</v>
      </c>
    </row>
    <row r="13" spans="1:3">
      <c r="A13" s="4" t="s">
        <v>1071</v>
      </c>
      <c r="B13" s="5" t="n">
        <v>-5350</v>
      </c>
      <c r="C13" s="5" t="n">
        <v>0</v>
      </c>
    </row>
    <row r="14" spans="1:3">
      <c r="A14" s="4" t="s">
        <v>1072</v>
      </c>
      <c r="B14" s="5" t="n">
        <v>-740</v>
      </c>
      <c r="C14" s="5" t="n">
        <v>-1140</v>
      </c>
    </row>
    <row r="15" spans="1:3">
      <c r="A15" s="4" t="s">
        <v>1073</v>
      </c>
      <c r="B15" s="5" t="n">
        <v>-1550</v>
      </c>
      <c r="C15" s="5" t="n">
        <v>-1330</v>
      </c>
    </row>
    <row r="16" spans="1:3">
      <c r="A16" s="4" t="s">
        <v>1074</v>
      </c>
      <c r="B16" s="5" t="n">
        <v>-24020</v>
      </c>
      <c r="C16" s="5" t="n">
        <v>-17050</v>
      </c>
    </row>
    <row r="17" spans="1:3">
      <c r="A17" s="4" t="s">
        <v>1075</v>
      </c>
      <c r="B17" s="6" t="n">
        <v>3450</v>
      </c>
      <c r="C17" s="6" t="n">
        <v>2038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0</v>
      </c>
      <c r="D2" s="2" t="s">
        <v>69</v>
      </c>
    </row>
    <row r="3" spans="1:4">
      <c r="A3" s="3" t="s">
        <v>1077</v>
      </c>
    </row>
    <row r="4" spans="1:4">
      <c r="A4" s="4" t="s">
        <v>407</v>
      </c>
      <c r="B4" s="4" t="s">
        <v>408</v>
      </c>
      <c r="C4" s="4" t="s">
        <v>408</v>
      </c>
      <c r="D4" s="4" t="s">
        <v>408</v>
      </c>
    </row>
    <row r="5" spans="1:4">
      <c r="A5" s="4" t="s">
        <v>1078</v>
      </c>
      <c r="B5" s="6" t="n">
        <v>23170</v>
      </c>
      <c r="C5" s="6" t="n">
        <v>-20380</v>
      </c>
      <c r="D5" s="6" t="n">
        <v>-7740</v>
      </c>
    </row>
    <row r="6" spans="1:4">
      <c r="A6" s="4" t="s">
        <v>1079</v>
      </c>
      <c r="B6" s="5" t="n">
        <v>2250</v>
      </c>
      <c r="C6" s="5" t="n">
        <v>-550</v>
      </c>
      <c r="D6" s="5" t="n">
        <v>-520</v>
      </c>
    </row>
    <row r="7" spans="1:4">
      <c r="A7" s="4" t="s">
        <v>1080</v>
      </c>
      <c r="B7" s="5" t="n">
        <v>-2580</v>
      </c>
      <c r="C7" s="5" t="n">
        <v>-1930</v>
      </c>
      <c r="D7" s="5" t="n">
        <v>110</v>
      </c>
    </row>
    <row r="8" spans="1:4">
      <c r="A8" s="4" t="s">
        <v>1081</v>
      </c>
      <c r="B8" s="5" t="n">
        <v>-480</v>
      </c>
      <c r="C8" s="5" t="n">
        <v>-1410</v>
      </c>
      <c r="D8" s="5" t="n">
        <v>-460</v>
      </c>
    </row>
    <row r="9" spans="1:4">
      <c r="A9" s="4" t="s">
        <v>1082</v>
      </c>
      <c r="B9" s="5" t="n">
        <v>0</v>
      </c>
      <c r="C9" s="5" t="n">
        <v>5050</v>
      </c>
      <c r="D9" s="5" t="n">
        <v>11430</v>
      </c>
    </row>
    <row r="10" spans="1:4">
      <c r="A10" s="4" t="s">
        <v>1083</v>
      </c>
      <c r="B10" s="5" t="n">
        <v>-1050</v>
      </c>
      <c r="C10" s="5" t="n">
        <v>-310</v>
      </c>
      <c r="D10" s="5" t="n">
        <v>-980</v>
      </c>
    </row>
    <row r="11" spans="1:4">
      <c r="A11" s="4" t="s">
        <v>1084</v>
      </c>
      <c r="B11" s="5" t="n">
        <v>-1510</v>
      </c>
      <c r="C11" s="5" t="n">
        <v>-830</v>
      </c>
      <c r="D11" s="5" t="n">
        <v>-1680</v>
      </c>
    </row>
    <row r="12" spans="1:4">
      <c r="A12" s="4" t="s">
        <v>1085</v>
      </c>
      <c r="B12" s="5" t="n">
        <v>-430</v>
      </c>
      <c r="C12" s="5" t="n">
        <v>340</v>
      </c>
      <c r="D12" s="5" t="n">
        <v>610</v>
      </c>
    </row>
    <row r="13" spans="1:4">
      <c r="A13" s="4" t="s">
        <v>1086</v>
      </c>
      <c r="B13" s="5" t="n">
        <v>520</v>
      </c>
      <c r="C13" s="5" t="n">
        <v>2140</v>
      </c>
      <c r="D13" s="5" t="n">
        <v>3770</v>
      </c>
    </row>
    <row r="14" spans="1:4">
      <c r="A14" s="4" t="s">
        <v>1087</v>
      </c>
      <c r="B14" s="5" t="n">
        <v>12660</v>
      </c>
      <c r="C14" s="5" t="n">
        <v>0</v>
      </c>
      <c r="D14" s="5" t="n">
        <v>0</v>
      </c>
    </row>
    <row r="15" spans="1:4">
      <c r="A15" s="4" t="s">
        <v>1088</v>
      </c>
      <c r="B15" s="5" t="n">
        <v>2700</v>
      </c>
      <c r="C15" s="5" t="n">
        <v>-550</v>
      </c>
      <c r="D15" s="5" t="n">
        <v>2000</v>
      </c>
    </row>
    <row r="16" spans="1:4">
      <c r="A16" s="4" t="s">
        <v>1058</v>
      </c>
      <c r="B16" s="6" t="n">
        <v>35250</v>
      </c>
      <c r="C16" s="6" t="n">
        <v>-18430</v>
      </c>
      <c r="D16" s="6" t="n">
        <v>654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1"/>
  </cols>
  <sheetData>
    <row r="1" spans="1:2">
      <c r="A1" s="1" t="s">
        <v>1089</v>
      </c>
      <c r="B1" s="2" t="s">
        <v>1</v>
      </c>
    </row>
    <row r="2" spans="1:2">
      <c r="B2" s="2" t="s">
        <v>397</v>
      </c>
    </row>
    <row r="3" spans="1:2">
      <c r="A3" s="4" t="s">
        <v>1090</v>
      </c>
    </row>
    <row r="4" spans="1:2">
      <c r="A4" s="3" t="s">
        <v>1091</v>
      </c>
    </row>
    <row r="5" spans="1:2">
      <c r="A5" s="4" t="s">
        <v>1092</v>
      </c>
      <c r="B5" s="9" t="n">
        <v>43.4</v>
      </c>
    </row>
    <row r="6" spans="1:2">
      <c r="A6" s="4" t="s">
        <v>1093</v>
      </c>
    </row>
    <row r="7" spans="1:2">
      <c r="A7" s="3" t="s">
        <v>1091</v>
      </c>
    </row>
    <row r="8" spans="1:2">
      <c r="A8" s="4" t="s">
        <v>1092</v>
      </c>
      <c r="B8" s="9" t="n">
        <v>19.5</v>
      </c>
    </row>
    <row r="9" spans="1:2">
      <c r="A9" s="4" t="s">
        <v>1094</v>
      </c>
    </row>
    <row r="10" spans="1:2">
      <c r="A10" s="3" t="s">
        <v>1091</v>
      </c>
    </row>
    <row r="11" spans="1:2">
      <c r="A11" s="4" t="s">
        <v>1095</v>
      </c>
      <c r="B11" s="4" t="s">
        <v>1096</v>
      </c>
    </row>
    <row r="12" spans="1:2">
      <c r="A12" s="4" t="s">
        <v>1097</v>
      </c>
    </row>
    <row r="13" spans="1:2">
      <c r="A13" s="3" t="s">
        <v>1091</v>
      </c>
    </row>
    <row r="14" spans="1:2">
      <c r="A14" s="4" t="s">
        <v>1095</v>
      </c>
      <c r="B14" s="4" t="s">
        <v>109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9</v>
      </c>
      <c r="B1" s="2" t="s">
        <v>419</v>
      </c>
      <c r="C1" s="2" t="s">
        <v>1</v>
      </c>
    </row>
    <row r="2" spans="1:5">
      <c r="B2" s="2" t="s">
        <v>2</v>
      </c>
      <c r="C2" s="2" t="s">
        <v>2</v>
      </c>
      <c r="D2" s="2" t="s">
        <v>30</v>
      </c>
      <c r="E2" s="2" t="s">
        <v>69</v>
      </c>
    </row>
    <row r="3" spans="1:5">
      <c r="A3" s="4" t="s">
        <v>407</v>
      </c>
      <c r="C3" s="4" t="s">
        <v>408</v>
      </c>
      <c r="D3" s="4" t="s">
        <v>408</v>
      </c>
      <c r="E3" s="4" t="s">
        <v>408</v>
      </c>
    </row>
    <row r="4" spans="1:5">
      <c r="A4" s="4" t="s">
        <v>409</v>
      </c>
      <c r="C4" s="4" t="s">
        <v>410</v>
      </c>
    </row>
    <row r="5" spans="1:5">
      <c r="A5" s="4" t="s">
        <v>1087</v>
      </c>
      <c r="C5" s="6" t="n">
        <v>12660</v>
      </c>
      <c r="D5" s="6" t="n">
        <v>0</v>
      </c>
      <c r="E5" s="6" t="n">
        <v>0</v>
      </c>
    </row>
    <row r="6" spans="1:5">
      <c r="A6" s="4" t="s">
        <v>1100</v>
      </c>
      <c r="B6" s="6" t="n">
        <v>110000</v>
      </c>
      <c r="C6" s="6" t="n">
        <v>110000</v>
      </c>
    </row>
    <row r="7" spans="1:5">
      <c r="A7" s="4" t="s">
        <v>1101</v>
      </c>
    </row>
    <row r="8" spans="1:5">
      <c r="A8" s="4" t="s">
        <v>1087</v>
      </c>
      <c r="B8" s="5" t="n">
        <v>3700</v>
      </c>
    </row>
    <row r="9" spans="1:5">
      <c r="A9" s="4" t="s">
        <v>1102</v>
      </c>
    </row>
    <row r="10" spans="1:5">
      <c r="A10" s="4" t="s">
        <v>1087</v>
      </c>
      <c r="B10" s="6" t="n">
        <v>9000</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0</v>
      </c>
      <c r="D2" s="2" t="s">
        <v>69</v>
      </c>
    </row>
    <row r="3" spans="1:4">
      <c r="A3" s="3" t="s">
        <v>1104</v>
      </c>
    </row>
    <row r="4" spans="1:4">
      <c r="A4" s="4" t="s">
        <v>1105</v>
      </c>
      <c r="B4" s="6" t="n">
        <v>3370</v>
      </c>
      <c r="C4" s="6" t="n">
        <v>3570</v>
      </c>
      <c r="D4" s="6" t="n">
        <v>4610</v>
      </c>
    </row>
    <row r="5" spans="1:4">
      <c r="A5" s="4" t="s">
        <v>1106</v>
      </c>
      <c r="B5" s="5" t="n">
        <v>2800</v>
      </c>
      <c r="C5" s="5" t="n">
        <v>3000</v>
      </c>
    </row>
    <row r="6" spans="1:4">
      <c r="A6" s="4" t="s">
        <v>1107</v>
      </c>
      <c r="B6" s="6" t="n">
        <v>1700</v>
      </c>
      <c r="C6" s="6" t="n">
        <v>2000</v>
      </c>
    </row>
    <row r="7" spans="1:4">
      <c r="A7" s="4" t="s">
        <v>370</v>
      </c>
    </row>
    <row r="8" spans="1:4">
      <c r="A8" s="3" t="s">
        <v>1104</v>
      </c>
    </row>
    <row r="9" spans="1:4">
      <c r="A9" s="4" t="s">
        <v>1108</v>
      </c>
      <c r="B9" s="5" t="n">
        <v>2016</v>
      </c>
    </row>
    <row r="10" spans="1:4">
      <c r="A10" s="4" t="s">
        <v>381</v>
      </c>
    </row>
    <row r="11" spans="1:4">
      <c r="A11" s="3" t="s">
        <v>1104</v>
      </c>
    </row>
    <row r="12" spans="1:4">
      <c r="A12" s="4" t="s">
        <v>1108</v>
      </c>
      <c r="B12" s="5" t="n">
        <v>201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2</v>
      </c>
      <c r="C2" s="2" t="s">
        <v>30</v>
      </c>
    </row>
    <row r="3" spans="1:3">
      <c r="A3" s="3" t="s">
        <v>1110</v>
      </c>
    </row>
    <row r="4" spans="1:3">
      <c r="A4" s="4" t="s">
        <v>1111</v>
      </c>
      <c r="B4" s="6" t="n">
        <v>3570</v>
      </c>
      <c r="C4" s="6" t="n">
        <v>4610</v>
      </c>
    </row>
    <row r="5" spans="1:3">
      <c r="A5" s="4" t="s">
        <v>1112</v>
      </c>
      <c r="B5" s="5" t="n">
        <v>250</v>
      </c>
      <c r="C5" s="5" t="n">
        <v>120</v>
      </c>
    </row>
    <row r="6" spans="1:3">
      <c r="A6" s="4" t="s">
        <v>1113</v>
      </c>
      <c r="B6" s="5" t="n">
        <v>860</v>
      </c>
      <c r="C6" s="5" t="n">
        <v>80</v>
      </c>
    </row>
    <row r="7" spans="1:3">
      <c r="A7" s="4" t="s">
        <v>1114</v>
      </c>
      <c r="B7" s="5" t="n">
        <v>-100</v>
      </c>
      <c r="C7" s="5" t="n">
        <v>-10</v>
      </c>
    </row>
    <row r="8" spans="1:3">
      <c r="A8" s="4" t="s">
        <v>1115</v>
      </c>
      <c r="B8" s="5" t="n">
        <v>0</v>
      </c>
      <c r="C8" s="5" t="n">
        <v>0</v>
      </c>
    </row>
    <row r="9" spans="1:3">
      <c r="A9" s="4" t="s">
        <v>1116</v>
      </c>
      <c r="B9" s="5" t="n">
        <v>-1210</v>
      </c>
      <c r="C9" s="5" t="n">
        <v>-1230</v>
      </c>
    </row>
    <row r="10" spans="1:3">
      <c r="A10" s="4" t="s">
        <v>1117</v>
      </c>
      <c r="B10" s="6" t="n">
        <v>3370</v>
      </c>
      <c r="C10" s="6" t="n">
        <v>357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8</v>
      </c>
      <c r="B1" s="2" t="s">
        <v>419</v>
      </c>
      <c r="J1" s="2" t="s">
        <v>1</v>
      </c>
    </row>
    <row r="2" spans="1:12">
      <c r="B2" s="2" t="s">
        <v>2</v>
      </c>
      <c r="C2" s="2" t="s">
        <v>573</v>
      </c>
      <c r="D2" s="2" t="s">
        <v>4</v>
      </c>
      <c r="E2" s="2" t="s">
        <v>943</v>
      </c>
      <c r="F2" s="2" t="s">
        <v>30</v>
      </c>
      <c r="G2" s="2" t="s">
        <v>1002</v>
      </c>
      <c r="H2" s="2" t="s">
        <v>1003</v>
      </c>
      <c r="I2" s="2" t="s">
        <v>1004</v>
      </c>
      <c r="J2" s="2" t="s">
        <v>2</v>
      </c>
      <c r="K2" s="2" t="s">
        <v>30</v>
      </c>
      <c r="L2" s="2" t="s">
        <v>69</v>
      </c>
    </row>
    <row r="3" spans="1:12">
      <c r="A3" s="4" t="s">
        <v>71</v>
      </c>
      <c r="B3" s="6" t="n">
        <v>195210</v>
      </c>
      <c r="C3" s="6" t="n">
        <v>209330</v>
      </c>
      <c r="D3" s="6" t="n">
        <v>213370</v>
      </c>
      <c r="E3" s="6" t="n">
        <v>199830</v>
      </c>
      <c r="F3" s="6" t="n">
        <v>185530</v>
      </c>
      <c r="G3" s="6" t="n">
        <v>202290</v>
      </c>
      <c r="H3" s="6" t="n">
        <v>203320</v>
      </c>
      <c r="I3" s="6" t="n">
        <v>202880</v>
      </c>
      <c r="J3" s="6" t="n">
        <v>817740</v>
      </c>
      <c r="K3" s="6" t="n">
        <v>794020</v>
      </c>
      <c r="L3" s="6" t="n">
        <v>863980</v>
      </c>
    </row>
    <row r="4" spans="1:12">
      <c r="A4" s="4" t="s">
        <v>1119</v>
      </c>
      <c r="B4" s="5" t="n">
        <v>49140</v>
      </c>
      <c r="C4" s="5" t="n">
        <v>58830</v>
      </c>
      <c r="D4" s="5" t="n">
        <v>59410</v>
      </c>
      <c r="E4" s="5" t="n">
        <v>51760</v>
      </c>
      <c r="F4" s="5" t="n">
        <v>39430</v>
      </c>
      <c r="G4" s="5" t="n">
        <v>58050</v>
      </c>
      <c r="H4" s="5" t="n">
        <v>57080</v>
      </c>
      <c r="I4" s="5" t="n">
        <v>55920</v>
      </c>
      <c r="J4" s="5" t="n">
        <v>219140</v>
      </c>
      <c r="K4" s="5" t="n">
        <v>210480</v>
      </c>
      <c r="L4" s="5" t="n">
        <v>236110</v>
      </c>
    </row>
    <row r="5" spans="1:12">
      <c r="A5" s="4" t="s">
        <v>86</v>
      </c>
      <c r="B5" s="6" t="n">
        <v>-4010</v>
      </c>
      <c r="C5" s="6" t="n">
        <v>13130</v>
      </c>
      <c r="D5" s="6" t="n">
        <v>14850</v>
      </c>
      <c r="E5" s="6" t="n">
        <v>6990</v>
      </c>
      <c r="F5" s="6" t="n">
        <v>-67360</v>
      </c>
      <c r="G5" s="6" t="n">
        <v>8780</v>
      </c>
      <c r="H5" s="6" t="n">
        <v>10480</v>
      </c>
      <c r="I5" s="6" t="n">
        <v>8300</v>
      </c>
      <c r="J5" s="6" t="n">
        <v>30960</v>
      </c>
      <c r="K5" s="6" t="n">
        <v>-39800</v>
      </c>
      <c r="L5" s="6" t="n">
        <v>-33400</v>
      </c>
    </row>
    <row r="6" spans="1:12">
      <c r="A6" s="3" t="s">
        <v>87</v>
      </c>
    </row>
    <row r="7" spans="1:12">
      <c r="A7" s="4" t="s">
        <v>90</v>
      </c>
      <c r="B7" s="7" t="n">
        <v>-0.09</v>
      </c>
      <c r="C7" s="7" t="n">
        <v>0.29</v>
      </c>
      <c r="D7" s="7" t="n">
        <v>0.32</v>
      </c>
      <c r="E7" s="7" t="n">
        <v>0.15</v>
      </c>
      <c r="F7" s="7" t="n">
        <v>-1.48</v>
      </c>
      <c r="G7" s="7" t="n">
        <v>0.19</v>
      </c>
      <c r="H7" s="7" t="n">
        <v>0.23</v>
      </c>
      <c r="I7" s="7" t="n">
        <v>0.18</v>
      </c>
      <c r="J7" s="7" t="n">
        <v>0.68</v>
      </c>
      <c r="K7" s="7" t="n">
        <v>-0.88</v>
      </c>
      <c r="L7" s="7" t="n">
        <v>-0.74</v>
      </c>
    </row>
    <row r="8" spans="1:12">
      <c r="A8" s="4" t="s">
        <v>1120</v>
      </c>
      <c r="B8" s="5" t="n">
        <v>45721160</v>
      </c>
      <c r="C8" s="5" t="n">
        <v>45721155</v>
      </c>
      <c r="D8" s="5" t="n">
        <v>45717697</v>
      </c>
      <c r="E8" s="5" t="n">
        <v>45570495</v>
      </c>
      <c r="F8" s="5" t="n">
        <v>45484485</v>
      </c>
      <c r="G8" s="5" t="n">
        <v>45435936</v>
      </c>
      <c r="H8" s="5" t="n">
        <v>45429851</v>
      </c>
      <c r="I8" s="5" t="n">
        <v>45278990</v>
      </c>
      <c r="J8" s="5" t="n">
        <v>45682627</v>
      </c>
      <c r="K8" s="5" t="n">
        <v>45407316</v>
      </c>
      <c r="L8" s="5" t="n">
        <v>45123626</v>
      </c>
    </row>
    <row r="9" spans="1:12">
      <c r="A9" s="3" t="s">
        <v>92</v>
      </c>
    </row>
    <row r="10" spans="1:12">
      <c r="A10" s="4" t="s">
        <v>90</v>
      </c>
      <c r="B10" s="7" t="n">
        <v>-0.09</v>
      </c>
      <c r="C10" s="7" t="n">
        <v>0.29</v>
      </c>
      <c r="D10" s="7" t="n">
        <v>0.32</v>
      </c>
      <c r="E10" s="7" t="n">
        <v>0.15</v>
      </c>
      <c r="F10" s="7" t="n">
        <v>-1.48</v>
      </c>
      <c r="G10" s="7" t="n">
        <v>0.19</v>
      </c>
      <c r="H10" s="7" t="n">
        <v>0.23</v>
      </c>
      <c r="I10" s="7" t="n">
        <v>0.18</v>
      </c>
      <c r="J10" s="7" t="n">
        <v>0.67</v>
      </c>
      <c r="K10" s="7" t="n">
        <v>-0.88</v>
      </c>
      <c r="L10" s="7" t="n">
        <v>-0.74</v>
      </c>
    </row>
    <row r="11" spans="1:12">
      <c r="A11" s="4" t="s">
        <v>1121</v>
      </c>
      <c r="B11" s="5" t="n">
        <v>45721160</v>
      </c>
      <c r="C11" s="5" t="n">
        <v>46029361</v>
      </c>
      <c r="D11" s="5" t="n">
        <v>45922416</v>
      </c>
      <c r="E11" s="5" t="n">
        <v>45908958</v>
      </c>
      <c r="F11" s="5" t="n">
        <v>45484485</v>
      </c>
      <c r="G11" s="5" t="n">
        <v>45760455</v>
      </c>
      <c r="H11" s="5" t="n">
        <v>45726348</v>
      </c>
      <c r="I11" s="5" t="n">
        <v>45654816</v>
      </c>
      <c r="J11" s="5" t="n">
        <v>45990252</v>
      </c>
      <c r="K11" s="5" t="n">
        <v>45407316</v>
      </c>
      <c r="L11" s="5" t="n">
        <v>45123626</v>
      </c>
    </row>
    <row r="12" spans="1:12">
      <c r="A12" s="4" t="s">
        <v>76</v>
      </c>
      <c r="F12" s="6" t="n">
        <v>98900</v>
      </c>
      <c r="J12" s="6" t="n">
        <v>0</v>
      </c>
      <c r="K12" s="6" t="n">
        <v>98900</v>
      </c>
      <c r="L12" s="6" t="n">
        <v>7568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84</v>
      </c>
    </row>
    <row r="4" spans="1:2">
      <c r="A4" s="4" t="s">
        <v>3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580</v>
      </c>
      <c r="C3" s="6" t="n">
        <v>20710</v>
      </c>
    </row>
    <row r="4" spans="1:3">
      <c r="A4" s="4" t="s">
        <v>33</v>
      </c>
      <c r="B4" s="5" t="n">
        <v>112220</v>
      </c>
      <c r="C4" s="5" t="n">
        <v>111570</v>
      </c>
    </row>
    <row r="5" spans="1:3">
      <c r="A5" s="4" t="s">
        <v>34</v>
      </c>
      <c r="B5" s="5" t="n">
        <v>155350</v>
      </c>
      <c r="C5" s="5" t="n">
        <v>160460</v>
      </c>
    </row>
    <row r="6" spans="1:3">
      <c r="A6" s="4" t="s">
        <v>35</v>
      </c>
      <c r="B6" s="5" t="n">
        <v>16120</v>
      </c>
      <c r="C6" s="5" t="n">
        <v>16060</v>
      </c>
    </row>
    <row r="7" spans="1:3">
      <c r="A7" s="4" t="s">
        <v>36</v>
      </c>
      <c r="B7" s="5" t="n">
        <v>311270</v>
      </c>
      <c r="C7" s="5" t="n">
        <v>308800</v>
      </c>
    </row>
    <row r="8" spans="1:3">
      <c r="A8" s="4" t="s">
        <v>37</v>
      </c>
      <c r="B8" s="5" t="n">
        <v>190250</v>
      </c>
      <c r="C8" s="5" t="n">
        <v>179160</v>
      </c>
    </row>
    <row r="9" spans="1:3">
      <c r="A9" s="4" t="s">
        <v>38</v>
      </c>
      <c r="B9" s="5" t="n">
        <v>319390</v>
      </c>
      <c r="C9" s="5" t="n">
        <v>315080</v>
      </c>
    </row>
    <row r="10" spans="1:3">
      <c r="A10" s="4" t="s">
        <v>39</v>
      </c>
      <c r="B10" s="5" t="n">
        <v>194220</v>
      </c>
      <c r="C10" s="5" t="n">
        <v>213920</v>
      </c>
    </row>
    <row r="11" spans="1:3">
      <c r="A11" s="4" t="s">
        <v>40</v>
      </c>
      <c r="B11" s="5" t="n">
        <v>9100</v>
      </c>
      <c r="C11" s="5" t="n">
        <v>26290</v>
      </c>
    </row>
    <row r="12" spans="1:3">
      <c r="A12" s="4" t="s">
        <v>41</v>
      </c>
      <c r="B12" s="5" t="n">
        <v>8970</v>
      </c>
      <c r="C12" s="5" t="n">
        <v>8400</v>
      </c>
    </row>
    <row r="13" spans="1:3">
      <c r="A13" s="4" t="s">
        <v>42</v>
      </c>
      <c r="B13" s="5" t="n">
        <v>1033200</v>
      </c>
      <c r="C13" s="5" t="n">
        <v>1051650</v>
      </c>
    </row>
    <row r="14" spans="1:3">
      <c r="A14" s="3" t="s">
        <v>43</v>
      </c>
    </row>
    <row r="15" spans="1:3">
      <c r="A15" s="4" t="s">
        <v>44</v>
      </c>
      <c r="B15" s="5" t="n">
        <v>0</v>
      </c>
      <c r="C15" s="5" t="n">
        <v>13810</v>
      </c>
    </row>
    <row r="16" spans="1:3">
      <c r="A16" s="4" t="s">
        <v>45</v>
      </c>
      <c r="B16" s="5" t="n">
        <v>72410</v>
      </c>
      <c r="C16" s="5" t="n">
        <v>72270</v>
      </c>
    </row>
    <row r="17" spans="1:3">
      <c r="A17" s="4" t="s">
        <v>46</v>
      </c>
      <c r="B17" s="5" t="n">
        <v>49470</v>
      </c>
      <c r="C17" s="5" t="n">
        <v>47190</v>
      </c>
    </row>
    <row r="18" spans="1:3">
      <c r="A18" s="4" t="s">
        <v>47</v>
      </c>
      <c r="B18" s="5" t="n">
        <v>121880</v>
      </c>
      <c r="C18" s="5" t="n">
        <v>133270</v>
      </c>
    </row>
    <row r="19" spans="1:3">
      <c r="A19" s="4" t="s">
        <v>48</v>
      </c>
      <c r="B19" s="5" t="n">
        <v>303080</v>
      </c>
      <c r="C19" s="5" t="n">
        <v>360840</v>
      </c>
    </row>
    <row r="20" spans="1:3">
      <c r="A20" s="4" t="s">
        <v>40</v>
      </c>
      <c r="B20" s="5" t="n">
        <v>5650</v>
      </c>
      <c r="C20" s="5" t="n">
        <v>5910</v>
      </c>
    </row>
    <row r="21" spans="1:3">
      <c r="A21" s="4" t="s">
        <v>49</v>
      </c>
      <c r="B21" s="5" t="n">
        <v>58570</v>
      </c>
      <c r="C21" s="5" t="n">
        <v>51910</v>
      </c>
    </row>
    <row r="22" spans="1:3">
      <c r="A22" s="4" t="s">
        <v>50</v>
      </c>
      <c r="B22" s="5" t="n">
        <v>489180</v>
      </c>
      <c r="C22" s="5" t="n">
        <v>551930</v>
      </c>
    </row>
    <row r="23" spans="1:3">
      <c r="A23" s="4" t="s">
        <v>51</v>
      </c>
      <c r="B23" s="5" t="n">
        <v>0</v>
      </c>
      <c r="C23" s="5" t="n">
        <v>0</v>
      </c>
    </row>
    <row r="24" spans="1:3">
      <c r="A24" s="4" t="s">
        <v>52</v>
      </c>
      <c r="B24" s="5" t="n">
        <v>460</v>
      </c>
      <c r="C24" s="5" t="n">
        <v>460</v>
      </c>
    </row>
    <row r="25" spans="1:3">
      <c r="A25" s="4" t="s">
        <v>53</v>
      </c>
      <c r="B25" s="5" t="n">
        <v>823850</v>
      </c>
      <c r="C25" s="5" t="n">
        <v>817580</v>
      </c>
    </row>
    <row r="26" spans="1:3">
      <c r="A26" s="4" t="s">
        <v>54</v>
      </c>
      <c r="B26" s="5" t="n">
        <v>-262960</v>
      </c>
      <c r="C26" s="5" t="n">
        <v>-293920</v>
      </c>
    </row>
    <row r="27" spans="1:3">
      <c r="A27" s="4" t="s">
        <v>55</v>
      </c>
      <c r="B27" s="5" t="n">
        <v>-17330</v>
      </c>
      <c r="C27" s="5" t="n">
        <v>-24400</v>
      </c>
    </row>
    <row r="28" spans="1:3">
      <c r="A28" s="4" t="s">
        <v>56</v>
      </c>
      <c r="B28" s="5" t="n">
        <v>544020</v>
      </c>
      <c r="C28" s="5" t="n">
        <v>499720</v>
      </c>
    </row>
    <row r="29" spans="1:3">
      <c r="A29" s="4" t="s">
        <v>57</v>
      </c>
      <c r="B29" s="6" t="n">
        <v>1033200</v>
      </c>
      <c r="C29" s="6" t="n">
        <v>1051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8</v>
      </c>
      <c r="B1" s="2" t="s">
        <v>2</v>
      </c>
      <c r="C1" s="2" t="s">
        <v>30</v>
      </c>
    </row>
    <row r="2" spans="1:3">
      <c r="A2" s="3" t="s">
        <v>59</v>
      </c>
    </row>
    <row r="3" spans="1:3">
      <c r="A3" s="4" t="s">
        <v>60</v>
      </c>
      <c r="B3" s="7" t="n">
        <v>0.01</v>
      </c>
      <c r="C3" s="7" t="n">
        <v>0.01</v>
      </c>
    </row>
    <row r="4" spans="1:3">
      <c r="A4" s="4" t="s">
        <v>61</v>
      </c>
      <c r="B4" s="5" t="n">
        <v>100000000</v>
      </c>
      <c r="C4" s="5" t="n">
        <v>100000000</v>
      </c>
    </row>
    <row r="5" spans="1:3">
      <c r="A5" s="4" t="s">
        <v>62</v>
      </c>
      <c r="B5" s="5" t="n">
        <v>0</v>
      </c>
      <c r="C5" s="5" t="n">
        <v>0</v>
      </c>
    </row>
    <row r="6" spans="1:3">
      <c r="A6" s="4" t="s">
        <v>63</v>
      </c>
      <c r="B6" s="5" t="n">
        <v>0</v>
      </c>
      <c r="C6" s="5" t="n">
        <v>0</v>
      </c>
    </row>
    <row r="7" spans="1:3">
      <c r="A7" s="4" t="s">
        <v>64</v>
      </c>
      <c r="B7" s="7" t="n">
        <v>0.01</v>
      </c>
      <c r="C7" s="7" t="n">
        <v>0.01</v>
      </c>
    </row>
    <row r="8" spans="1:3">
      <c r="A8" s="4" t="s">
        <v>65</v>
      </c>
      <c r="B8" s="5" t="n">
        <v>400000000</v>
      </c>
      <c r="C8" s="5" t="n">
        <v>400000000</v>
      </c>
    </row>
    <row r="9" spans="1:3">
      <c r="A9" s="4" t="s">
        <v>66</v>
      </c>
      <c r="B9" s="5" t="n">
        <v>45724453</v>
      </c>
      <c r="C9" s="5" t="n">
        <v>45520598</v>
      </c>
    </row>
    <row r="10" spans="1:3">
      <c r="A10" s="4" t="s">
        <v>67</v>
      </c>
      <c r="B10" s="5" t="n">
        <v>45724453</v>
      </c>
      <c r="C10" s="5" t="n">
        <v>455205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8</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3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23</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18</v>
      </c>
      <c r="B24" s="4" t="s">
        <v>273</v>
      </c>
    </row>
    <row r="25" spans="1:2">
      <c r="A25" s="4" t="s">
        <v>274</v>
      </c>
      <c r="B2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5</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182</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184</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187</v>
      </c>
    </row>
    <row r="4" spans="1:2">
      <c r="A4" s="4" t="s">
        <v>246</v>
      </c>
      <c r="B4" s="4" t="s">
        <v>292</v>
      </c>
    </row>
    <row r="5" spans="1:2">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190</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00</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0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817740</v>
      </c>
      <c r="C4" s="6" t="n">
        <v>794020</v>
      </c>
      <c r="D4" s="6" t="n">
        <v>863980</v>
      </c>
    </row>
    <row r="5" spans="1:4">
      <c r="A5" s="4" t="s">
        <v>72</v>
      </c>
      <c r="B5" s="5" t="n">
        <v>-598600</v>
      </c>
      <c r="C5" s="5" t="n">
        <v>-583540</v>
      </c>
      <c r="D5" s="5" t="n">
        <v>-627870</v>
      </c>
    </row>
    <row r="6" spans="1:4">
      <c r="A6" s="4" t="s">
        <v>73</v>
      </c>
      <c r="B6" s="5" t="n">
        <v>219140</v>
      </c>
      <c r="C6" s="5" t="n">
        <v>210480</v>
      </c>
      <c r="D6" s="5" t="n">
        <v>236110</v>
      </c>
    </row>
    <row r="7" spans="1:4">
      <c r="A7" s="4" t="s">
        <v>74</v>
      </c>
      <c r="B7" s="5" t="n">
        <v>-129570</v>
      </c>
      <c r="C7" s="5" t="n">
        <v>-153710</v>
      </c>
      <c r="D7" s="5" t="n">
        <v>-162350</v>
      </c>
    </row>
    <row r="8" spans="1:4">
      <c r="A8" s="4" t="s">
        <v>75</v>
      </c>
      <c r="B8" s="5" t="n">
        <v>-1080</v>
      </c>
      <c r="C8" s="5" t="n">
        <v>-1870</v>
      </c>
      <c r="D8" s="5" t="n">
        <v>-2330</v>
      </c>
    </row>
    <row r="9" spans="1:4">
      <c r="A9" s="4" t="s">
        <v>76</v>
      </c>
      <c r="B9" s="5" t="n">
        <v>0</v>
      </c>
      <c r="C9" s="5" t="n">
        <v>-98900</v>
      </c>
      <c r="D9" s="5" t="n">
        <v>-75680</v>
      </c>
    </row>
    <row r="10" spans="1:4">
      <c r="A10" s="4" t="s">
        <v>77</v>
      </c>
      <c r="B10" s="5" t="n">
        <v>88490</v>
      </c>
      <c r="C10" s="5" t="n">
        <v>-44000</v>
      </c>
      <c r="D10" s="5" t="n">
        <v>-4250</v>
      </c>
    </row>
    <row r="11" spans="1:4">
      <c r="A11" s="3" t="s">
        <v>78</v>
      </c>
    </row>
    <row r="12" spans="1:4">
      <c r="A12" s="4" t="s">
        <v>79</v>
      </c>
      <c r="B12" s="5" t="n">
        <v>-14400</v>
      </c>
      <c r="C12" s="5" t="n">
        <v>-13720</v>
      </c>
      <c r="D12" s="5" t="n">
        <v>-14060</v>
      </c>
    </row>
    <row r="13" spans="1:4">
      <c r="A13" s="4" t="s">
        <v>80</v>
      </c>
      <c r="B13" s="5" t="n">
        <v>-6640</v>
      </c>
      <c r="C13" s="5" t="n">
        <v>0</v>
      </c>
      <c r="D13" s="5" t="n">
        <v>-1970</v>
      </c>
    </row>
    <row r="14" spans="1:4">
      <c r="A14" s="4" t="s">
        <v>81</v>
      </c>
      <c r="B14" s="5" t="n">
        <v>-1240</v>
      </c>
      <c r="C14" s="5" t="n">
        <v>-510</v>
      </c>
      <c r="D14" s="5" t="n">
        <v>-1840</v>
      </c>
    </row>
    <row r="15" spans="1:4">
      <c r="A15" s="4" t="s">
        <v>81</v>
      </c>
      <c r="B15" s="5" t="n">
        <v>-22280</v>
      </c>
      <c r="C15" s="5" t="n">
        <v>-14230</v>
      </c>
      <c r="D15" s="5" t="n">
        <v>-17870</v>
      </c>
    </row>
    <row r="16" spans="1:4">
      <c r="A16" s="4" t="s">
        <v>82</v>
      </c>
      <c r="B16" s="5" t="n">
        <v>66210</v>
      </c>
      <c r="C16" s="5" t="n">
        <v>-58230</v>
      </c>
      <c r="D16" s="5" t="n">
        <v>-22120</v>
      </c>
    </row>
    <row r="17" spans="1:4">
      <c r="A17" s="4" t="s">
        <v>83</v>
      </c>
      <c r="B17" s="5" t="n">
        <v>-35250</v>
      </c>
      <c r="C17" s="5" t="n">
        <v>18430</v>
      </c>
      <c r="D17" s="5" t="n">
        <v>-6540</v>
      </c>
    </row>
    <row r="18" spans="1:4">
      <c r="A18" s="4" t="s">
        <v>84</v>
      </c>
      <c r="B18" s="5" t="n">
        <v>30960</v>
      </c>
      <c r="C18" s="5" t="n">
        <v>-39800</v>
      </c>
      <c r="D18" s="5" t="n">
        <v>-28660</v>
      </c>
    </row>
    <row r="19" spans="1:4">
      <c r="A19" s="4" t="s">
        <v>85</v>
      </c>
      <c r="B19" s="5" t="n">
        <v>0</v>
      </c>
      <c r="C19" s="5" t="n">
        <v>0</v>
      </c>
      <c r="D19" s="5" t="n">
        <v>-4740</v>
      </c>
    </row>
    <row r="20" spans="1:4">
      <c r="A20" s="4" t="s">
        <v>86</v>
      </c>
      <c r="B20" s="6" t="n">
        <v>30960</v>
      </c>
      <c r="C20" s="6" t="n">
        <v>-39800</v>
      </c>
      <c r="D20" s="6" t="n">
        <v>-33400</v>
      </c>
    </row>
    <row r="21" spans="1:4">
      <c r="A21" s="3" t="s">
        <v>87</v>
      </c>
    </row>
    <row r="22" spans="1:4">
      <c r="A22" s="4" t="s">
        <v>88</v>
      </c>
      <c r="B22" s="7" t="n">
        <v>0.68</v>
      </c>
      <c r="C22" s="7" t="n">
        <v>-0.88</v>
      </c>
      <c r="D22" s="7" t="n">
        <v>-0.64</v>
      </c>
    </row>
    <row r="23" spans="1:4">
      <c r="A23" s="4" t="s">
        <v>89</v>
      </c>
      <c r="B23" s="5" t="n">
        <v>0</v>
      </c>
      <c r="C23" s="5" t="n">
        <v>0</v>
      </c>
      <c r="D23" s="8" t="n">
        <v>-0.1</v>
      </c>
    </row>
    <row r="24" spans="1:4">
      <c r="A24" s="4" t="s">
        <v>90</v>
      </c>
      <c r="B24" s="7" t="n">
        <v>0.68</v>
      </c>
      <c r="C24" s="7" t="n">
        <v>-0.88</v>
      </c>
      <c r="D24" s="7" t="n">
        <v>-0.74</v>
      </c>
    </row>
    <row r="25" spans="1:4">
      <c r="A25" s="4" t="s">
        <v>91</v>
      </c>
      <c r="B25" s="5" t="n">
        <v>45682627</v>
      </c>
      <c r="C25" s="5" t="n">
        <v>45407316</v>
      </c>
      <c r="D25" s="5" t="n">
        <v>45123626</v>
      </c>
    </row>
    <row r="26" spans="1:4">
      <c r="A26" s="3" t="s">
        <v>92</v>
      </c>
    </row>
    <row r="27" spans="1:4">
      <c r="A27" s="4" t="s">
        <v>88</v>
      </c>
      <c r="B27" s="7" t="n">
        <v>0.67</v>
      </c>
      <c r="C27" s="7" t="n">
        <v>-0.88</v>
      </c>
      <c r="D27" s="7" t="n">
        <v>-0.64</v>
      </c>
    </row>
    <row r="28" spans="1:4">
      <c r="A28" s="4" t="s">
        <v>89</v>
      </c>
      <c r="B28" s="5" t="n">
        <v>0</v>
      </c>
      <c r="C28" s="5" t="n">
        <v>0</v>
      </c>
      <c r="D28" s="8" t="n">
        <v>-0.1</v>
      </c>
    </row>
    <row r="29" spans="1:4">
      <c r="A29" s="4" t="s">
        <v>90</v>
      </c>
      <c r="B29" s="7" t="n">
        <v>0.67</v>
      </c>
      <c r="C29" s="7" t="n">
        <v>-0.88</v>
      </c>
      <c r="D29" s="7" t="n">
        <v>-0.74</v>
      </c>
    </row>
    <row r="30" spans="1:4">
      <c r="A30" s="4" t="s">
        <v>93</v>
      </c>
      <c r="B30" s="5" t="n">
        <v>45990252</v>
      </c>
      <c r="C30" s="5" t="n">
        <v>45407316</v>
      </c>
      <c r="D30" s="5" t="n">
        <v>451236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0</v>
      </c>
      <c r="B1" s="2" t="s">
        <v>1</v>
      </c>
    </row>
    <row r="2" spans="1:2">
      <c r="B2" s="2" t="s">
        <v>2</v>
      </c>
    </row>
    <row r="3" spans="1:2">
      <c r="A3" s="3" t="s">
        <v>21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17</v>
      </c>
    </row>
    <row r="4" spans="1:2">
      <c r="A4" s="4" t="s">
        <v>328</v>
      </c>
      <c r="B4"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224</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28</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3" t="s">
        <v>168</v>
      </c>
    </row>
    <row r="3" spans="1:3">
      <c r="A3" s="4" t="s">
        <v>368</v>
      </c>
      <c r="B3" s="9" t="n">
        <v>4.1</v>
      </c>
      <c r="C3" s="9" t="n">
        <v>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69</v>
      </c>
      <c r="B1" s="2" t="s">
        <v>1</v>
      </c>
    </row>
    <row r="2" spans="1:2">
      <c r="B2" s="2" t="s">
        <v>2</v>
      </c>
    </row>
    <row r="3" spans="1:2">
      <c r="A3" s="4" t="s">
        <v>370</v>
      </c>
    </row>
    <row r="4" spans="1:2">
      <c r="A4" s="3" t="s">
        <v>371</v>
      </c>
    </row>
    <row r="5" spans="1:2">
      <c r="A5" s="4" t="s">
        <v>372</v>
      </c>
      <c r="B5" s="4" t="s">
        <v>373</v>
      </c>
    </row>
    <row r="6" spans="1:2">
      <c r="A6" s="4" t="s">
        <v>374</v>
      </c>
    </row>
    <row r="7" spans="1:2">
      <c r="A7" s="3" t="s">
        <v>371</v>
      </c>
    </row>
    <row r="8" spans="1:2">
      <c r="A8" s="4" t="s">
        <v>372</v>
      </c>
      <c r="B8" s="4" t="s">
        <v>375</v>
      </c>
    </row>
    <row r="9" spans="1:2">
      <c r="A9" s="4" t="s">
        <v>376</v>
      </c>
    </row>
    <row r="10" spans="1:2">
      <c r="A10" s="3" t="s">
        <v>371</v>
      </c>
    </row>
    <row r="11" spans="1:2">
      <c r="A11" s="4" t="s">
        <v>372</v>
      </c>
      <c r="B11" s="4" t="s">
        <v>373</v>
      </c>
    </row>
    <row r="12" spans="1:2">
      <c r="A12" s="4" t="s">
        <v>377</v>
      </c>
    </row>
    <row r="13" spans="1:2">
      <c r="A13" s="3" t="s">
        <v>371</v>
      </c>
    </row>
    <row r="14" spans="1:2">
      <c r="A14" s="4" t="s">
        <v>378</v>
      </c>
      <c r="B14" s="4" t="s">
        <v>379</v>
      </c>
    </row>
    <row r="15" spans="1:2">
      <c r="A15" s="4" t="s">
        <v>380</v>
      </c>
    </row>
    <row r="16" spans="1:2">
      <c r="A16" s="3" t="s">
        <v>371</v>
      </c>
    </row>
    <row r="17" spans="1:2">
      <c r="A17" s="4" t="s">
        <v>378</v>
      </c>
      <c r="B17" s="4" t="s">
        <v>379</v>
      </c>
    </row>
    <row r="18" spans="1:2">
      <c r="A18" s="4" t="s">
        <v>381</v>
      </c>
    </row>
    <row r="19" spans="1:2">
      <c r="A19" s="3" t="s">
        <v>371</v>
      </c>
    </row>
    <row r="20" spans="1:2">
      <c r="A20" s="4" t="s">
        <v>372</v>
      </c>
      <c r="B20" s="4" t="s">
        <v>382</v>
      </c>
    </row>
    <row r="21" spans="1:2">
      <c r="A21" s="4" t="s">
        <v>383</v>
      </c>
    </row>
    <row r="22" spans="1:2">
      <c r="A22" s="3" t="s">
        <v>371</v>
      </c>
    </row>
    <row r="23" spans="1:2">
      <c r="A23" s="4" t="s">
        <v>372</v>
      </c>
      <c r="B23" s="4" t="s">
        <v>384</v>
      </c>
    </row>
    <row r="24" spans="1:2">
      <c r="A24" s="4" t="s">
        <v>385</v>
      </c>
    </row>
    <row r="25" spans="1:2">
      <c r="A25" s="3" t="s">
        <v>371</v>
      </c>
    </row>
    <row r="26" spans="1:2">
      <c r="A26" s="4" t="s">
        <v>372</v>
      </c>
      <c r="B26" s="4" t="s">
        <v>382</v>
      </c>
    </row>
    <row r="27" spans="1:2">
      <c r="A27" s="4" t="s">
        <v>386</v>
      </c>
    </row>
    <row r="28" spans="1:2">
      <c r="A28" s="3" t="s">
        <v>371</v>
      </c>
    </row>
    <row r="29" spans="1:2">
      <c r="A29" s="4" t="s">
        <v>378</v>
      </c>
      <c r="B29" s="4" t="s">
        <v>387</v>
      </c>
    </row>
    <row r="30" spans="1:2">
      <c r="A30" s="4" t="s">
        <v>388</v>
      </c>
    </row>
    <row r="31" spans="1:2">
      <c r="A31" s="3" t="s">
        <v>371</v>
      </c>
    </row>
    <row r="32" spans="1:2">
      <c r="A32" s="4" t="s">
        <v>378</v>
      </c>
      <c r="B32"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90</v>
      </c>
      <c r="B1" s="2" t="s">
        <v>1</v>
      </c>
    </row>
    <row r="2" spans="1:2">
      <c r="B2" s="2" t="s">
        <v>391</v>
      </c>
    </row>
    <row r="3" spans="1:2">
      <c r="A3" s="3" t="s">
        <v>392</v>
      </c>
    </row>
    <row r="4" spans="1:2">
      <c r="A4" s="4" t="s">
        <v>393</v>
      </c>
      <c r="B4" s="5" t="n">
        <v>7</v>
      </c>
    </row>
    <row r="5" spans="1:2">
      <c r="A5" s="4" t="s">
        <v>394</v>
      </c>
      <c r="B5" s="5" t="n">
        <v>5</v>
      </c>
    </row>
    <row r="6" spans="1:2">
      <c r="A6" s="4" t="s">
        <v>395</v>
      </c>
      <c r="B6" s="5"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4</v>
      </c>
      <c r="B1" s="2" t="s">
        <v>1</v>
      </c>
    </row>
    <row r="2" spans="1:4">
      <c r="B2" s="2" t="s">
        <v>2</v>
      </c>
      <c r="C2" s="2" t="s">
        <v>30</v>
      </c>
      <c r="D2" s="2" t="s">
        <v>69</v>
      </c>
    </row>
    <row r="3" spans="1:4">
      <c r="A3" s="3" t="s">
        <v>95</v>
      </c>
    </row>
    <row r="4" spans="1:4">
      <c r="A4" s="4" t="s">
        <v>86</v>
      </c>
      <c r="B4" s="6" t="n">
        <v>30960</v>
      </c>
      <c r="C4" s="6" t="n">
        <v>-39800</v>
      </c>
      <c r="D4" s="6" t="n">
        <v>-33400</v>
      </c>
    </row>
    <row r="5" spans="1:4">
      <c r="A5" s="3" t="s">
        <v>96</v>
      </c>
    </row>
    <row r="6" spans="1:4">
      <c r="A6" s="4" t="s">
        <v>97</v>
      </c>
      <c r="B6" s="5" t="n">
        <v>1670</v>
      </c>
      <c r="C6" s="5" t="n">
        <v>250</v>
      </c>
      <c r="D6" s="5" t="n">
        <v>1810</v>
      </c>
    </row>
    <row r="7" spans="1:4">
      <c r="A7" s="4" t="s">
        <v>98</v>
      </c>
      <c r="B7" s="5" t="n">
        <v>6050</v>
      </c>
      <c r="C7" s="5" t="n">
        <v>-12620</v>
      </c>
      <c r="D7" s="5" t="n">
        <v>-12370</v>
      </c>
    </row>
    <row r="8" spans="1:4">
      <c r="A8" s="4" t="s">
        <v>99</v>
      </c>
      <c r="B8" s="5" t="n">
        <v>-650</v>
      </c>
      <c r="C8" s="5" t="n">
        <v>-730</v>
      </c>
      <c r="D8" s="5" t="n">
        <v>-2650</v>
      </c>
    </row>
    <row r="9" spans="1:4">
      <c r="A9" s="4" t="s">
        <v>100</v>
      </c>
      <c r="B9" s="5" t="n">
        <v>7070</v>
      </c>
      <c r="C9" s="5" t="n">
        <v>-13100</v>
      </c>
      <c r="D9" s="5" t="n">
        <v>-13210</v>
      </c>
    </row>
    <row r="10" spans="1:4">
      <c r="A10" s="4" t="s">
        <v>101</v>
      </c>
      <c r="B10" s="6" t="n">
        <v>38030</v>
      </c>
      <c r="C10" s="6" t="n">
        <v>-52900</v>
      </c>
      <c r="D10" s="6" t="n">
        <v>-466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4" t="s">
        <v>398</v>
      </c>
    </row>
    <row r="3" spans="1:2">
      <c r="A3" s="3" t="s">
        <v>399</v>
      </c>
    </row>
    <row r="4" spans="1:2">
      <c r="A4" s="4" t="s">
        <v>400</v>
      </c>
      <c r="B4" s="9" t="n">
        <v>0.8</v>
      </c>
    </row>
    <row r="5" spans="1:2">
      <c r="A5" s="4" t="s">
        <v>401</v>
      </c>
    </row>
    <row r="6" spans="1:2">
      <c r="A6" s="3" t="s">
        <v>399</v>
      </c>
    </row>
    <row r="7" spans="1:2">
      <c r="A7" s="4" t="s">
        <v>400</v>
      </c>
      <c r="B7" s="10" t="n">
        <v>0.3</v>
      </c>
    </row>
    <row r="8" spans="1:2">
      <c r="A8" s="4" t="s">
        <v>402</v>
      </c>
    </row>
    <row r="9" spans="1:2">
      <c r="A9" s="3" t="s">
        <v>399</v>
      </c>
    </row>
    <row r="10" spans="1:2">
      <c r="A10" s="4" t="s">
        <v>400</v>
      </c>
      <c r="B10" s="10" t="n">
        <v>1.5</v>
      </c>
    </row>
    <row r="11" spans="1:2">
      <c r="A11" s="4" t="s">
        <v>403</v>
      </c>
    </row>
    <row r="12" spans="1:2">
      <c r="A12" s="3" t="s">
        <v>399</v>
      </c>
    </row>
    <row r="13" spans="1:2">
      <c r="A13" s="4" t="s">
        <v>404</v>
      </c>
      <c r="B13" s="9" t="n">
        <v>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405</v>
      </c>
      <c r="B1" s="2" t="s">
        <v>1</v>
      </c>
    </row>
    <row r="2" spans="1:4">
      <c r="B2" s="2" t="s">
        <v>406</v>
      </c>
      <c r="C2" s="2" t="s">
        <v>30</v>
      </c>
      <c r="D2" s="2" t="s">
        <v>69</v>
      </c>
    </row>
    <row r="3" spans="1:4">
      <c r="A3" s="3" t="s">
        <v>168</v>
      </c>
    </row>
    <row r="4" spans="1:4">
      <c r="A4" s="4" t="s">
        <v>407</v>
      </c>
      <c r="B4" s="4" t="s">
        <v>408</v>
      </c>
      <c r="C4" s="4" t="s">
        <v>408</v>
      </c>
      <c r="D4" s="4" t="s">
        <v>408</v>
      </c>
    </row>
    <row r="5" spans="1:4">
      <c r="A5" s="4" t="s">
        <v>409</v>
      </c>
      <c r="B5" s="4" t="s">
        <v>4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69</v>
      </c>
    </row>
    <row r="3" spans="1:4">
      <c r="A3" s="4" t="s">
        <v>412</v>
      </c>
    </row>
    <row r="4" spans="1:4">
      <c r="A4" s="3" t="s">
        <v>413</v>
      </c>
    </row>
    <row r="5" spans="1:4">
      <c r="A5" s="4" t="s">
        <v>414</v>
      </c>
      <c r="B5" s="9" t="n">
        <v>-0.8</v>
      </c>
      <c r="C5" s="9" t="n">
        <v>0.8</v>
      </c>
      <c r="D5" s="9" t="n">
        <v>-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15</v>
      </c>
      <c r="B1" s="2" t="s">
        <v>1</v>
      </c>
    </row>
    <row r="2" spans="1:4">
      <c r="B2" s="2" t="s">
        <v>2</v>
      </c>
      <c r="C2" s="2" t="s">
        <v>30</v>
      </c>
      <c r="D2" s="2" t="s">
        <v>69</v>
      </c>
    </row>
    <row r="3" spans="1:4">
      <c r="A3" s="3" t="s">
        <v>171</v>
      </c>
    </row>
    <row r="4" spans="1:4">
      <c r="A4" s="4" t="s">
        <v>416</v>
      </c>
      <c r="B4" s="6" t="n">
        <v>0</v>
      </c>
      <c r="C4" s="6" t="n">
        <v>0</v>
      </c>
      <c r="D4" s="6" t="n">
        <v>10000</v>
      </c>
    </row>
    <row r="5" spans="1:4">
      <c r="A5" s="4" t="s">
        <v>417</v>
      </c>
    </row>
    <row r="6" spans="1:4">
      <c r="A6" s="3" t="s">
        <v>171</v>
      </c>
    </row>
    <row r="7" spans="1:4">
      <c r="A7" s="4" t="s">
        <v>416</v>
      </c>
      <c r="D7" s="6" t="n">
        <v>1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418</v>
      </c>
      <c r="B1" s="2" t="s">
        <v>419</v>
      </c>
      <c r="C1" s="2" t="s">
        <v>420</v>
      </c>
      <c r="D1" s="2" t="s">
        <v>421</v>
      </c>
      <c r="E1" s="2" t="s">
        <v>1</v>
      </c>
    </row>
    <row r="2" spans="1:7">
      <c r="B2" s="2" t="s">
        <v>422</v>
      </c>
      <c r="C2" s="2" t="s">
        <v>422</v>
      </c>
      <c r="D2" s="2" t="s">
        <v>422</v>
      </c>
      <c r="E2" s="2" t="s">
        <v>2</v>
      </c>
      <c r="F2" s="2" t="s">
        <v>30</v>
      </c>
      <c r="G2" s="2" t="s">
        <v>69</v>
      </c>
    </row>
    <row r="3" spans="1:7">
      <c r="A3" s="3" t="s">
        <v>423</v>
      </c>
    </row>
    <row r="4" spans="1:7">
      <c r="A4" s="4" t="s">
        <v>424</v>
      </c>
      <c r="B4" s="5" t="n">
        <v>2</v>
      </c>
      <c r="C4" s="5" t="n">
        <v>2</v>
      </c>
      <c r="D4" s="5" t="n">
        <v>2</v>
      </c>
    </row>
    <row r="5" spans="1:7">
      <c r="A5" s="4" t="s">
        <v>425</v>
      </c>
      <c r="B5" s="5" t="n">
        <v>5</v>
      </c>
      <c r="C5" s="5" t="n">
        <v>5</v>
      </c>
      <c r="D5" s="5" t="n">
        <v>5</v>
      </c>
    </row>
    <row r="6" spans="1:7">
      <c r="A6" s="4" t="s">
        <v>426</v>
      </c>
      <c r="B6" s="6" t="n">
        <v>214500</v>
      </c>
    </row>
    <row r="7" spans="1:7">
      <c r="A7" s="4" t="s">
        <v>427</v>
      </c>
      <c r="C7" s="6" t="n">
        <v>29000</v>
      </c>
      <c r="D7" s="6" t="n">
        <v>30000</v>
      </c>
    </row>
    <row r="8" spans="1:7">
      <c r="A8" s="4" t="s">
        <v>80</v>
      </c>
      <c r="E8" s="6" t="n">
        <v>-6640</v>
      </c>
      <c r="F8" s="6" t="n">
        <v>0</v>
      </c>
      <c r="G8" s="6" t="n">
        <v>-1970</v>
      </c>
    </row>
    <row r="9" spans="1:7">
      <c r="A9" s="4" t="s">
        <v>428</v>
      </c>
      <c r="E9" s="6" t="n">
        <v>7730</v>
      </c>
      <c r="F9" s="6" t="n">
        <v>4720</v>
      </c>
    </row>
    <row r="10" spans="1:7">
      <c r="A10" s="4" t="s">
        <v>429</v>
      </c>
    </row>
    <row r="11" spans="1:7">
      <c r="A11" s="3" t="s">
        <v>423</v>
      </c>
    </row>
    <row r="12" spans="1:7">
      <c r="A12" s="4" t="s">
        <v>430</v>
      </c>
      <c r="B12" s="5" t="n">
        <v>0</v>
      </c>
      <c r="C12" s="5" t="n">
        <v>0</v>
      </c>
      <c r="D12" s="5" t="n">
        <v>0</v>
      </c>
    </row>
    <row r="13" spans="1:7">
      <c r="A13" s="4" t="s">
        <v>431</v>
      </c>
      <c r="B13" s="5" t="n">
        <v>0</v>
      </c>
      <c r="C13" s="5" t="n">
        <v>0</v>
      </c>
      <c r="D13" s="5" t="n">
        <v>0</v>
      </c>
    </row>
    <row r="14" spans="1:7">
      <c r="A14" s="4" t="s">
        <v>432</v>
      </c>
    </row>
    <row r="15" spans="1:7">
      <c r="A15" s="3" t="s">
        <v>423</v>
      </c>
    </row>
    <row r="16" spans="1:7">
      <c r="A16" s="4" t="s">
        <v>427</v>
      </c>
      <c r="C16" s="5" t="n">
        <v>3000</v>
      </c>
    </row>
    <row r="17" spans="1:7">
      <c r="A17" s="4" t="s">
        <v>80</v>
      </c>
      <c r="C17" s="5" t="n">
        <v>2000</v>
      </c>
    </row>
    <row r="18" spans="1:7">
      <c r="A18" s="4" t="s">
        <v>428</v>
      </c>
      <c r="B18" s="5" t="n">
        <v>1000</v>
      </c>
      <c r="C18" s="5" t="n">
        <v>1000</v>
      </c>
      <c r="D18" s="5" t="n">
        <v>1000</v>
      </c>
    </row>
    <row r="19" spans="1:7">
      <c r="A19" s="4" t="s">
        <v>433</v>
      </c>
    </row>
    <row r="20" spans="1:7">
      <c r="A20" s="3" t="s">
        <v>423</v>
      </c>
    </row>
    <row r="21" spans="1:7">
      <c r="A21" s="4" t="s">
        <v>427</v>
      </c>
      <c r="D21" s="5" t="n">
        <v>18000</v>
      </c>
    </row>
    <row r="22" spans="1:7">
      <c r="A22" s="4" t="s">
        <v>428</v>
      </c>
      <c r="B22" s="6" t="n">
        <v>9000</v>
      </c>
      <c r="C22" s="6" t="n">
        <v>9000</v>
      </c>
      <c r="D22" s="6" t="n">
        <v>9000</v>
      </c>
    </row>
  </sheetData>
  <mergeCells count="2">
    <mergeCell ref="A1:A2"/>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35</v>
      </c>
    </row>
    <row r="3" spans="1:2">
      <c r="A3" s="3" t="s">
        <v>423</v>
      </c>
    </row>
    <row r="4" spans="1:2">
      <c r="A4" s="4" t="s">
        <v>436</v>
      </c>
      <c r="B4" s="6" t="n">
        <v>300900</v>
      </c>
    </row>
    <row r="5" spans="1:2">
      <c r="A5" s="4" t="s">
        <v>437</v>
      </c>
      <c r="B5" s="5" t="n">
        <v>-227860</v>
      </c>
    </row>
    <row r="6" spans="1:2">
      <c r="A6" s="4" t="s">
        <v>438</v>
      </c>
      <c r="B6" s="5" t="n">
        <v>73040</v>
      </c>
    </row>
    <row r="7" spans="1:2">
      <c r="A7" s="4" t="s">
        <v>439</v>
      </c>
      <c r="B7" s="5" t="n">
        <v>-72360</v>
      </c>
    </row>
    <row r="8" spans="1:2">
      <c r="A8" s="4" t="s">
        <v>440</v>
      </c>
      <c r="B8" s="5" t="n">
        <v>680</v>
      </c>
    </row>
    <row r="9" spans="1:2">
      <c r="A9" s="4" t="s">
        <v>441</v>
      </c>
      <c r="B9" s="5" t="n">
        <v>-2540</v>
      </c>
    </row>
    <row r="10" spans="1:2">
      <c r="A10" s="4" t="s">
        <v>442</v>
      </c>
      <c r="B10" s="5" t="n">
        <v>-1970</v>
      </c>
    </row>
    <row r="11" spans="1:2">
      <c r="A11" s="4" t="s">
        <v>443</v>
      </c>
      <c r="B11" s="5" t="n">
        <v>-4510</v>
      </c>
    </row>
    <row r="12" spans="1:2">
      <c r="A12" s="4" t="s">
        <v>444</v>
      </c>
      <c r="B12" s="5" t="n">
        <v>-3830</v>
      </c>
    </row>
    <row r="13" spans="1:2">
      <c r="A13" s="4" t="s">
        <v>445</v>
      </c>
      <c r="B13" s="5" t="n">
        <v>-910</v>
      </c>
    </row>
    <row r="14" spans="1:2">
      <c r="A14" s="4" t="s">
        <v>446</v>
      </c>
      <c r="B14" s="6" t="n">
        <v>-47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s>
  <sheetData>
    <row r="1" spans="1:4">
      <c r="A1" s="1" t="s">
        <v>447</v>
      </c>
      <c r="B1" s="2" t="s">
        <v>1</v>
      </c>
    </row>
    <row r="2" spans="1:4">
      <c r="B2" s="2" t="s">
        <v>397</v>
      </c>
      <c r="C2" s="2" t="s">
        <v>448</v>
      </c>
      <c r="D2" s="2" t="s">
        <v>449</v>
      </c>
    </row>
    <row r="3" spans="1:4">
      <c r="A3" s="3" t="s">
        <v>450</v>
      </c>
    </row>
    <row r="4" spans="1:4">
      <c r="A4" s="4" t="s">
        <v>106</v>
      </c>
      <c r="B4" s="6" t="n">
        <v>1080</v>
      </c>
      <c r="C4" s="6" t="n">
        <v>1870</v>
      </c>
      <c r="D4" s="6" t="n">
        <v>2330</v>
      </c>
    </row>
    <row r="5" spans="1:4">
      <c r="A5" s="4" t="s">
        <v>451</v>
      </c>
      <c r="B5" s="5" t="n">
        <v>-1080</v>
      </c>
      <c r="C5" s="5" t="n">
        <v>-1870</v>
      </c>
      <c r="D5" s="5" t="n">
        <v>-2330</v>
      </c>
    </row>
    <row r="6" spans="1:4">
      <c r="A6" s="4" t="s">
        <v>452</v>
      </c>
    </row>
    <row r="7" spans="1:4">
      <c r="A7" s="3" t="s">
        <v>450</v>
      </c>
    </row>
    <row r="8" spans="1:4">
      <c r="A8" s="4" t="s">
        <v>453</v>
      </c>
      <c r="B8" s="5" t="n">
        <v>2300</v>
      </c>
    </row>
    <row r="9" spans="1:4">
      <c r="A9" s="4" t="s">
        <v>454</v>
      </c>
      <c r="B9" s="5" t="n">
        <v>1200</v>
      </c>
    </row>
    <row r="10" spans="1:4">
      <c r="A10" s="4" t="s">
        <v>455</v>
      </c>
    </row>
    <row r="11" spans="1:4">
      <c r="A11" s="3" t="s">
        <v>450</v>
      </c>
    </row>
    <row r="12" spans="1:4">
      <c r="A12" s="4" t="s">
        <v>106</v>
      </c>
      <c r="B12" s="5" t="n">
        <v>3200</v>
      </c>
    </row>
    <row r="13" spans="1:4">
      <c r="A13" s="4" t="s">
        <v>456</v>
      </c>
    </row>
    <row r="14" spans="1:4">
      <c r="A14" s="3" t="s">
        <v>450</v>
      </c>
    </row>
    <row r="15" spans="1:4">
      <c r="A15" s="4" t="s">
        <v>457</v>
      </c>
      <c r="B15" s="5" t="n">
        <v>3500</v>
      </c>
    </row>
    <row r="16" spans="1:4">
      <c r="A16" s="4" t="s">
        <v>458</v>
      </c>
    </row>
    <row r="17" spans="1:4">
      <c r="A17" s="3" t="s">
        <v>450</v>
      </c>
    </row>
    <row r="18" spans="1:4">
      <c r="A18" s="4" t="s">
        <v>459</v>
      </c>
      <c r="C18" s="5" t="n">
        <v>2500</v>
      </c>
    </row>
    <row r="19" spans="1:4">
      <c r="A19" s="4" t="s">
        <v>460</v>
      </c>
      <c r="C19" s="5" t="n">
        <v>700</v>
      </c>
    </row>
    <row r="20" spans="1:4">
      <c r="A20" s="4" t="s">
        <v>461</v>
      </c>
      <c r="C20" s="5" t="n">
        <v>800</v>
      </c>
    </row>
    <row r="21" spans="1:4">
      <c r="A21" s="4" t="s">
        <v>462</v>
      </c>
      <c r="B21" s="5" t="n">
        <v>2800</v>
      </c>
    </row>
    <row r="22" spans="1:4">
      <c r="A22" s="4" t="s">
        <v>451</v>
      </c>
      <c r="B22" s="6" t="n">
        <v>2500</v>
      </c>
    </row>
    <row r="23" spans="1:4">
      <c r="A23" s="4" t="s">
        <v>463</v>
      </c>
    </row>
    <row r="24" spans="1:4">
      <c r="A24" s="3" t="s">
        <v>450</v>
      </c>
    </row>
    <row r="25" spans="1:4">
      <c r="A25" s="4" t="s">
        <v>460</v>
      </c>
      <c r="D25" s="5" t="n">
        <v>3000</v>
      </c>
    </row>
    <row r="26" spans="1:4">
      <c r="A26" s="4" t="s">
        <v>464</v>
      </c>
      <c r="D26" s="6" t="n">
        <v>1400</v>
      </c>
    </row>
    <row r="27" spans="1:4">
      <c r="A27" s="4" t="s">
        <v>465</v>
      </c>
      <c r="D27" s="5" t="n">
        <v>240</v>
      </c>
    </row>
    <row r="28" spans="1:4">
      <c r="A28" s="4" t="s">
        <v>453</v>
      </c>
      <c r="C28" s="6" t="n">
        <v>4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66</v>
      </c>
      <c r="B1" s="2" t="s">
        <v>419</v>
      </c>
      <c r="E1" s="2" t="s">
        <v>1</v>
      </c>
    </row>
    <row r="2" spans="1:5">
      <c r="B2" s="2" t="s">
        <v>2</v>
      </c>
      <c r="C2" s="2" t="s">
        <v>30</v>
      </c>
      <c r="D2" s="2" t="s">
        <v>69</v>
      </c>
      <c r="E2" s="2" t="s">
        <v>30</v>
      </c>
    </row>
    <row r="3" spans="1:5">
      <c r="A3" s="3" t="s">
        <v>467</v>
      </c>
    </row>
    <row r="4" spans="1:5">
      <c r="A4" s="4" t="s">
        <v>468</v>
      </c>
      <c r="E4" s="6" t="n">
        <v>60200</v>
      </c>
    </row>
    <row r="5" spans="1:5">
      <c r="A5" s="4" t="s">
        <v>469</v>
      </c>
    </row>
    <row r="6" spans="1:5">
      <c r="A6" s="3" t="s">
        <v>467</v>
      </c>
    </row>
    <row r="7" spans="1:5">
      <c r="A7" s="4" t="s">
        <v>468</v>
      </c>
      <c r="C7" s="6" t="n">
        <v>60200</v>
      </c>
    </row>
    <row r="8" spans="1:5">
      <c r="A8" s="4" t="s">
        <v>470</v>
      </c>
    </row>
    <row r="9" spans="1:5">
      <c r="A9" s="3" t="s">
        <v>467</v>
      </c>
    </row>
    <row r="10" spans="1:5">
      <c r="A10" s="4" t="s">
        <v>468</v>
      </c>
      <c r="D10" s="6" t="n">
        <v>70900</v>
      </c>
    </row>
    <row r="11" spans="1:5">
      <c r="A11" s="4" t="s">
        <v>471</v>
      </c>
    </row>
    <row r="12" spans="1:5">
      <c r="A12" s="3" t="s">
        <v>467</v>
      </c>
    </row>
    <row r="13" spans="1:5">
      <c r="A13" s="4" t="s">
        <v>468</v>
      </c>
      <c r="D13" s="6" t="n">
        <v>3200</v>
      </c>
    </row>
    <row r="14" spans="1:5">
      <c r="A14" s="4" t="s">
        <v>472</v>
      </c>
    </row>
    <row r="15" spans="1:5">
      <c r="A15" s="3" t="s">
        <v>467</v>
      </c>
    </row>
    <row r="16" spans="1:5">
      <c r="A16" s="4" t="s">
        <v>473</v>
      </c>
      <c r="D16" s="4" t="s">
        <v>474</v>
      </c>
    </row>
    <row r="17" spans="1:5">
      <c r="A17" s="4" t="s">
        <v>475</v>
      </c>
      <c r="D17" s="4" t="s">
        <v>476</v>
      </c>
    </row>
    <row r="18" spans="1:5">
      <c r="A18" s="4" t="s">
        <v>477</v>
      </c>
      <c r="D18" s="4" t="s">
        <v>478</v>
      </c>
    </row>
    <row r="19" spans="1:5">
      <c r="A19" s="4" t="s">
        <v>479</v>
      </c>
    </row>
    <row r="20" spans="1:5">
      <c r="A20" s="3" t="s">
        <v>467</v>
      </c>
    </row>
    <row r="21" spans="1:5">
      <c r="A21" s="4" t="s">
        <v>480</v>
      </c>
      <c r="D21" s="4" t="s">
        <v>481</v>
      </c>
    </row>
    <row r="22" spans="1:5">
      <c r="A22" s="4" t="s">
        <v>482</v>
      </c>
    </row>
    <row r="23" spans="1:5">
      <c r="A23" s="3" t="s">
        <v>467</v>
      </c>
    </row>
    <row r="24" spans="1:5">
      <c r="A24" s="4" t="s">
        <v>480</v>
      </c>
      <c r="D24" s="4" t="s">
        <v>483</v>
      </c>
    </row>
    <row r="25" spans="1:5">
      <c r="A25" s="4" t="s">
        <v>484</v>
      </c>
    </row>
    <row r="26" spans="1:5">
      <c r="A26" s="3" t="s">
        <v>467</v>
      </c>
    </row>
    <row r="27" spans="1:5">
      <c r="A27" s="4" t="s">
        <v>473</v>
      </c>
      <c r="B27" s="4" t="s">
        <v>485</v>
      </c>
      <c r="C27" s="4" t="s">
        <v>485</v>
      </c>
      <c r="E27" s="4" t="s">
        <v>485</v>
      </c>
    </row>
    <row r="28" spans="1:5">
      <c r="A28" s="4" t="s">
        <v>475</v>
      </c>
      <c r="B28" s="4" t="s">
        <v>485</v>
      </c>
      <c r="C28" s="4" t="s">
        <v>485</v>
      </c>
      <c r="E28" s="4" t="s">
        <v>485</v>
      </c>
    </row>
    <row r="29" spans="1:5">
      <c r="A29" s="4" t="s">
        <v>480</v>
      </c>
      <c r="B29" s="4" t="s">
        <v>486</v>
      </c>
      <c r="C29" s="4" t="s">
        <v>487</v>
      </c>
    </row>
    <row r="30" spans="1:5">
      <c r="A30" s="4" t="s">
        <v>477</v>
      </c>
      <c r="B30" s="4" t="s">
        <v>478</v>
      </c>
      <c r="C30" s="4" t="s">
        <v>478</v>
      </c>
    </row>
    <row r="31" spans="1:5">
      <c r="A31" s="4" t="s">
        <v>488</v>
      </c>
      <c r="B31" s="4" t="s">
        <v>4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0</v>
      </c>
    </row>
    <row r="3" spans="1:3">
      <c r="A3" s="3" t="s">
        <v>491</v>
      </c>
    </row>
    <row r="4" spans="1:3">
      <c r="A4" s="4" t="s">
        <v>492</v>
      </c>
      <c r="B4" s="6" t="n">
        <v>315080</v>
      </c>
      <c r="C4" s="6" t="n">
        <v>378920</v>
      </c>
    </row>
    <row r="5" spans="1:3">
      <c r="A5" s="4" t="s">
        <v>468</v>
      </c>
      <c r="C5" s="5" t="n">
        <v>-60200</v>
      </c>
    </row>
    <row r="6" spans="1:3">
      <c r="A6" s="4" t="s">
        <v>98</v>
      </c>
      <c r="B6" s="5" t="n">
        <v>4310</v>
      </c>
      <c r="C6" s="5" t="n">
        <v>-3640</v>
      </c>
    </row>
    <row r="7" spans="1:3">
      <c r="A7" s="4" t="s">
        <v>493</v>
      </c>
      <c r="B7" s="5" t="n">
        <v>319390</v>
      </c>
      <c r="C7" s="5" t="n">
        <v>315080</v>
      </c>
    </row>
    <row r="8" spans="1:3">
      <c r="A8" s="4" t="s">
        <v>494</v>
      </c>
    </row>
    <row r="9" spans="1:3">
      <c r="A9" s="3" t="s">
        <v>491</v>
      </c>
    </row>
    <row r="10" spans="1:3">
      <c r="A10" s="4" t="s">
        <v>492</v>
      </c>
      <c r="B10" s="5" t="n">
        <v>162090</v>
      </c>
      <c r="C10" s="5" t="n">
        <v>165730</v>
      </c>
    </row>
    <row r="11" spans="1:3">
      <c r="A11" s="4" t="s">
        <v>468</v>
      </c>
      <c r="C11" s="5" t="n">
        <v>0</v>
      </c>
    </row>
    <row r="12" spans="1:3">
      <c r="A12" s="4" t="s">
        <v>98</v>
      </c>
      <c r="B12" s="5" t="n">
        <v>4310</v>
      </c>
      <c r="C12" s="5" t="n">
        <v>-3640</v>
      </c>
    </row>
    <row r="13" spans="1:3">
      <c r="A13" s="4" t="s">
        <v>493</v>
      </c>
      <c r="B13" s="5" t="n">
        <v>166400</v>
      </c>
      <c r="C13" s="5" t="n">
        <v>162090</v>
      </c>
    </row>
    <row r="14" spans="1:3">
      <c r="A14" s="4" t="s">
        <v>495</v>
      </c>
    </row>
    <row r="15" spans="1:3">
      <c r="A15" s="3" t="s">
        <v>491</v>
      </c>
    </row>
    <row r="16" spans="1:3">
      <c r="A16" s="4" t="s">
        <v>492</v>
      </c>
      <c r="B16" s="5" t="n">
        <v>146430</v>
      </c>
      <c r="C16" s="5" t="n">
        <v>206630</v>
      </c>
    </row>
    <row r="17" spans="1:3">
      <c r="A17" s="4" t="s">
        <v>468</v>
      </c>
      <c r="C17" s="5" t="n">
        <v>-60200</v>
      </c>
    </row>
    <row r="18" spans="1:3">
      <c r="A18" s="4" t="s">
        <v>98</v>
      </c>
      <c r="B18" s="5" t="n">
        <v>0</v>
      </c>
      <c r="C18" s="5" t="n">
        <v>0</v>
      </c>
    </row>
    <row r="19" spans="1:3">
      <c r="A19" s="4" t="s">
        <v>493</v>
      </c>
      <c r="B19" s="5" t="n">
        <v>146430</v>
      </c>
      <c r="C19" s="5" t="n">
        <v>146430</v>
      </c>
    </row>
    <row r="20" spans="1:3">
      <c r="A20" s="4" t="s">
        <v>496</v>
      </c>
    </row>
    <row r="21" spans="1:3">
      <c r="A21" s="3" t="s">
        <v>491</v>
      </c>
    </row>
    <row r="22" spans="1:3">
      <c r="A22" s="4" t="s">
        <v>492</v>
      </c>
      <c r="B22" s="5" t="n">
        <v>0</v>
      </c>
      <c r="C22" s="5" t="n">
        <v>0</v>
      </c>
    </row>
    <row r="23" spans="1:3">
      <c r="A23" s="4" t="s">
        <v>468</v>
      </c>
      <c r="C23" s="5" t="n">
        <v>0</v>
      </c>
    </row>
    <row r="24" spans="1:3">
      <c r="A24" s="4" t="s">
        <v>98</v>
      </c>
      <c r="B24" s="5" t="n">
        <v>0</v>
      </c>
      <c r="C24" s="5" t="n">
        <v>0</v>
      </c>
    </row>
    <row r="25" spans="1:3">
      <c r="A25" s="4" t="s">
        <v>493</v>
      </c>
      <c r="B25" s="5" t="n">
        <v>0</v>
      </c>
      <c r="C25" s="5" t="n">
        <v>0</v>
      </c>
    </row>
    <row r="26" spans="1:3">
      <c r="A26" s="4" t="s">
        <v>497</v>
      </c>
    </row>
    <row r="27" spans="1:3">
      <c r="A27" s="3" t="s">
        <v>491</v>
      </c>
    </row>
    <row r="28" spans="1:3">
      <c r="A28" s="4" t="s">
        <v>492</v>
      </c>
      <c r="B28" s="5" t="n">
        <v>6560</v>
      </c>
      <c r="C28" s="5" t="n">
        <v>6560</v>
      </c>
    </row>
    <row r="29" spans="1:3">
      <c r="A29" s="4" t="s">
        <v>468</v>
      </c>
      <c r="C29" s="5" t="n">
        <v>0</v>
      </c>
    </row>
    <row r="30" spans="1:3">
      <c r="A30" s="4" t="s">
        <v>98</v>
      </c>
      <c r="B30" s="5" t="n">
        <v>0</v>
      </c>
      <c r="C30" s="5" t="n">
        <v>0</v>
      </c>
    </row>
    <row r="31" spans="1:3">
      <c r="A31" s="4" t="s">
        <v>493</v>
      </c>
      <c r="B31" s="6" t="n">
        <v>6560</v>
      </c>
      <c r="C31" s="6" t="n">
        <v>656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8</v>
      </c>
      <c r="B1" s="2" t="s">
        <v>419</v>
      </c>
    </row>
    <row r="2" spans="1:4">
      <c r="B2" s="2" t="s">
        <v>2</v>
      </c>
      <c r="C2" s="2" t="s">
        <v>30</v>
      </c>
      <c r="D2" s="2" t="s">
        <v>69</v>
      </c>
    </row>
    <row r="3" spans="1:4">
      <c r="A3" s="4" t="s">
        <v>496</v>
      </c>
    </row>
    <row r="4" spans="1:4">
      <c r="A4" s="3" t="s">
        <v>499</v>
      </c>
    </row>
    <row r="5" spans="1:4">
      <c r="A5" s="4" t="s">
        <v>500</v>
      </c>
      <c r="D5" s="9" t="n">
        <v>1.6</v>
      </c>
    </row>
    <row r="6" spans="1:4">
      <c r="A6" s="4" t="s">
        <v>501</v>
      </c>
    </row>
    <row r="7" spans="1:4">
      <c r="A7" s="3" t="s">
        <v>499</v>
      </c>
    </row>
    <row r="8" spans="1:4">
      <c r="A8" s="4" t="s">
        <v>477</v>
      </c>
      <c r="D8" s="4" t="s">
        <v>478</v>
      </c>
    </row>
    <row r="9" spans="1:4">
      <c r="A9" s="4" t="s">
        <v>502</v>
      </c>
    </row>
    <row r="10" spans="1:4">
      <c r="A10" s="3" t="s">
        <v>499</v>
      </c>
    </row>
    <row r="11" spans="1:4">
      <c r="A11" s="4" t="s">
        <v>500</v>
      </c>
      <c r="C11" s="9" t="n">
        <v>38.7</v>
      </c>
    </row>
    <row r="12" spans="1:4">
      <c r="A12" s="4" t="s">
        <v>480</v>
      </c>
      <c r="B12" s="4" t="s">
        <v>486</v>
      </c>
      <c r="C12" s="4" t="s">
        <v>487</v>
      </c>
    </row>
    <row r="13" spans="1:4">
      <c r="A13" s="4" t="s">
        <v>477</v>
      </c>
      <c r="B13" s="4" t="s">
        <v>478</v>
      </c>
      <c r="C13" s="4" t="s">
        <v>478</v>
      </c>
    </row>
    <row r="14" spans="1:4">
      <c r="A14" s="4" t="s">
        <v>503</v>
      </c>
      <c r="B14" s="4" t="s">
        <v>504</v>
      </c>
    </row>
    <row r="15" spans="1:4">
      <c r="A15" s="4" t="s">
        <v>505</v>
      </c>
    </row>
    <row r="16" spans="1:4">
      <c r="A16" s="3" t="s">
        <v>499</v>
      </c>
    </row>
    <row r="17" spans="1:4">
      <c r="A17" s="4" t="s">
        <v>480</v>
      </c>
      <c r="D17" s="4" t="s">
        <v>506</v>
      </c>
    </row>
    <row r="18" spans="1:4">
      <c r="A18" s="4" t="s">
        <v>507</v>
      </c>
    </row>
    <row r="19" spans="1:4">
      <c r="A19" s="3" t="s">
        <v>499</v>
      </c>
    </row>
    <row r="20" spans="1:4">
      <c r="A20" s="4" t="s">
        <v>480</v>
      </c>
      <c r="D20" s="4" t="s">
        <v>5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69</v>
      </c>
    </row>
    <row r="3" spans="1:4">
      <c r="A3" s="3" t="s">
        <v>103</v>
      </c>
    </row>
    <row r="4" spans="1:4">
      <c r="A4" s="4" t="s">
        <v>86</v>
      </c>
      <c r="B4" s="6" t="n">
        <v>30960</v>
      </c>
      <c r="C4" s="6" t="n">
        <v>-39800</v>
      </c>
      <c r="D4" s="6" t="n">
        <v>-33400</v>
      </c>
    </row>
    <row r="5" spans="1:4">
      <c r="A5" s="4" t="s">
        <v>104</v>
      </c>
      <c r="B5" s="5" t="n">
        <v>0</v>
      </c>
      <c r="C5" s="5" t="n">
        <v>0</v>
      </c>
      <c r="D5" s="5" t="n">
        <v>-4740</v>
      </c>
    </row>
    <row r="6" spans="1:4">
      <c r="A6" s="4" t="s">
        <v>84</v>
      </c>
      <c r="B6" s="5" t="n">
        <v>30960</v>
      </c>
      <c r="C6" s="5" t="n">
        <v>-39800</v>
      </c>
      <c r="D6" s="5" t="n">
        <v>-28660</v>
      </c>
    </row>
    <row r="7" spans="1:4">
      <c r="A7" s="3" t="s">
        <v>105</v>
      </c>
    </row>
    <row r="8" spans="1:4">
      <c r="A8" s="4" t="s">
        <v>76</v>
      </c>
      <c r="B8" s="5" t="n">
        <v>0</v>
      </c>
      <c r="C8" s="5" t="n">
        <v>98900</v>
      </c>
      <c r="D8" s="5" t="n">
        <v>75680</v>
      </c>
    </row>
    <row r="9" spans="1:4">
      <c r="A9" s="4" t="s">
        <v>106</v>
      </c>
      <c r="B9" s="5" t="n">
        <v>1080</v>
      </c>
      <c r="C9" s="5" t="n">
        <v>1870</v>
      </c>
      <c r="D9" s="5" t="n">
        <v>2330</v>
      </c>
    </row>
    <row r="10" spans="1:4">
      <c r="A10" s="4" t="s">
        <v>107</v>
      </c>
      <c r="B10" s="5" t="n">
        <v>26950</v>
      </c>
      <c r="C10" s="5" t="n">
        <v>24390</v>
      </c>
      <c r="D10" s="5" t="n">
        <v>22570</v>
      </c>
    </row>
    <row r="11" spans="1:4">
      <c r="A11" s="4" t="s">
        <v>108</v>
      </c>
      <c r="B11" s="5" t="n">
        <v>19920</v>
      </c>
      <c r="C11" s="5" t="n">
        <v>20470</v>
      </c>
      <c r="D11" s="5" t="n">
        <v>20970</v>
      </c>
    </row>
    <row r="12" spans="1:4">
      <c r="A12" s="4" t="s">
        <v>109</v>
      </c>
      <c r="B12" s="5" t="n">
        <v>1320</v>
      </c>
      <c r="C12" s="5" t="n">
        <v>1370</v>
      </c>
      <c r="D12" s="5" t="n">
        <v>1710</v>
      </c>
    </row>
    <row r="13" spans="1:4">
      <c r="A13" s="4" t="s">
        <v>40</v>
      </c>
      <c r="B13" s="5" t="n">
        <v>15260</v>
      </c>
      <c r="C13" s="5" t="n">
        <v>-32160</v>
      </c>
      <c r="D13" s="5" t="n">
        <v>-8750</v>
      </c>
    </row>
    <row r="14" spans="1:4">
      <c r="A14" s="4" t="s">
        <v>110</v>
      </c>
      <c r="B14" s="5" t="n">
        <v>6780</v>
      </c>
      <c r="C14" s="5" t="n">
        <v>6940</v>
      </c>
      <c r="D14" s="5" t="n">
        <v>6340</v>
      </c>
    </row>
    <row r="15" spans="1:4">
      <c r="A15" s="4" t="s">
        <v>111</v>
      </c>
      <c r="B15" s="5" t="n">
        <v>0</v>
      </c>
      <c r="C15" s="5" t="n">
        <v>-640</v>
      </c>
      <c r="D15" s="5" t="n">
        <v>-590</v>
      </c>
    </row>
    <row r="16" spans="1:4">
      <c r="A16" s="4" t="s">
        <v>80</v>
      </c>
      <c r="B16" s="5" t="n">
        <v>6640</v>
      </c>
      <c r="C16" s="5" t="n">
        <v>0</v>
      </c>
      <c r="D16" s="5" t="n">
        <v>1970</v>
      </c>
    </row>
    <row r="17" spans="1:4">
      <c r="A17" s="4" t="s">
        <v>112</v>
      </c>
      <c r="B17" s="5" t="n">
        <v>1220</v>
      </c>
      <c r="C17" s="5" t="n">
        <v>7990</v>
      </c>
      <c r="D17" s="5" t="n">
        <v>5300</v>
      </c>
    </row>
    <row r="18" spans="1:4">
      <c r="A18" s="4" t="s">
        <v>113</v>
      </c>
      <c r="B18" s="5" t="n">
        <v>4350</v>
      </c>
      <c r="C18" s="5" t="n">
        <v>5180</v>
      </c>
      <c r="D18" s="5" t="n">
        <v>3250</v>
      </c>
    </row>
    <row r="19" spans="1:4">
      <c r="A19" s="4" t="s">
        <v>114</v>
      </c>
      <c r="B19" s="5" t="n">
        <v>-310</v>
      </c>
      <c r="C19" s="5" t="n">
        <v>2550</v>
      </c>
      <c r="D19" s="5" t="n">
        <v>4730</v>
      </c>
    </row>
    <row r="20" spans="1:4">
      <c r="A20" s="4" t="s">
        <v>115</v>
      </c>
      <c r="B20" s="5" t="n">
        <v>3640</v>
      </c>
      <c r="C20" s="5" t="n">
        <v>-18120</v>
      </c>
      <c r="D20" s="5" t="n">
        <v>-29530</v>
      </c>
    </row>
    <row r="21" spans="1:4">
      <c r="A21" s="4" t="s">
        <v>116</v>
      </c>
      <c r="B21" s="5" t="n">
        <v>2250</v>
      </c>
      <c r="C21" s="5" t="n">
        <v>1530</v>
      </c>
      <c r="D21" s="5" t="n">
        <v>-750</v>
      </c>
    </row>
    <row r="22" spans="1:4">
      <c r="A22" s="4" t="s">
        <v>117</v>
      </c>
      <c r="B22" s="5" t="n">
        <v>120060</v>
      </c>
      <c r="C22" s="5" t="n">
        <v>80470</v>
      </c>
      <c r="D22" s="5" t="n">
        <v>76570</v>
      </c>
    </row>
    <row r="23" spans="1:4">
      <c r="A23" s="4" t="s">
        <v>118</v>
      </c>
      <c r="B23" s="5" t="n">
        <v>0</v>
      </c>
      <c r="C23" s="5" t="n">
        <v>0</v>
      </c>
      <c r="D23" s="5" t="n">
        <v>-14030</v>
      </c>
    </row>
    <row r="24" spans="1:4">
      <c r="A24" s="4" t="s">
        <v>119</v>
      </c>
      <c r="B24" s="5" t="n">
        <v>120060</v>
      </c>
      <c r="C24" s="5" t="n">
        <v>80470</v>
      </c>
      <c r="D24" s="5" t="n">
        <v>62540</v>
      </c>
    </row>
    <row r="25" spans="1:4">
      <c r="A25" s="3" t="s">
        <v>120</v>
      </c>
    </row>
    <row r="26" spans="1:4">
      <c r="A26" s="4" t="s">
        <v>121</v>
      </c>
      <c r="B26" s="5" t="n">
        <v>-36800</v>
      </c>
      <c r="C26" s="5" t="n">
        <v>-31330</v>
      </c>
      <c r="D26" s="5" t="n">
        <v>-28660</v>
      </c>
    </row>
    <row r="27" spans="1:4">
      <c r="A27" s="4" t="s">
        <v>122</v>
      </c>
      <c r="B27" s="5" t="n">
        <v>0</v>
      </c>
      <c r="C27" s="5" t="n">
        <v>0</v>
      </c>
      <c r="D27" s="5" t="n">
        <v>-10000</v>
      </c>
    </row>
    <row r="28" spans="1:4">
      <c r="A28" s="4" t="s">
        <v>123</v>
      </c>
      <c r="B28" s="5" t="n">
        <v>4450</v>
      </c>
      <c r="C28" s="5" t="n">
        <v>220</v>
      </c>
      <c r="D28" s="5" t="n">
        <v>1700</v>
      </c>
    </row>
    <row r="29" spans="1:4">
      <c r="A29" s="4" t="s">
        <v>124</v>
      </c>
      <c r="B29" s="5" t="n">
        <v>-32350</v>
      </c>
      <c r="C29" s="5" t="n">
        <v>-31110</v>
      </c>
      <c r="D29" s="5" t="n">
        <v>-36960</v>
      </c>
    </row>
    <row r="30" spans="1:4">
      <c r="A30" s="4" t="s">
        <v>125</v>
      </c>
      <c r="B30" s="5" t="n">
        <v>0</v>
      </c>
      <c r="C30" s="5" t="n">
        <v>0</v>
      </c>
      <c r="D30" s="5" t="n">
        <v>-2510</v>
      </c>
    </row>
    <row r="31" spans="1:4">
      <c r="A31" s="4" t="s">
        <v>126</v>
      </c>
      <c r="B31" s="5" t="n">
        <v>-32350</v>
      </c>
      <c r="C31" s="5" t="n">
        <v>-31110</v>
      </c>
      <c r="D31" s="5" t="n">
        <v>-39470</v>
      </c>
    </row>
    <row r="32" spans="1:4">
      <c r="A32" s="3" t="s">
        <v>127</v>
      </c>
    </row>
    <row r="33" spans="1:4">
      <c r="A33" s="4" t="s">
        <v>128</v>
      </c>
      <c r="B33" s="5" t="n">
        <v>300000</v>
      </c>
      <c r="C33" s="5" t="n">
        <v>0</v>
      </c>
      <c r="D33" s="5" t="n">
        <v>0</v>
      </c>
    </row>
    <row r="34" spans="1:4">
      <c r="A34" s="4" t="s">
        <v>129</v>
      </c>
      <c r="B34" s="5" t="n">
        <v>0</v>
      </c>
      <c r="C34" s="5" t="n">
        <v>0</v>
      </c>
      <c r="D34" s="5" t="n">
        <v>275000</v>
      </c>
    </row>
    <row r="35" spans="1:4">
      <c r="A35" s="4" t="s">
        <v>130</v>
      </c>
      <c r="B35" s="5" t="n">
        <v>-257940</v>
      </c>
      <c r="C35" s="5" t="n">
        <v>-13850</v>
      </c>
      <c r="D35" s="5" t="n">
        <v>-444890</v>
      </c>
    </row>
    <row r="36" spans="1:4">
      <c r="A36" s="4" t="s">
        <v>131</v>
      </c>
      <c r="B36" s="5" t="n">
        <v>401300</v>
      </c>
      <c r="C36" s="5" t="n">
        <v>402420</v>
      </c>
      <c r="D36" s="5" t="n">
        <v>1129840</v>
      </c>
    </row>
    <row r="37" spans="1:4">
      <c r="A37" s="4" t="s">
        <v>132</v>
      </c>
      <c r="B37" s="5" t="n">
        <v>-517310</v>
      </c>
      <c r="C37" s="5" t="n">
        <v>-433350</v>
      </c>
      <c r="D37" s="5" t="n">
        <v>-1169370</v>
      </c>
    </row>
    <row r="38" spans="1:4">
      <c r="A38" s="4" t="s">
        <v>133</v>
      </c>
      <c r="B38" s="5" t="n">
        <v>0</v>
      </c>
      <c r="C38" s="5" t="n">
        <v>-2530</v>
      </c>
      <c r="D38" s="5" t="n">
        <v>-6440</v>
      </c>
    </row>
    <row r="39" spans="1:4">
      <c r="A39" s="4" t="s">
        <v>134</v>
      </c>
      <c r="B39" s="5" t="n">
        <v>-6070</v>
      </c>
      <c r="C39" s="5" t="n">
        <v>0</v>
      </c>
      <c r="D39" s="5" t="n">
        <v>-1850</v>
      </c>
    </row>
    <row r="40" spans="1:4">
      <c r="A40" s="4" t="s">
        <v>135</v>
      </c>
      <c r="B40" s="5" t="n">
        <v>-510</v>
      </c>
      <c r="C40" s="5" t="n">
        <v>-1590</v>
      </c>
      <c r="D40" s="5" t="n">
        <v>-2770</v>
      </c>
    </row>
    <row r="41" spans="1:4">
      <c r="A41" s="4" t="s">
        <v>136</v>
      </c>
      <c r="B41" s="5" t="n">
        <v>0</v>
      </c>
      <c r="C41" s="5" t="n">
        <v>0</v>
      </c>
      <c r="D41" s="5" t="n">
        <v>-17050</v>
      </c>
    </row>
    <row r="42" spans="1:4">
      <c r="A42" s="4" t="s">
        <v>137</v>
      </c>
      <c r="B42" s="5" t="n">
        <v>-310</v>
      </c>
      <c r="C42" s="5" t="n">
        <v>800</v>
      </c>
      <c r="D42" s="5" t="n">
        <v>1090</v>
      </c>
    </row>
    <row r="43" spans="1:4">
      <c r="A43" s="4" t="s">
        <v>138</v>
      </c>
      <c r="B43" s="5" t="n">
        <v>-80840</v>
      </c>
      <c r="C43" s="5" t="n">
        <v>-48100</v>
      </c>
      <c r="D43" s="5" t="n">
        <v>-236440</v>
      </c>
    </row>
    <row r="44" spans="1:4">
      <c r="A44" s="4" t="s">
        <v>139</v>
      </c>
      <c r="B44" s="5" t="n">
        <v>0</v>
      </c>
      <c r="C44" s="5" t="n">
        <v>0</v>
      </c>
      <c r="D44" s="5" t="n">
        <v>208400</v>
      </c>
    </row>
    <row r="45" spans="1:4">
      <c r="A45" s="4" t="s">
        <v>140</v>
      </c>
      <c r="B45" s="5" t="n">
        <v>-80840</v>
      </c>
      <c r="C45" s="5" t="n">
        <v>-48100</v>
      </c>
      <c r="D45" s="5" t="n">
        <v>-28040</v>
      </c>
    </row>
    <row r="46" spans="1:4">
      <c r="A46" s="4" t="s">
        <v>141</v>
      </c>
      <c r="B46" s="5" t="n">
        <v>6870</v>
      </c>
      <c r="C46" s="5" t="n">
        <v>1260</v>
      </c>
      <c r="D46" s="5" t="n">
        <v>-4970</v>
      </c>
    </row>
    <row r="47" spans="1:4">
      <c r="A47" s="4" t="s">
        <v>142</v>
      </c>
      <c r="B47" s="5" t="n">
        <v>20710</v>
      </c>
      <c r="C47" s="5" t="n">
        <v>19450</v>
      </c>
      <c r="D47" s="5" t="n">
        <v>24420</v>
      </c>
    </row>
    <row r="48" spans="1:4">
      <c r="A48" s="4" t="s">
        <v>143</v>
      </c>
      <c r="B48" s="5" t="n">
        <v>27580</v>
      </c>
      <c r="C48" s="5" t="n">
        <v>20710</v>
      </c>
      <c r="D48" s="5" t="n">
        <v>19450</v>
      </c>
    </row>
    <row r="49" spans="1:4">
      <c r="A49" s="3" t="s">
        <v>144</v>
      </c>
    </row>
    <row r="50" spans="1:4">
      <c r="A50" s="4" t="s">
        <v>145</v>
      </c>
      <c r="B50" s="5" t="n">
        <v>9430</v>
      </c>
      <c r="C50" s="5" t="n">
        <v>11800</v>
      </c>
      <c r="D50" s="5" t="n">
        <v>15170</v>
      </c>
    </row>
    <row r="51" spans="1:4">
      <c r="A51" s="4" t="s">
        <v>146</v>
      </c>
      <c r="B51" s="6" t="n">
        <v>16230</v>
      </c>
      <c r="C51" s="6" t="n">
        <v>17210</v>
      </c>
      <c r="D51" s="6" t="n">
        <v>305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0</v>
      </c>
    </row>
    <row r="3" spans="1:3">
      <c r="A3" s="3" t="s">
        <v>510</v>
      </c>
    </row>
    <row r="4" spans="1:3">
      <c r="A4" s="4" t="s">
        <v>511</v>
      </c>
      <c r="B4" s="6" t="n">
        <v>-155490</v>
      </c>
      <c r="C4" s="6" t="n">
        <v>-135580</v>
      </c>
    </row>
    <row r="5" spans="1:3">
      <c r="A5" s="4" t="s">
        <v>512</v>
      </c>
      <c r="B5" s="5" t="n">
        <v>349710</v>
      </c>
      <c r="C5" s="5" t="n">
        <v>349500</v>
      </c>
    </row>
    <row r="6" spans="1:3">
      <c r="A6" s="4" t="s">
        <v>513</v>
      </c>
    </row>
    <row r="7" spans="1:3">
      <c r="A7" s="3" t="s">
        <v>510</v>
      </c>
    </row>
    <row r="8" spans="1:3">
      <c r="A8" s="4" t="s">
        <v>514</v>
      </c>
      <c r="B8" s="5" t="n">
        <v>206140</v>
      </c>
      <c r="C8" s="5" t="n">
        <v>205800</v>
      </c>
    </row>
    <row r="9" spans="1:3">
      <c r="A9" s="4" t="s">
        <v>511</v>
      </c>
      <c r="B9" s="5" t="n">
        <v>-92880</v>
      </c>
      <c r="C9" s="5" t="n">
        <v>-78170</v>
      </c>
    </row>
    <row r="10" spans="1:3">
      <c r="A10" s="4" t="s">
        <v>515</v>
      </c>
    </row>
    <row r="11" spans="1:3">
      <c r="A11" s="3" t="s">
        <v>510</v>
      </c>
    </row>
    <row r="12" spans="1:3">
      <c r="A12" s="4" t="s">
        <v>514</v>
      </c>
      <c r="B12" s="5" t="n">
        <v>100640</v>
      </c>
      <c r="C12" s="5" t="n">
        <v>100770</v>
      </c>
    </row>
    <row r="13" spans="1:3">
      <c r="A13" s="4" t="s">
        <v>511</v>
      </c>
      <c r="B13" s="5" t="n">
        <v>-62610</v>
      </c>
      <c r="C13" s="5" t="n">
        <v>-57410</v>
      </c>
    </row>
    <row r="14" spans="1:3">
      <c r="A14" s="4" t="s">
        <v>501</v>
      </c>
    </row>
    <row r="15" spans="1:3">
      <c r="A15" s="3" t="s">
        <v>510</v>
      </c>
    </row>
    <row r="16" spans="1:3">
      <c r="A16" s="4" t="s">
        <v>516</v>
      </c>
      <c r="B16" s="5" t="n">
        <v>42930</v>
      </c>
      <c r="C16" s="5" t="n">
        <v>42930</v>
      </c>
    </row>
    <row r="17" spans="1:3">
      <c r="A17" s="4" t="s">
        <v>517</v>
      </c>
    </row>
    <row r="18" spans="1:3">
      <c r="A18" s="3" t="s">
        <v>510</v>
      </c>
    </row>
    <row r="19" spans="1:3">
      <c r="A19" s="4" t="s">
        <v>514</v>
      </c>
      <c r="B19" s="5" t="n">
        <v>73910</v>
      </c>
      <c r="C19" s="5" t="n">
        <v>73570</v>
      </c>
    </row>
    <row r="20" spans="1:3">
      <c r="A20" s="4" t="s">
        <v>511</v>
      </c>
      <c r="B20" s="5" t="n">
        <v>-41000</v>
      </c>
      <c r="C20" s="5" t="n">
        <v>-33200</v>
      </c>
    </row>
    <row r="21" spans="1:3">
      <c r="A21" s="4" t="s">
        <v>518</v>
      </c>
    </row>
    <row r="22" spans="1:3">
      <c r="A22" s="3" t="s">
        <v>510</v>
      </c>
    </row>
    <row r="23" spans="1:3">
      <c r="A23" s="4" t="s">
        <v>514</v>
      </c>
      <c r="B23" s="5" t="n">
        <v>132230</v>
      </c>
      <c r="C23" s="5" t="n">
        <v>132230</v>
      </c>
    </row>
    <row r="24" spans="1:3">
      <c r="A24" s="4" t="s">
        <v>511</v>
      </c>
      <c r="B24" s="5" t="n">
        <v>-51880</v>
      </c>
      <c r="C24" s="5" t="n">
        <v>-44970</v>
      </c>
    </row>
    <row r="25" spans="1:3">
      <c r="A25" s="4" t="s">
        <v>519</v>
      </c>
    </row>
    <row r="26" spans="1:3">
      <c r="A26" s="3" t="s">
        <v>510</v>
      </c>
    </row>
    <row r="27" spans="1:3">
      <c r="A27" s="4" t="s">
        <v>514</v>
      </c>
      <c r="B27" s="5" t="n">
        <v>57340</v>
      </c>
      <c r="C27" s="5" t="n">
        <v>57470</v>
      </c>
    </row>
    <row r="28" spans="1:3">
      <c r="A28" s="4" t="s">
        <v>511</v>
      </c>
      <c r="B28" s="5" t="n">
        <v>-29120</v>
      </c>
      <c r="C28" s="5" t="n">
        <v>-26040</v>
      </c>
    </row>
    <row r="29" spans="1:3">
      <c r="A29" s="4" t="s">
        <v>520</v>
      </c>
    </row>
    <row r="30" spans="1:3">
      <c r="A30" s="3" t="s">
        <v>510</v>
      </c>
    </row>
    <row r="31" spans="1:3">
      <c r="A31" s="4" t="s">
        <v>514</v>
      </c>
      <c r="B31" s="5" t="n">
        <v>43300</v>
      </c>
      <c r="C31" s="5" t="n">
        <v>43300</v>
      </c>
    </row>
    <row r="32" spans="1:3">
      <c r="A32" s="4" t="s">
        <v>511</v>
      </c>
      <c r="B32" s="6" t="n">
        <v>-33490</v>
      </c>
      <c r="C32" s="6" t="n">
        <v>-31370</v>
      </c>
    </row>
    <row r="33" spans="1:3">
      <c r="A33" s="4" t="s">
        <v>370</v>
      </c>
    </row>
    <row r="34" spans="1:3">
      <c r="A34" s="3" t="s">
        <v>510</v>
      </c>
    </row>
    <row r="35" spans="1:3">
      <c r="A35" s="4" t="s">
        <v>372</v>
      </c>
      <c r="B35" s="4" t="s">
        <v>373</v>
      </c>
    </row>
    <row r="36" spans="1:3">
      <c r="A36" s="4" t="s">
        <v>374</v>
      </c>
    </row>
    <row r="37" spans="1:3">
      <c r="A37" s="3" t="s">
        <v>510</v>
      </c>
    </row>
    <row r="38" spans="1:3">
      <c r="A38" s="4" t="s">
        <v>372</v>
      </c>
      <c r="B38" s="4" t="s">
        <v>375</v>
      </c>
    </row>
    <row r="39" spans="1:3">
      <c r="A39" s="4" t="s">
        <v>376</v>
      </c>
    </row>
    <row r="40" spans="1:3">
      <c r="A40" s="3" t="s">
        <v>510</v>
      </c>
    </row>
    <row r="41" spans="1:3">
      <c r="A41" s="4" t="s">
        <v>372</v>
      </c>
      <c r="B41" s="4" t="s">
        <v>373</v>
      </c>
    </row>
    <row r="42" spans="1:3">
      <c r="A42" s="4" t="s">
        <v>521</v>
      </c>
    </row>
    <row r="43" spans="1:3">
      <c r="A43" s="3" t="s">
        <v>510</v>
      </c>
    </row>
    <row r="44" spans="1:3">
      <c r="A44" s="4" t="s">
        <v>372</v>
      </c>
      <c r="B44" s="4" t="s">
        <v>375</v>
      </c>
    </row>
    <row r="45" spans="1:3">
      <c r="A45" s="4" t="s">
        <v>522</v>
      </c>
    </row>
    <row r="46" spans="1:3">
      <c r="A46" s="3" t="s">
        <v>510</v>
      </c>
    </row>
    <row r="47" spans="1:3">
      <c r="A47" s="4" t="s">
        <v>372</v>
      </c>
      <c r="B47" s="4" t="s">
        <v>389</v>
      </c>
    </row>
    <row r="48" spans="1:3">
      <c r="A48" s="4" t="s">
        <v>523</v>
      </c>
    </row>
    <row r="49" spans="1:3">
      <c r="A49" s="3" t="s">
        <v>510</v>
      </c>
    </row>
    <row r="50" spans="1:3">
      <c r="A50" s="4" t="s">
        <v>372</v>
      </c>
      <c r="B50" s="4" t="s">
        <v>373</v>
      </c>
    </row>
    <row r="51" spans="1:3">
      <c r="A51" s="4" t="s">
        <v>524</v>
      </c>
    </row>
    <row r="52" spans="1:3">
      <c r="A52" s="3" t="s">
        <v>510</v>
      </c>
    </row>
    <row r="53" spans="1:3">
      <c r="A53" s="4" t="s">
        <v>372</v>
      </c>
      <c r="B53" s="4" t="s">
        <v>525</v>
      </c>
    </row>
    <row r="54" spans="1:3">
      <c r="A54" s="4" t="s">
        <v>381</v>
      </c>
    </row>
    <row r="55" spans="1:3">
      <c r="A55" s="3" t="s">
        <v>510</v>
      </c>
    </row>
    <row r="56" spans="1:3">
      <c r="A56" s="4" t="s">
        <v>372</v>
      </c>
      <c r="B56" s="4" t="s">
        <v>382</v>
      </c>
    </row>
    <row r="57" spans="1:3">
      <c r="A57" s="4" t="s">
        <v>383</v>
      </c>
    </row>
    <row r="58" spans="1:3">
      <c r="A58" s="3" t="s">
        <v>510</v>
      </c>
    </row>
    <row r="59" spans="1:3">
      <c r="A59" s="4" t="s">
        <v>372</v>
      </c>
      <c r="B59" s="4" t="s">
        <v>384</v>
      </c>
    </row>
    <row r="60" spans="1:3">
      <c r="A60" s="4" t="s">
        <v>385</v>
      </c>
    </row>
    <row r="61" spans="1:3">
      <c r="A61" s="3" t="s">
        <v>510</v>
      </c>
    </row>
    <row r="62" spans="1:3">
      <c r="A62" s="4" t="s">
        <v>372</v>
      </c>
      <c r="B62" s="4" t="s">
        <v>382</v>
      </c>
    </row>
    <row r="63" spans="1:3">
      <c r="A63" s="4" t="s">
        <v>526</v>
      </c>
    </row>
    <row r="64" spans="1:3">
      <c r="A64" s="3" t="s">
        <v>510</v>
      </c>
    </row>
    <row r="65" spans="1:3">
      <c r="A65" s="4" t="s">
        <v>372</v>
      </c>
      <c r="B65" s="4" t="s">
        <v>527</v>
      </c>
    </row>
    <row r="66" spans="1:3">
      <c r="A66" s="4" t="s">
        <v>528</v>
      </c>
    </row>
    <row r="67" spans="1:3">
      <c r="A67" s="3" t="s">
        <v>510</v>
      </c>
    </row>
    <row r="68" spans="1:3">
      <c r="A68" s="4" t="s">
        <v>372</v>
      </c>
      <c r="B68" s="4" t="s">
        <v>384</v>
      </c>
    </row>
    <row r="69" spans="1:3">
      <c r="A69" s="4" t="s">
        <v>529</v>
      </c>
    </row>
    <row r="70" spans="1:3">
      <c r="A70" s="3" t="s">
        <v>510</v>
      </c>
    </row>
    <row r="71" spans="1:3">
      <c r="A71" s="4" t="s">
        <v>372</v>
      </c>
      <c r="B71" s="4" t="s">
        <v>389</v>
      </c>
    </row>
    <row r="72" spans="1:3">
      <c r="A72" s="4" t="s">
        <v>530</v>
      </c>
    </row>
    <row r="73" spans="1:3">
      <c r="A73" s="3" t="s">
        <v>510</v>
      </c>
    </row>
    <row r="74" spans="1:3">
      <c r="A74" s="4" t="s">
        <v>372</v>
      </c>
      <c r="B74" s="4" t="s">
        <v>3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0</v>
      </c>
      <c r="D2" s="2" t="s">
        <v>69</v>
      </c>
    </row>
    <row r="3" spans="1:4">
      <c r="A3" s="3" t="s">
        <v>532</v>
      </c>
    </row>
    <row r="4" spans="1:4">
      <c r="A4" s="4" t="s">
        <v>108</v>
      </c>
      <c r="B4" s="6" t="n">
        <v>19920</v>
      </c>
      <c r="C4" s="6" t="n">
        <v>20470</v>
      </c>
      <c r="D4" s="6" t="n">
        <v>20970</v>
      </c>
    </row>
    <row r="5" spans="1:4">
      <c r="A5" s="4" t="s">
        <v>432</v>
      </c>
    </row>
    <row r="6" spans="1:4">
      <c r="A6" s="3" t="s">
        <v>532</v>
      </c>
    </row>
    <row r="7" spans="1:4">
      <c r="A7" s="4" t="s">
        <v>108</v>
      </c>
      <c r="B7" s="5" t="n">
        <v>19920</v>
      </c>
      <c r="C7" s="5" t="n">
        <v>20470</v>
      </c>
      <c r="D7" s="5" t="n">
        <v>20970</v>
      </c>
    </row>
    <row r="8" spans="1:4">
      <c r="A8" s="4" t="s">
        <v>533</v>
      </c>
    </row>
    <row r="9" spans="1:4">
      <c r="A9" s="3" t="s">
        <v>532</v>
      </c>
    </row>
    <row r="10" spans="1:4">
      <c r="A10" s="4" t="s">
        <v>108</v>
      </c>
      <c r="B10" s="5" t="n">
        <v>5340</v>
      </c>
      <c r="C10" s="5" t="n">
        <v>5680</v>
      </c>
      <c r="D10" s="5" t="n">
        <v>6010</v>
      </c>
    </row>
    <row r="11" spans="1:4">
      <c r="A11" s="4" t="s">
        <v>534</v>
      </c>
    </row>
    <row r="12" spans="1:4">
      <c r="A12" s="3" t="s">
        <v>532</v>
      </c>
    </row>
    <row r="13" spans="1:4">
      <c r="A13" s="4" t="s">
        <v>108</v>
      </c>
      <c r="B13" s="6" t="n">
        <v>14580</v>
      </c>
      <c r="C13" s="6" t="n">
        <v>14790</v>
      </c>
      <c r="D13" s="6" t="n">
        <v>149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397</v>
      </c>
    </row>
    <row r="2" spans="1:2">
      <c r="A2" s="3" t="s">
        <v>536</v>
      </c>
    </row>
    <row r="3" spans="1:2">
      <c r="A3" s="4" t="s">
        <v>537</v>
      </c>
      <c r="B3" s="6" t="n">
        <v>19450</v>
      </c>
    </row>
    <row r="4" spans="1:2">
      <c r="A4" s="4" t="s">
        <v>538</v>
      </c>
      <c r="B4" s="5" t="n">
        <v>19080</v>
      </c>
    </row>
    <row r="5" spans="1:2">
      <c r="A5" s="4" t="s">
        <v>539</v>
      </c>
      <c r="B5" s="5" t="n">
        <v>18140</v>
      </c>
    </row>
    <row r="6" spans="1:2">
      <c r="A6" s="4" t="s">
        <v>540</v>
      </c>
      <c r="B6" s="5" t="n">
        <v>15360</v>
      </c>
    </row>
    <row r="7" spans="1:2">
      <c r="A7" s="4" t="s">
        <v>541</v>
      </c>
      <c r="B7" s="6" t="n">
        <v>118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2</v>
      </c>
      <c r="B1" s="2" t="s">
        <v>2</v>
      </c>
      <c r="C1" s="2" t="s">
        <v>30</v>
      </c>
    </row>
    <row r="2" spans="1:3">
      <c r="A2" s="3" t="s">
        <v>184</v>
      </c>
    </row>
    <row r="3" spans="1:3">
      <c r="A3" s="4" t="s">
        <v>543</v>
      </c>
      <c r="B3" s="6" t="n">
        <v>86310</v>
      </c>
      <c r="C3" s="6" t="n">
        <v>95290</v>
      </c>
    </row>
    <row r="4" spans="1:3">
      <c r="A4" s="4" t="s">
        <v>544</v>
      </c>
      <c r="B4" s="5" t="n">
        <v>24580</v>
      </c>
      <c r="C4" s="5" t="n">
        <v>22930</v>
      </c>
    </row>
    <row r="5" spans="1:3">
      <c r="A5" s="4" t="s">
        <v>545</v>
      </c>
      <c r="B5" s="5" t="n">
        <v>44460</v>
      </c>
      <c r="C5" s="5" t="n">
        <v>42240</v>
      </c>
    </row>
    <row r="6" spans="1:3">
      <c r="A6" s="4" t="s">
        <v>546</v>
      </c>
      <c r="B6" s="6" t="n">
        <v>155350</v>
      </c>
      <c r="C6" s="6" t="n">
        <v>1604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0</v>
      </c>
    </row>
    <row r="2" spans="1:3">
      <c r="A2" s="3" t="s">
        <v>548</v>
      </c>
    </row>
    <row r="3" spans="1:3">
      <c r="A3" s="4" t="s">
        <v>549</v>
      </c>
      <c r="B3" s="6" t="n">
        <v>392930</v>
      </c>
      <c r="C3" s="6" t="n">
        <v>367190</v>
      </c>
    </row>
    <row r="4" spans="1:3">
      <c r="A4" s="4" t="s">
        <v>550</v>
      </c>
      <c r="B4" s="5" t="n">
        <v>202680</v>
      </c>
      <c r="C4" s="5" t="n">
        <v>188030</v>
      </c>
    </row>
    <row r="5" spans="1:3">
      <c r="A5" s="4" t="s">
        <v>37</v>
      </c>
      <c r="B5" s="5" t="n">
        <v>190250</v>
      </c>
      <c r="C5" s="5" t="n">
        <v>179160</v>
      </c>
    </row>
    <row r="6" spans="1:3">
      <c r="A6" s="4" t="s">
        <v>551</v>
      </c>
    </row>
    <row r="7" spans="1:3">
      <c r="A7" s="3" t="s">
        <v>548</v>
      </c>
    </row>
    <row r="8" spans="1:3">
      <c r="A8" s="4" t="s">
        <v>549</v>
      </c>
      <c r="B8" s="5" t="n">
        <v>15500</v>
      </c>
      <c r="C8" s="5" t="n">
        <v>14910</v>
      </c>
    </row>
    <row r="9" spans="1:3">
      <c r="A9" s="4" t="s">
        <v>552</v>
      </c>
    </row>
    <row r="10" spans="1:3">
      <c r="A10" s="3" t="s">
        <v>548</v>
      </c>
    </row>
    <row r="11" spans="1:3">
      <c r="A11" s="4" t="s">
        <v>549</v>
      </c>
      <c r="B11" s="5" t="n">
        <v>73550</v>
      </c>
      <c r="C11" s="5" t="n">
        <v>71100</v>
      </c>
    </row>
    <row r="12" spans="1:3">
      <c r="A12" s="4" t="s">
        <v>553</v>
      </c>
    </row>
    <row r="13" spans="1:3">
      <c r="A13" s="3" t="s">
        <v>548</v>
      </c>
    </row>
    <row r="14" spans="1:3">
      <c r="A14" s="4" t="s">
        <v>549</v>
      </c>
      <c r="B14" s="6" t="n">
        <v>303880</v>
      </c>
      <c r="C14" s="6" t="n">
        <v>2811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69</v>
      </c>
    </row>
    <row r="3" spans="1:4">
      <c r="A3" s="3" t="s">
        <v>555</v>
      </c>
    </row>
    <row r="4" spans="1:4">
      <c r="A4" s="4" t="s">
        <v>556</v>
      </c>
      <c r="B4" s="6" t="n">
        <v>26950</v>
      </c>
      <c r="C4" s="6" t="n">
        <v>24390</v>
      </c>
      <c r="D4" s="6" t="n">
        <v>22570</v>
      </c>
    </row>
    <row r="5" spans="1:4">
      <c r="A5" s="4" t="s">
        <v>432</v>
      </c>
    </row>
    <row r="6" spans="1:4">
      <c r="A6" s="3" t="s">
        <v>555</v>
      </c>
    </row>
    <row r="7" spans="1:4">
      <c r="A7" s="4" t="s">
        <v>556</v>
      </c>
      <c r="B7" s="5" t="n">
        <v>26950</v>
      </c>
      <c r="C7" s="5" t="n">
        <v>24390</v>
      </c>
      <c r="D7" s="5" t="n">
        <v>22570</v>
      </c>
    </row>
    <row r="8" spans="1:4">
      <c r="A8" s="4" t="s">
        <v>557</v>
      </c>
    </row>
    <row r="9" spans="1:4">
      <c r="A9" s="3" t="s">
        <v>555</v>
      </c>
    </row>
    <row r="10" spans="1:4">
      <c r="A10" s="4" t="s">
        <v>556</v>
      </c>
      <c r="B10" s="5" t="n">
        <v>24950</v>
      </c>
      <c r="C10" s="5" t="n">
        <v>21620</v>
      </c>
      <c r="D10" s="5" t="n">
        <v>19730</v>
      </c>
    </row>
    <row r="11" spans="1:4">
      <c r="A11" s="4" t="s">
        <v>558</v>
      </c>
    </row>
    <row r="12" spans="1:4">
      <c r="A12" s="3" t="s">
        <v>555</v>
      </c>
    </row>
    <row r="13" spans="1:4">
      <c r="A13" s="4" t="s">
        <v>556</v>
      </c>
      <c r="B13" s="6" t="n">
        <v>2000</v>
      </c>
      <c r="C13" s="6" t="n">
        <v>2770</v>
      </c>
      <c r="D13" s="6" t="n">
        <v>28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9</v>
      </c>
      <c r="B1" s="2" t="s">
        <v>2</v>
      </c>
      <c r="C1" s="2" t="s">
        <v>30</v>
      </c>
    </row>
    <row r="2" spans="1:3">
      <c r="A2" s="3" t="s">
        <v>190</v>
      </c>
    </row>
    <row r="3" spans="1:3">
      <c r="A3" s="4" t="s">
        <v>560</v>
      </c>
      <c r="B3" s="6" t="n">
        <v>6250</v>
      </c>
      <c r="C3" s="6" t="n">
        <v>6250</v>
      </c>
    </row>
    <row r="4" spans="1:3">
      <c r="A4" s="4" t="s">
        <v>561</v>
      </c>
      <c r="B4" s="5" t="n">
        <v>19060</v>
      </c>
      <c r="C4" s="5" t="n">
        <v>16060</v>
      </c>
    </row>
    <row r="5" spans="1:3">
      <c r="A5" s="4" t="s">
        <v>562</v>
      </c>
      <c r="B5" s="5" t="n">
        <v>24160</v>
      </c>
      <c r="C5" s="5" t="n">
        <v>24880</v>
      </c>
    </row>
    <row r="6" spans="1:3">
      <c r="A6" s="4" t="s">
        <v>563</v>
      </c>
      <c r="B6" s="6" t="n">
        <v>49470</v>
      </c>
      <c r="C6" s="6" t="n">
        <v>471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4</v>
      </c>
      <c r="B1" s="2" t="s">
        <v>2</v>
      </c>
      <c r="C1" s="2" t="s">
        <v>30</v>
      </c>
    </row>
    <row r="2" spans="1:3">
      <c r="A2" s="3" t="s">
        <v>299</v>
      </c>
    </row>
    <row r="3" spans="1:3">
      <c r="A3" s="4" t="s">
        <v>565</v>
      </c>
      <c r="B3" s="6" t="n">
        <v>303080</v>
      </c>
      <c r="C3" s="6" t="n">
        <v>374650</v>
      </c>
    </row>
    <row r="4" spans="1:3">
      <c r="A4" s="4" t="s">
        <v>566</v>
      </c>
      <c r="B4" s="5" t="n">
        <v>-7730</v>
      </c>
      <c r="C4" s="5" t="n">
        <v>-4720</v>
      </c>
    </row>
    <row r="5" spans="1:3">
      <c r="A5" s="4" t="s">
        <v>567</v>
      </c>
      <c r="B5" s="5" t="n">
        <v>0</v>
      </c>
      <c r="C5" s="5" t="n">
        <v>13810</v>
      </c>
    </row>
    <row r="6" spans="1:3">
      <c r="A6" s="4" t="s">
        <v>48</v>
      </c>
      <c r="B6" s="5" t="n">
        <v>303080</v>
      </c>
      <c r="C6" s="5" t="n">
        <v>360840</v>
      </c>
    </row>
    <row r="7" spans="1:3">
      <c r="A7" s="4" t="s">
        <v>568</v>
      </c>
    </row>
    <row r="8" spans="1:3">
      <c r="A8" s="3" t="s">
        <v>299</v>
      </c>
    </row>
    <row r="9" spans="1:3">
      <c r="A9" s="4" t="s">
        <v>565</v>
      </c>
      <c r="B9" s="5" t="n">
        <v>300000</v>
      </c>
      <c r="C9" s="5" t="n">
        <v>0</v>
      </c>
    </row>
    <row r="10" spans="1:3">
      <c r="A10" s="4" t="s">
        <v>569</v>
      </c>
    </row>
    <row r="11" spans="1:3">
      <c r="A11" s="3" t="s">
        <v>299</v>
      </c>
    </row>
    <row r="12" spans="1:3">
      <c r="A12" s="4" t="s">
        <v>565</v>
      </c>
      <c r="B12" s="5" t="n">
        <v>10810</v>
      </c>
      <c r="C12" s="5" t="n">
        <v>333720</v>
      </c>
    </row>
    <row r="13" spans="1:3">
      <c r="A13" s="4" t="s">
        <v>570</v>
      </c>
    </row>
    <row r="14" spans="1:3">
      <c r="A14" s="3" t="s">
        <v>299</v>
      </c>
    </row>
    <row r="15" spans="1:3">
      <c r="A15" s="4" t="s">
        <v>565</v>
      </c>
      <c r="B15" s="6" t="n">
        <v>0</v>
      </c>
      <c r="C15" s="6" t="n">
        <v>456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 customWidth="1" max="7" min="7" width="14"/>
    <col customWidth="1" max="8" min="8" width="14"/>
  </cols>
  <sheetData>
    <row r="1" spans="1:8">
      <c r="A1" s="1" t="s">
        <v>571</v>
      </c>
      <c r="B1" s="2" t="s">
        <v>419</v>
      </c>
      <c r="D1" s="2" t="s">
        <v>572</v>
      </c>
      <c r="E1" s="2" t="s">
        <v>1</v>
      </c>
    </row>
    <row r="2" spans="1:8">
      <c r="B2" s="2" t="s">
        <v>2</v>
      </c>
      <c r="C2" s="2" t="s">
        <v>573</v>
      </c>
      <c r="D2" s="2" t="s">
        <v>574</v>
      </c>
      <c r="E2" s="2" t="s">
        <v>2</v>
      </c>
      <c r="F2" s="2" t="s">
        <v>30</v>
      </c>
      <c r="G2" s="2" t="s">
        <v>69</v>
      </c>
      <c r="H2" s="2" t="s">
        <v>575</v>
      </c>
    </row>
    <row r="3" spans="1:8">
      <c r="A3" s="3" t="s">
        <v>299</v>
      </c>
    </row>
    <row r="4" spans="1:8">
      <c r="A4" s="4" t="s">
        <v>576</v>
      </c>
      <c r="C4" s="6" t="n">
        <v>1100</v>
      </c>
    </row>
    <row r="5" spans="1:8">
      <c r="A5" s="4" t="s">
        <v>80</v>
      </c>
      <c r="E5" s="6" t="n">
        <v>6640</v>
      </c>
      <c r="F5" s="6" t="n">
        <v>0</v>
      </c>
      <c r="G5" s="6" t="n">
        <v>1970</v>
      </c>
    </row>
    <row r="6" spans="1:8">
      <c r="A6" s="4" t="s">
        <v>577</v>
      </c>
    </row>
    <row r="7" spans="1:8">
      <c r="A7" s="3" t="s">
        <v>299</v>
      </c>
    </row>
    <row r="8" spans="1:8">
      <c r="A8" s="4" t="s">
        <v>578</v>
      </c>
      <c r="B8" s="6" t="n">
        <v>300000</v>
      </c>
      <c r="E8" s="6" t="n">
        <v>300000</v>
      </c>
    </row>
    <row r="9" spans="1:8">
      <c r="A9" s="4" t="s">
        <v>579</v>
      </c>
      <c r="B9" s="4" t="s">
        <v>580</v>
      </c>
      <c r="E9" s="4" t="s">
        <v>580</v>
      </c>
    </row>
    <row r="10" spans="1:8">
      <c r="A10" s="4" t="s">
        <v>581</v>
      </c>
      <c r="B10" s="4" t="s">
        <v>582</v>
      </c>
    </row>
    <row r="11" spans="1:8">
      <c r="A11" s="4" t="s">
        <v>576</v>
      </c>
      <c r="C11" s="5" t="n">
        <v>5000</v>
      </c>
    </row>
    <row r="12" spans="1:8">
      <c r="A12" s="4" t="s">
        <v>583</v>
      </c>
      <c r="H12" s="6" t="n">
        <v>4900</v>
      </c>
    </row>
    <row r="13" spans="1:8">
      <c r="A13" s="4" t="s">
        <v>80</v>
      </c>
      <c r="C13" s="5" t="n">
        <v>100</v>
      </c>
    </row>
    <row r="14" spans="1:8">
      <c r="A14" s="4" t="s">
        <v>584</v>
      </c>
      <c r="B14" s="4" t="s">
        <v>585</v>
      </c>
    </row>
    <row r="15" spans="1:8">
      <c r="A15" s="4" t="s">
        <v>586</v>
      </c>
    </row>
    <row r="16" spans="1:8">
      <c r="A16" s="3" t="s">
        <v>299</v>
      </c>
    </row>
    <row r="17" spans="1:8">
      <c r="A17" s="4" t="s">
        <v>587</v>
      </c>
      <c r="B17" s="4" t="s">
        <v>408</v>
      </c>
    </row>
    <row r="18" spans="1:8">
      <c r="A18" s="4" t="s">
        <v>588</v>
      </c>
      <c r="B18" s="4" t="s">
        <v>589</v>
      </c>
    </row>
    <row r="19" spans="1:8">
      <c r="A19" s="4" t="s">
        <v>590</v>
      </c>
      <c r="B19" s="4" t="s">
        <v>591</v>
      </c>
    </row>
    <row r="20" spans="1:8">
      <c r="A20" s="4" t="s">
        <v>592</v>
      </c>
    </row>
    <row r="21" spans="1:8">
      <c r="A21" s="3" t="s">
        <v>299</v>
      </c>
    </row>
    <row r="22" spans="1:8">
      <c r="A22" s="4" t="s">
        <v>590</v>
      </c>
      <c r="B22" s="4" t="s">
        <v>593</v>
      </c>
    </row>
    <row r="23" spans="1:8">
      <c r="A23" s="4" t="s">
        <v>594</v>
      </c>
    </row>
    <row r="24" spans="1:8">
      <c r="A24" s="3" t="s">
        <v>299</v>
      </c>
    </row>
    <row r="25" spans="1:8">
      <c r="A25" s="4" t="s">
        <v>590</v>
      </c>
      <c r="B25" s="4" t="s">
        <v>595</v>
      </c>
    </row>
    <row r="26" spans="1:8">
      <c r="A26" s="4" t="s">
        <v>596</v>
      </c>
    </row>
    <row r="27" spans="1:8">
      <c r="A27" s="3" t="s">
        <v>299</v>
      </c>
    </row>
    <row r="28" spans="1:8">
      <c r="A28" s="4" t="s">
        <v>590</v>
      </c>
      <c r="B28" s="4" t="s">
        <v>591</v>
      </c>
    </row>
    <row r="29" spans="1:8">
      <c r="A29" s="4" t="s">
        <v>597</v>
      </c>
    </row>
    <row r="30" spans="1:8">
      <c r="A30" s="3" t="s">
        <v>299</v>
      </c>
    </row>
    <row r="31" spans="1:8">
      <c r="A31" s="4" t="s">
        <v>578</v>
      </c>
      <c r="D31" s="6" t="n">
        <v>275000</v>
      </c>
    </row>
    <row r="32" spans="1:8">
      <c r="A32" s="4" t="s">
        <v>581</v>
      </c>
      <c r="D32" s="4" t="s">
        <v>598</v>
      </c>
    </row>
    <row r="33" spans="1:8">
      <c r="A33" s="4" t="s">
        <v>599</v>
      </c>
      <c r="C33" s="5" t="n">
        <v>250900</v>
      </c>
    </row>
    <row r="34" spans="1:8">
      <c r="A34" s="4" t="s">
        <v>600</v>
      </c>
      <c r="C34" s="5" t="n">
        <v>400</v>
      </c>
    </row>
    <row r="35" spans="1:8">
      <c r="A35" s="4" t="s">
        <v>601</v>
      </c>
    </row>
    <row r="36" spans="1:8">
      <c r="A36" s="3" t="s">
        <v>299</v>
      </c>
    </row>
    <row r="37" spans="1:8">
      <c r="A37" s="4" t="s">
        <v>581</v>
      </c>
      <c r="E37" s="4" t="s">
        <v>598</v>
      </c>
    </row>
    <row r="38" spans="1:8">
      <c r="A38" s="4" t="s">
        <v>599</v>
      </c>
      <c r="C38" s="6" t="n">
        <v>41700</v>
      </c>
    </row>
  </sheetData>
  <mergeCells count="3">
    <mergeCell ref="A1:A2"/>
    <mergeCell ref="B1:C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15"/>
    <col customWidth="1" max="6" min="6" width="25"/>
    <col customWidth="1" max="7" min="7" width="21"/>
    <col customWidth="1" max="8" min="8" width="21"/>
    <col customWidth="1" max="9" min="9" width="21"/>
  </cols>
  <sheetData>
    <row r="1" spans="1:9">
      <c r="A1" s="1" t="s">
        <v>602</v>
      </c>
      <c r="C1" s="2" t="s">
        <v>419</v>
      </c>
      <c r="E1" s="2" t="s">
        <v>572</v>
      </c>
      <c r="G1" s="2" t="s">
        <v>1</v>
      </c>
    </row>
    <row r="2" spans="1:9">
      <c r="C2" s="2" t="s">
        <v>603</v>
      </c>
      <c r="D2" s="2" t="s">
        <v>604</v>
      </c>
      <c r="E2" s="2" t="s">
        <v>573</v>
      </c>
      <c r="F2" s="2" t="s">
        <v>605</v>
      </c>
      <c r="G2" s="2" t="s">
        <v>397</v>
      </c>
      <c r="H2" s="2" t="s">
        <v>448</v>
      </c>
      <c r="I2" s="2" t="s">
        <v>435</v>
      </c>
    </row>
    <row r="3" spans="1:9">
      <c r="A3" s="3" t="s">
        <v>299</v>
      </c>
    </row>
    <row r="4" spans="1:9">
      <c r="A4" s="4" t="s">
        <v>606</v>
      </c>
      <c r="C4" s="5" t="n">
        <v>3</v>
      </c>
      <c r="G4" s="5" t="n">
        <v>3</v>
      </c>
    </row>
    <row r="5" spans="1:9">
      <c r="A5" s="4" t="s">
        <v>576</v>
      </c>
      <c r="D5" s="6" t="n">
        <v>1100</v>
      </c>
    </row>
    <row r="6" spans="1:9">
      <c r="A6" s="4" t="s">
        <v>80</v>
      </c>
      <c r="G6" s="6" t="n">
        <v>-6640</v>
      </c>
      <c r="H6" s="6" t="n">
        <v>0</v>
      </c>
      <c r="I6" s="6" t="n">
        <v>-1970</v>
      </c>
    </row>
    <row r="7" spans="1:9">
      <c r="A7" s="4" t="s">
        <v>607</v>
      </c>
      <c r="D7" s="6" t="n">
        <v>2000</v>
      </c>
      <c r="I7" s="5" t="n">
        <v>1500</v>
      </c>
    </row>
    <row r="8" spans="1:9">
      <c r="A8" s="4" t="s">
        <v>608</v>
      </c>
    </row>
    <row r="9" spans="1:9">
      <c r="A9" s="3" t="s">
        <v>299</v>
      </c>
    </row>
    <row r="10" spans="1:9">
      <c r="A10" s="4" t="s">
        <v>609</v>
      </c>
      <c r="B10" s="4" t="s">
        <v>610</v>
      </c>
      <c r="C10" s="4" t="s">
        <v>611</v>
      </c>
      <c r="F10" s="4" t="s">
        <v>612</v>
      </c>
    </row>
    <row r="11" spans="1:9">
      <c r="A11" s="4" t="s">
        <v>613</v>
      </c>
      <c r="C11" s="6" t="n">
        <v>200000</v>
      </c>
      <c r="G11" s="5" t="n">
        <v>200000</v>
      </c>
    </row>
    <row r="12" spans="1:9">
      <c r="A12" s="4" t="s">
        <v>614</v>
      </c>
    </row>
    <row r="13" spans="1:9">
      <c r="A13" s="3" t="s">
        <v>299</v>
      </c>
    </row>
    <row r="14" spans="1:9">
      <c r="A14" s="4" t="s">
        <v>576</v>
      </c>
      <c r="I14" s="5" t="n">
        <v>1800</v>
      </c>
    </row>
    <row r="15" spans="1:9">
      <c r="A15" s="4" t="s">
        <v>583</v>
      </c>
      <c r="I15" s="5" t="n">
        <v>1400</v>
      </c>
    </row>
    <row r="16" spans="1:9">
      <c r="A16" s="4" t="s">
        <v>80</v>
      </c>
      <c r="I16" s="6" t="n">
        <v>400</v>
      </c>
    </row>
    <row r="17" spans="1:9">
      <c r="A17" s="4" t="s">
        <v>615</v>
      </c>
    </row>
    <row r="18" spans="1:9">
      <c r="A18" s="3" t="s">
        <v>299</v>
      </c>
    </row>
    <row r="19" spans="1:9">
      <c r="A19" s="4" t="s">
        <v>616</v>
      </c>
      <c r="C19" s="6" t="n">
        <v>332100</v>
      </c>
      <c r="G19" s="5" t="n">
        <v>332100</v>
      </c>
      <c r="H19" s="5" t="n">
        <v>126500</v>
      </c>
    </row>
    <row r="20" spans="1:9">
      <c r="A20" s="4" t="s">
        <v>597</v>
      </c>
    </row>
    <row r="21" spans="1:9">
      <c r="A21" s="3" t="s">
        <v>299</v>
      </c>
    </row>
    <row r="22" spans="1:9">
      <c r="A22" s="4" t="s">
        <v>609</v>
      </c>
      <c r="B22" s="4" t="s">
        <v>610</v>
      </c>
      <c r="F22" s="4" t="s">
        <v>612</v>
      </c>
    </row>
    <row r="23" spans="1:9">
      <c r="A23" s="4" t="s">
        <v>578</v>
      </c>
      <c r="F23" s="6" t="n">
        <v>275000</v>
      </c>
    </row>
    <row r="24" spans="1:9">
      <c r="A24" s="4" t="s">
        <v>581</v>
      </c>
      <c r="F24" s="4" t="s">
        <v>598</v>
      </c>
    </row>
    <row r="25" spans="1:9">
      <c r="A25" s="4" t="s">
        <v>608</v>
      </c>
    </row>
    <row r="26" spans="1:9">
      <c r="A26" s="3" t="s">
        <v>299</v>
      </c>
    </row>
    <row r="27" spans="1:9">
      <c r="A27" s="4" t="s">
        <v>617</v>
      </c>
      <c r="E27" s="4" t="s">
        <v>612</v>
      </c>
    </row>
    <row r="28" spans="1:9">
      <c r="A28" s="4" t="s">
        <v>581</v>
      </c>
      <c r="C28" s="4" t="s">
        <v>618</v>
      </c>
      <c r="F28" s="4" t="s">
        <v>598</v>
      </c>
    </row>
    <row r="29" spans="1:9">
      <c r="A29" s="4" t="s">
        <v>619</v>
      </c>
      <c r="C29" s="6" t="n">
        <v>300000</v>
      </c>
      <c r="F29" s="6" t="n">
        <v>500000</v>
      </c>
      <c r="G29" s="5" t="n">
        <v>300000</v>
      </c>
    </row>
    <row r="30" spans="1:9">
      <c r="A30" s="4" t="s">
        <v>608</v>
      </c>
    </row>
    <row r="31" spans="1:9">
      <c r="A31" s="3" t="s">
        <v>299</v>
      </c>
    </row>
    <row r="32" spans="1:9">
      <c r="A32" s="4" t="s">
        <v>620</v>
      </c>
      <c r="C32" s="5" t="n">
        <v>125000</v>
      </c>
      <c r="F32" s="6" t="n">
        <v>75000</v>
      </c>
      <c r="G32" s="5" t="n">
        <v>125000</v>
      </c>
    </row>
    <row r="33" spans="1:9">
      <c r="A33" s="4" t="s">
        <v>621</v>
      </c>
      <c r="C33" s="5" t="n">
        <v>10800</v>
      </c>
      <c r="G33" s="5" t="n">
        <v>10800</v>
      </c>
      <c r="H33" s="5" t="n">
        <v>75900</v>
      </c>
    </row>
    <row r="34" spans="1:9">
      <c r="A34" s="4" t="s">
        <v>622</v>
      </c>
      <c r="C34" s="5" t="n">
        <v>274300</v>
      </c>
      <c r="G34" s="5" t="n">
        <v>274300</v>
      </c>
      <c r="H34" s="5" t="n">
        <v>408200</v>
      </c>
    </row>
    <row r="35" spans="1:9">
      <c r="A35" s="4" t="s">
        <v>623</v>
      </c>
    </row>
    <row r="36" spans="1:9">
      <c r="A36" s="3" t="s">
        <v>299</v>
      </c>
    </row>
    <row r="37" spans="1:9">
      <c r="A37" s="4" t="s">
        <v>619</v>
      </c>
      <c r="C37" s="5" t="n">
        <v>40000</v>
      </c>
      <c r="G37" s="5" t="n">
        <v>40000</v>
      </c>
    </row>
    <row r="38" spans="1:9">
      <c r="A38" s="4" t="s">
        <v>624</v>
      </c>
      <c r="C38" s="6" t="n">
        <v>14900</v>
      </c>
      <c r="G38" s="6" t="n">
        <v>14900</v>
      </c>
      <c r="H38" s="6" t="n">
        <v>15900</v>
      </c>
    </row>
    <row r="39" spans="1:9"/>
    <row r="40" spans="1:9">
      <c r="A40" s="4" t="s">
        <v>625</v>
      </c>
      <c r="B40" s="4" t="s">
        <v>626</v>
      </c>
    </row>
    <row r="41" spans="1:9">
      <c r="A41" s="4" t="s">
        <v>627</v>
      </c>
      <c r="B41" s="4" t="s">
        <v>628</v>
      </c>
    </row>
  </sheetData>
  <mergeCells count="7">
    <mergeCell ref="A1:B2"/>
    <mergeCell ref="C1:D1"/>
    <mergeCell ref="E1:F1"/>
    <mergeCell ref="G1:I1"/>
    <mergeCell ref="A39:H39"/>
    <mergeCell ref="B40:H40"/>
    <mergeCell ref="B41:H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9"/>
    <col customWidth="1" max="6" min="6" width="48"/>
  </cols>
  <sheetData>
    <row r="1" spans="1:6">
      <c r="A1" s="1" t="s">
        <v>147</v>
      </c>
      <c r="B1" s="2" t="s">
        <v>148</v>
      </c>
      <c r="C1" s="2" t="s">
        <v>149</v>
      </c>
      <c r="D1" s="2" t="s">
        <v>150</v>
      </c>
      <c r="E1" s="2" t="s">
        <v>151</v>
      </c>
      <c r="F1" s="2" t="s">
        <v>152</v>
      </c>
    </row>
    <row r="2" spans="1:6">
      <c r="A2" s="4" t="s">
        <v>153</v>
      </c>
      <c r="B2" s="6" t="n">
        <v>590630</v>
      </c>
      <c r="C2" s="6" t="n">
        <v>450</v>
      </c>
      <c r="D2" s="6" t="n">
        <v>806810</v>
      </c>
      <c r="E2" s="6" t="n">
        <v>-226850</v>
      </c>
      <c r="F2" s="6" t="n">
        <v>10220</v>
      </c>
    </row>
    <row r="3" spans="1:6">
      <c r="A3" s="4" t="s">
        <v>86</v>
      </c>
      <c r="B3" s="5" t="n">
        <v>-33400</v>
      </c>
      <c r="E3" s="5" t="n">
        <v>-33400</v>
      </c>
    </row>
    <row r="4" spans="1:6">
      <c r="A4" s="4" t="s">
        <v>154</v>
      </c>
      <c r="B4" s="5" t="n">
        <v>-13210</v>
      </c>
      <c r="F4" s="5" t="n">
        <v>-13210</v>
      </c>
    </row>
    <row r="5" spans="1:6">
      <c r="A5" s="4" t="s">
        <v>155</v>
      </c>
      <c r="B5" s="5" t="n">
        <v>-2770</v>
      </c>
      <c r="D5" s="5" t="n">
        <v>-2770</v>
      </c>
    </row>
    <row r="6" spans="1:6">
      <c r="A6" s="4" t="s">
        <v>156</v>
      </c>
      <c r="B6" s="5" t="n">
        <v>500</v>
      </c>
      <c r="C6" s="5" t="n">
        <v>0</v>
      </c>
      <c r="D6" s="5" t="n">
        <v>500</v>
      </c>
    </row>
    <row r="7" spans="1:6">
      <c r="A7" s="4" t="s">
        <v>111</v>
      </c>
      <c r="B7" s="5" t="n">
        <v>590</v>
      </c>
      <c r="D7" s="5" t="n">
        <v>590</v>
      </c>
    </row>
    <row r="8" spans="1:6">
      <c r="A8" s="4" t="s">
        <v>110</v>
      </c>
      <c r="B8" s="5" t="n">
        <v>7030</v>
      </c>
      <c r="D8" s="5" t="n">
        <v>7030</v>
      </c>
    </row>
    <row r="9" spans="1:6">
      <c r="A9" s="4" t="s">
        <v>157</v>
      </c>
      <c r="B9" s="5" t="n">
        <v>-2180</v>
      </c>
      <c r="E9" s="5" t="n">
        <v>6130</v>
      </c>
      <c r="F9" s="5" t="n">
        <v>-8310</v>
      </c>
    </row>
    <row r="10" spans="1:6">
      <c r="A10" s="4" t="s">
        <v>158</v>
      </c>
      <c r="B10" s="5" t="n">
        <v>547190</v>
      </c>
      <c r="C10" s="5" t="n">
        <v>450</v>
      </c>
      <c r="D10" s="5" t="n">
        <v>812160</v>
      </c>
      <c r="E10" s="5" t="n">
        <v>-254120</v>
      </c>
      <c r="F10" s="5" t="n">
        <v>-11300</v>
      </c>
    </row>
    <row r="11" spans="1:6">
      <c r="A11" s="4" t="s">
        <v>86</v>
      </c>
      <c r="B11" s="5" t="n">
        <v>-39800</v>
      </c>
      <c r="E11" s="5" t="n">
        <v>-39800</v>
      </c>
    </row>
    <row r="12" spans="1:6">
      <c r="A12" s="4" t="s">
        <v>154</v>
      </c>
      <c r="B12" s="5" t="n">
        <v>-13100</v>
      </c>
      <c r="F12" s="5" t="n">
        <v>-13100</v>
      </c>
    </row>
    <row r="13" spans="1:6">
      <c r="A13" s="4" t="s">
        <v>155</v>
      </c>
      <c r="B13" s="5" t="n">
        <v>-1590</v>
      </c>
      <c r="D13" s="5" t="n">
        <v>-1590</v>
      </c>
    </row>
    <row r="14" spans="1:6">
      <c r="A14" s="4" t="s">
        <v>156</v>
      </c>
      <c r="B14" s="5" t="n">
        <v>160</v>
      </c>
      <c r="C14" s="5" t="n">
        <v>10</v>
      </c>
      <c r="D14" s="5" t="n">
        <v>150</v>
      </c>
    </row>
    <row r="15" spans="1:6">
      <c r="A15" s="4" t="s">
        <v>111</v>
      </c>
      <c r="B15" s="5" t="n">
        <v>-80</v>
      </c>
      <c r="D15" s="5" t="n">
        <v>-80</v>
      </c>
    </row>
    <row r="16" spans="1:6">
      <c r="A16" s="4" t="s">
        <v>110</v>
      </c>
      <c r="B16" s="5" t="n">
        <v>6940</v>
      </c>
      <c r="D16" s="5" t="n">
        <v>6940</v>
      </c>
    </row>
    <row r="17" spans="1:6">
      <c r="A17" s="4" t="s">
        <v>159</v>
      </c>
      <c r="B17" s="5" t="n">
        <v>499720</v>
      </c>
      <c r="C17" s="5" t="n">
        <v>460</v>
      </c>
      <c r="D17" s="5" t="n">
        <v>817580</v>
      </c>
      <c r="E17" s="5" t="n">
        <v>-293920</v>
      </c>
      <c r="F17" s="5" t="n">
        <v>-24400</v>
      </c>
    </row>
    <row r="18" spans="1:6">
      <c r="A18" s="4" t="s">
        <v>86</v>
      </c>
      <c r="B18" s="5" t="n">
        <v>30960</v>
      </c>
      <c r="E18" s="5" t="n">
        <v>30960</v>
      </c>
    </row>
    <row r="19" spans="1:6">
      <c r="A19" s="4" t="s">
        <v>154</v>
      </c>
      <c r="B19" s="5" t="n">
        <v>7070</v>
      </c>
      <c r="F19" s="5" t="n">
        <v>7070</v>
      </c>
    </row>
    <row r="20" spans="1:6">
      <c r="A20" s="4" t="s">
        <v>155</v>
      </c>
      <c r="B20" s="5" t="n">
        <v>-510</v>
      </c>
      <c r="D20" s="5" t="n">
        <v>-510</v>
      </c>
    </row>
    <row r="21" spans="1:6">
      <c r="A21" s="4" t="s">
        <v>110</v>
      </c>
      <c r="B21" s="5" t="n">
        <v>6780</v>
      </c>
      <c r="D21" s="5" t="n">
        <v>6780</v>
      </c>
    </row>
    <row r="22" spans="1:6">
      <c r="A22" s="4" t="s">
        <v>160</v>
      </c>
      <c r="B22" s="6" t="n">
        <v>544020</v>
      </c>
      <c r="C22" s="6" t="n">
        <v>460</v>
      </c>
      <c r="D22" s="6" t="n">
        <v>823850</v>
      </c>
      <c r="E22" s="6" t="n">
        <v>-262960</v>
      </c>
      <c r="F22" s="6" t="n">
        <v>-173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69</v>
      </c>
    </row>
    <row r="3" spans="1:4">
      <c r="A3" s="3" t="s">
        <v>299</v>
      </c>
    </row>
    <row r="4" spans="1:4">
      <c r="A4" s="4" t="s">
        <v>630</v>
      </c>
      <c r="B4" s="6" t="n">
        <v>75</v>
      </c>
    </row>
    <row r="5" spans="1:4">
      <c r="A5" s="4" t="s">
        <v>631</v>
      </c>
      <c r="B5" s="4" t="s">
        <v>632</v>
      </c>
      <c r="C5" s="4" t="s">
        <v>632</v>
      </c>
    </row>
    <row r="6" spans="1:4">
      <c r="A6" s="4" t="s">
        <v>633</v>
      </c>
      <c r="B6" s="4" t="s">
        <v>634</v>
      </c>
      <c r="C6" s="4" t="s">
        <v>634</v>
      </c>
    </row>
    <row r="7" spans="1:4">
      <c r="A7" s="4" t="s">
        <v>581</v>
      </c>
      <c r="B7" s="4" t="s">
        <v>598</v>
      </c>
    </row>
    <row r="8" spans="1:4">
      <c r="A8" s="4" t="s">
        <v>635</v>
      </c>
      <c r="B8" s="6" t="n">
        <v>0</v>
      </c>
      <c r="C8" s="9" t="n">
        <v>45.5</v>
      </c>
    </row>
    <row r="9" spans="1:4">
      <c r="A9" s="4" t="s">
        <v>636</v>
      </c>
      <c r="B9" s="10" t="n">
        <v>57.8</v>
      </c>
      <c r="C9" s="10" t="n">
        <v>10.1</v>
      </c>
    </row>
    <row r="10" spans="1:4">
      <c r="A10" s="4" t="s">
        <v>637</v>
      </c>
      <c r="B10" s="6" t="n">
        <v>1</v>
      </c>
      <c r="C10" s="9" t="n">
        <v>0.9</v>
      </c>
      <c r="D10" s="6" t="n">
        <v>1</v>
      </c>
    </row>
    <row r="11" spans="1:4">
      <c r="A11" s="4" t="s">
        <v>638</v>
      </c>
      <c r="B11" s="10" t="n">
        <v>1.7</v>
      </c>
    </row>
    <row r="12" spans="1:4">
      <c r="A12" s="4" t="s">
        <v>639</v>
      </c>
      <c r="B12" s="4" t="s">
        <v>6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397</v>
      </c>
    </row>
    <row r="2" spans="1:2">
      <c r="A2" s="3" t="s">
        <v>642</v>
      </c>
    </row>
    <row r="3" spans="1:2">
      <c r="A3" s="4" t="s">
        <v>643</v>
      </c>
      <c r="B3" s="6" t="n">
        <v>0</v>
      </c>
    </row>
    <row r="4" spans="1:2">
      <c r="A4" s="4" t="s">
        <v>644</v>
      </c>
      <c r="B4" s="5" t="n">
        <v>0</v>
      </c>
    </row>
    <row r="5" spans="1:2">
      <c r="A5" s="4" t="s">
        <v>645</v>
      </c>
      <c r="B5" s="5" t="n">
        <v>0</v>
      </c>
    </row>
    <row r="6" spans="1:2">
      <c r="A6" s="4" t="s">
        <v>646</v>
      </c>
      <c r="B6" s="5" t="n">
        <v>0</v>
      </c>
    </row>
    <row r="7" spans="1:2">
      <c r="A7" s="4" t="s">
        <v>647</v>
      </c>
      <c r="B7" s="5" t="n">
        <v>10810</v>
      </c>
    </row>
    <row r="8" spans="1:2">
      <c r="A8" s="4" t="s">
        <v>648</v>
      </c>
      <c r="B8" s="5" t="n">
        <v>300000</v>
      </c>
    </row>
    <row r="9" spans="1:2">
      <c r="A9" s="4" t="s">
        <v>192</v>
      </c>
      <c r="B9" s="6" t="n">
        <v>3108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0</v>
      </c>
    </row>
    <row r="2" spans="1:3">
      <c r="A2" s="3" t="s">
        <v>299</v>
      </c>
    </row>
    <row r="3" spans="1:3">
      <c r="A3" s="4" t="s">
        <v>565</v>
      </c>
      <c r="B3" s="6" t="n">
        <v>303080</v>
      </c>
      <c r="C3" s="6" t="n">
        <v>374650</v>
      </c>
    </row>
    <row r="4" spans="1:3">
      <c r="A4" s="4" t="s">
        <v>569</v>
      </c>
    </row>
    <row r="5" spans="1:3">
      <c r="A5" s="3" t="s">
        <v>299</v>
      </c>
    </row>
    <row r="6" spans="1:3">
      <c r="A6" s="4" t="s">
        <v>565</v>
      </c>
      <c r="B6" s="5" t="n">
        <v>10810</v>
      </c>
      <c r="C6" s="5" t="n">
        <v>333720</v>
      </c>
    </row>
    <row r="7" spans="1:3">
      <c r="A7" s="4" t="s">
        <v>568</v>
      </c>
    </row>
    <row r="8" spans="1:3">
      <c r="A8" s="3" t="s">
        <v>299</v>
      </c>
    </row>
    <row r="9" spans="1:3">
      <c r="A9" s="4" t="s">
        <v>565</v>
      </c>
      <c r="B9" s="5" t="n">
        <v>300000</v>
      </c>
      <c r="C9" s="5" t="n">
        <v>0</v>
      </c>
    </row>
    <row r="10" spans="1:3">
      <c r="A10" s="4" t="s">
        <v>650</v>
      </c>
    </row>
    <row r="11" spans="1:3">
      <c r="A11" s="3" t="s">
        <v>299</v>
      </c>
    </row>
    <row r="12" spans="1:3">
      <c r="A12" s="4" t="s">
        <v>565</v>
      </c>
      <c r="B12" s="5" t="n">
        <v>10810</v>
      </c>
      <c r="C12" s="5" t="n">
        <v>75910</v>
      </c>
    </row>
    <row r="13" spans="1:3">
      <c r="A13" s="4" t="s">
        <v>651</v>
      </c>
    </row>
    <row r="14" spans="1:3">
      <c r="A14" s="3" t="s">
        <v>299</v>
      </c>
    </row>
    <row r="15" spans="1:3">
      <c r="A15" s="4" t="s">
        <v>565</v>
      </c>
      <c r="B15" s="5" t="n">
        <v>0</v>
      </c>
      <c r="C15" s="5" t="n">
        <v>257810</v>
      </c>
    </row>
    <row r="16" spans="1:3">
      <c r="A16" s="4" t="s">
        <v>652</v>
      </c>
    </row>
    <row r="17" spans="1:3">
      <c r="A17" s="3" t="s">
        <v>299</v>
      </c>
    </row>
    <row r="18" spans="1:3">
      <c r="A18" s="4" t="s">
        <v>653</v>
      </c>
      <c r="B18" s="5" t="n">
        <v>300750</v>
      </c>
      <c r="C18" s="5" t="n">
        <v>0</v>
      </c>
    </row>
    <row r="19" spans="1:3">
      <c r="A19" s="4" t="s">
        <v>654</v>
      </c>
    </row>
    <row r="20" spans="1:3">
      <c r="A20" s="3" t="s">
        <v>299</v>
      </c>
    </row>
    <row r="21" spans="1:3">
      <c r="A21" s="4" t="s">
        <v>653</v>
      </c>
      <c r="B21" s="5" t="n">
        <v>10490</v>
      </c>
      <c r="C21" s="5" t="n">
        <v>75380</v>
      </c>
    </row>
    <row r="22" spans="1:3">
      <c r="A22" s="4" t="s">
        <v>655</v>
      </c>
    </row>
    <row r="23" spans="1:3">
      <c r="A23" s="3" t="s">
        <v>299</v>
      </c>
    </row>
    <row r="24" spans="1:3">
      <c r="A24" s="4" t="s">
        <v>653</v>
      </c>
      <c r="B24" s="6" t="n">
        <v>0</v>
      </c>
      <c r="C24" s="6" t="n">
        <v>2567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6</v>
      </c>
      <c r="B1" s="2" t="s">
        <v>1</v>
      </c>
    </row>
    <row r="2" spans="1:4">
      <c r="B2" s="2" t="s">
        <v>2</v>
      </c>
      <c r="C2" s="2" t="s">
        <v>30</v>
      </c>
      <c r="D2" s="2" t="s">
        <v>69</v>
      </c>
    </row>
    <row r="3" spans="1:4">
      <c r="A3" s="3" t="s">
        <v>299</v>
      </c>
    </row>
    <row r="4" spans="1:4">
      <c r="A4" s="4" t="s">
        <v>566</v>
      </c>
      <c r="B4" s="6" t="n">
        <v>-7730</v>
      </c>
      <c r="C4" s="6" t="n">
        <v>-4720</v>
      </c>
    </row>
    <row r="5" spans="1:4">
      <c r="A5" s="4" t="s">
        <v>657</v>
      </c>
      <c r="B5" s="6" t="n">
        <v>1320</v>
      </c>
      <c r="C5" s="6" t="n">
        <v>1370</v>
      </c>
      <c r="D5" s="6" t="n">
        <v>17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s>
  <sheetData>
    <row r="1" spans="1:7">
      <c r="A1" s="1" t="s">
        <v>658</v>
      </c>
      <c r="B1" s="2" t="s">
        <v>419</v>
      </c>
      <c r="D1" s="2" t="s">
        <v>572</v>
      </c>
      <c r="E1" s="2" t="s">
        <v>1</v>
      </c>
    </row>
    <row r="2" spans="1:7">
      <c r="B2" s="2" t="s">
        <v>2</v>
      </c>
      <c r="C2" s="2" t="s">
        <v>573</v>
      </c>
      <c r="D2" s="2" t="s">
        <v>574</v>
      </c>
      <c r="E2" s="2" t="s">
        <v>2</v>
      </c>
      <c r="F2" s="2" t="s">
        <v>30</v>
      </c>
      <c r="G2" s="2" t="s">
        <v>69</v>
      </c>
    </row>
    <row r="3" spans="1:7">
      <c r="A3" s="3" t="s">
        <v>659</v>
      </c>
    </row>
    <row r="4" spans="1:7">
      <c r="A4" s="4" t="s">
        <v>660</v>
      </c>
      <c r="E4" s="6" t="n">
        <v>1900</v>
      </c>
      <c r="F4" s="6" t="n">
        <v>300</v>
      </c>
    </row>
    <row r="5" spans="1:7">
      <c r="A5" s="4" t="s">
        <v>661</v>
      </c>
    </row>
    <row r="6" spans="1:7">
      <c r="A6" s="3" t="s">
        <v>659</v>
      </c>
    </row>
    <row r="7" spans="1:7">
      <c r="A7" s="4" t="s">
        <v>662</v>
      </c>
      <c r="D7" s="4" t="s">
        <v>598</v>
      </c>
    </row>
    <row r="8" spans="1:7">
      <c r="A8" s="4" t="s">
        <v>663</v>
      </c>
      <c r="C8" s="6" t="n">
        <v>4700</v>
      </c>
    </row>
    <row r="9" spans="1:7">
      <c r="A9" s="4" t="s">
        <v>664</v>
      </c>
      <c r="C9" s="5" t="n">
        <v>-2900</v>
      </c>
    </row>
    <row r="10" spans="1:7">
      <c r="A10" s="4" t="s">
        <v>660</v>
      </c>
      <c r="C10" s="6" t="n">
        <v>-1800</v>
      </c>
    </row>
    <row r="11" spans="1:7">
      <c r="A11" s="4" t="s">
        <v>665</v>
      </c>
    </row>
    <row r="12" spans="1:7">
      <c r="A12" s="3" t="s">
        <v>659</v>
      </c>
    </row>
    <row r="13" spans="1:7">
      <c r="A13" s="4" t="s">
        <v>666</v>
      </c>
      <c r="B13" s="4" t="s">
        <v>375</v>
      </c>
    </row>
    <row r="14" spans="1:7">
      <c r="A14" s="4" t="s">
        <v>667</v>
      </c>
      <c r="B14" s="4" t="s">
        <v>668</v>
      </c>
      <c r="E14" s="4" t="s">
        <v>668</v>
      </c>
    </row>
    <row r="15" spans="1:7">
      <c r="A15" s="4" t="s">
        <v>664</v>
      </c>
      <c r="E15" s="6" t="n">
        <v>0</v>
      </c>
      <c r="F15" s="6" t="n">
        <v>0</v>
      </c>
      <c r="G15" s="6" t="n">
        <v>0</v>
      </c>
    </row>
    <row r="16" spans="1:7">
      <c r="A16" s="4" t="s">
        <v>669</v>
      </c>
    </row>
    <row r="17" spans="1:7">
      <c r="A17" s="3" t="s">
        <v>659</v>
      </c>
    </row>
    <row r="18" spans="1:7">
      <c r="A18" s="4" t="s">
        <v>670</v>
      </c>
      <c r="D18" s="6" t="n">
        <v>238400</v>
      </c>
    </row>
    <row r="19" spans="1:7">
      <c r="A19" s="4" t="s">
        <v>671</v>
      </c>
    </row>
    <row r="20" spans="1:7">
      <c r="A20" s="3" t="s">
        <v>659</v>
      </c>
    </row>
    <row r="21" spans="1:7">
      <c r="A21" s="4" t="s">
        <v>667</v>
      </c>
      <c r="D21" s="4" t="s">
        <v>672</v>
      </c>
    </row>
    <row r="22" spans="1:7">
      <c r="A22" s="4" t="s">
        <v>673</v>
      </c>
    </row>
    <row r="23" spans="1:7">
      <c r="A23" s="3" t="s">
        <v>659</v>
      </c>
    </row>
    <row r="24" spans="1:7">
      <c r="A24" s="4" t="s">
        <v>670</v>
      </c>
      <c r="B24" s="6" t="n">
        <v>150000</v>
      </c>
      <c r="E24" s="5" t="n">
        <v>150000</v>
      </c>
    </row>
    <row r="25" spans="1:7">
      <c r="A25" s="4" t="s">
        <v>674</v>
      </c>
    </row>
    <row r="26" spans="1:7">
      <c r="A26" s="3" t="s">
        <v>659</v>
      </c>
    </row>
    <row r="27" spans="1:7">
      <c r="A27" s="4" t="s">
        <v>667</v>
      </c>
      <c r="D27" s="4" t="s">
        <v>675</v>
      </c>
    </row>
    <row r="28" spans="1:7">
      <c r="A28" s="4" t="s">
        <v>676</v>
      </c>
    </row>
    <row r="29" spans="1:7">
      <c r="A29" s="3" t="s">
        <v>659</v>
      </c>
    </row>
    <row r="30" spans="1:7">
      <c r="A30" s="4" t="s">
        <v>670</v>
      </c>
      <c r="D30" s="6" t="n">
        <v>192700</v>
      </c>
    </row>
    <row r="31" spans="1:7">
      <c r="A31" s="4" t="s">
        <v>677</v>
      </c>
    </row>
    <row r="32" spans="1:7">
      <c r="A32" s="3" t="s">
        <v>659</v>
      </c>
    </row>
    <row r="33" spans="1:7">
      <c r="A33" s="4" t="s">
        <v>670</v>
      </c>
      <c r="B33" s="6" t="n">
        <v>75000</v>
      </c>
      <c r="E33" s="6" t="n">
        <v>75000</v>
      </c>
    </row>
  </sheetData>
  <mergeCells count="3">
    <mergeCell ref="A1:A2"/>
    <mergeCell ref="B1:C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4" t="s">
        <v>679</v>
      </c>
    </row>
    <row r="3" spans="1:3">
      <c r="A3" s="3" t="s">
        <v>680</v>
      </c>
    </row>
    <row r="4" spans="1:3">
      <c r="A4" s="4" t="s">
        <v>681</v>
      </c>
      <c r="B4" s="6" t="n">
        <v>-4110</v>
      </c>
    </row>
    <row r="5" spans="1:3">
      <c r="A5" s="4" t="s">
        <v>682</v>
      </c>
    </row>
    <row r="6" spans="1:3">
      <c r="A6" s="3" t="s">
        <v>680</v>
      </c>
    </row>
    <row r="7" spans="1:3">
      <c r="A7" s="4" t="s">
        <v>681</v>
      </c>
      <c r="B7" s="5" t="n">
        <v>-4110</v>
      </c>
      <c r="C7" s="6" t="n">
        <v>0</v>
      </c>
    </row>
    <row r="8" spans="1:3">
      <c r="A8" s="4" t="s">
        <v>683</v>
      </c>
    </row>
    <row r="9" spans="1:3">
      <c r="A9" s="3" t="s">
        <v>680</v>
      </c>
    </row>
    <row r="10" spans="1:3">
      <c r="A10" s="4" t="s">
        <v>681</v>
      </c>
      <c r="C10" s="5" t="n">
        <v>-4070</v>
      </c>
    </row>
    <row r="11" spans="1:3">
      <c r="A11" s="4" t="s">
        <v>684</v>
      </c>
    </row>
    <row r="12" spans="1:3">
      <c r="A12" s="3" t="s">
        <v>680</v>
      </c>
    </row>
    <row r="13" spans="1:3">
      <c r="A13" s="4" t="s">
        <v>685</v>
      </c>
      <c r="B13" s="5" t="n">
        <v>0</v>
      </c>
      <c r="C13" s="5" t="n">
        <v>160</v>
      </c>
    </row>
    <row r="14" spans="1:3">
      <c r="A14" s="4" t="s">
        <v>686</v>
      </c>
    </row>
    <row r="15" spans="1:3">
      <c r="A15" s="3" t="s">
        <v>680</v>
      </c>
    </row>
    <row r="16" spans="1:3">
      <c r="A16" s="4" t="s">
        <v>681</v>
      </c>
      <c r="B16" s="5" t="n">
        <v>0</v>
      </c>
      <c r="C16" s="5" t="n">
        <v>-870</v>
      </c>
    </row>
    <row r="17" spans="1:3">
      <c r="A17" s="4" t="s">
        <v>687</v>
      </c>
    </row>
    <row r="18" spans="1:3">
      <c r="A18" s="3" t="s">
        <v>680</v>
      </c>
    </row>
    <row r="19" spans="1:3">
      <c r="A19" s="4" t="s">
        <v>681</v>
      </c>
      <c r="B19" s="6" t="n">
        <v>0</v>
      </c>
      <c r="C19" s="6" t="n">
        <v>-33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0</v>
      </c>
      <c r="D2" s="2" t="s">
        <v>69</v>
      </c>
    </row>
    <row r="3" spans="1:4">
      <c r="A3" s="3" t="s">
        <v>689</v>
      </c>
    </row>
    <row r="4" spans="1:4">
      <c r="A4" s="4" t="s">
        <v>690</v>
      </c>
      <c r="B4" s="4" t="s">
        <v>691</v>
      </c>
    </row>
    <row r="5" spans="1:4">
      <c r="A5" s="4" t="s">
        <v>692</v>
      </c>
      <c r="B5" s="6" t="n">
        <v>0</v>
      </c>
    </row>
    <row r="6" spans="1:4">
      <c r="A6" s="4" t="s">
        <v>679</v>
      </c>
    </row>
    <row r="7" spans="1:4">
      <c r="A7" s="3" t="s">
        <v>689</v>
      </c>
    </row>
    <row r="8" spans="1:4">
      <c r="A8" s="4" t="s">
        <v>693</v>
      </c>
      <c r="B8" s="5" t="n">
        <v>-3170</v>
      </c>
      <c r="C8" s="6" t="n">
        <v>0</v>
      </c>
    </row>
    <row r="9" spans="1:4">
      <c r="A9" s="4" t="s">
        <v>664</v>
      </c>
      <c r="B9" s="5" t="n">
        <v>0</v>
      </c>
      <c r="C9" s="5" t="n">
        <v>0</v>
      </c>
      <c r="D9" s="6" t="n">
        <v>0</v>
      </c>
    </row>
    <row r="10" spans="1:4">
      <c r="A10" s="4" t="s">
        <v>694</v>
      </c>
    </row>
    <row r="11" spans="1:4">
      <c r="A11" s="3" t="s">
        <v>689</v>
      </c>
    </row>
    <row r="12" spans="1:4">
      <c r="A12" s="4" t="s">
        <v>664</v>
      </c>
      <c r="B12" s="5" t="n">
        <v>-4680</v>
      </c>
      <c r="C12" s="5" t="n">
        <v>0</v>
      </c>
      <c r="D12" s="5" t="n">
        <v>0</v>
      </c>
    </row>
    <row r="13" spans="1:4">
      <c r="A13" s="4" t="s">
        <v>683</v>
      </c>
    </row>
    <row r="14" spans="1:4">
      <c r="A14" s="3" t="s">
        <v>689</v>
      </c>
    </row>
    <row r="15" spans="1:4">
      <c r="A15" s="4" t="s">
        <v>693</v>
      </c>
      <c r="B15" s="5" t="n">
        <v>0</v>
      </c>
      <c r="C15" s="5" t="n">
        <v>-2520</v>
      </c>
    </row>
    <row r="16" spans="1:4">
      <c r="A16" s="4" t="s">
        <v>695</v>
      </c>
    </row>
    <row r="17" spans="1:4">
      <c r="A17" s="3" t="s">
        <v>689</v>
      </c>
    </row>
    <row r="18" spans="1:4">
      <c r="A18" s="4" t="s">
        <v>664</v>
      </c>
      <c r="B18" s="5" t="n">
        <v>-320</v>
      </c>
      <c r="C18" s="5" t="n">
        <v>-670</v>
      </c>
      <c r="D18" s="5" t="n">
        <v>-420</v>
      </c>
    </row>
    <row r="19" spans="1:4">
      <c r="A19" s="4" t="s">
        <v>696</v>
      </c>
    </row>
    <row r="20" spans="1:4">
      <c r="A20" s="3" t="s">
        <v>689</v>
      </c>
    </row>
    <row r="21" spans="1:4">
      <c r="A21" s="4" t="s">
        <v>664</v>
      </c>
      <c r="B21" s="6" t="n">
        <v>0</v>
      </c>
      <c r="C21" s="6" t="n">
        <v>0</v>
      </c>
      <c r="D21" s="6" t="n">
        <v>-4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0</v>
      </c>
    </row>
    <row r="2" spans="1:3">
      <c r="A2" s="4" t="s">
        <v>698</v>
      </c>
    </row>
    <row r="3" spans="1:3">
      <c r="A3" s="3" t="s">
        <v>699</v>
      </c>
    </row>
    <row r="4" spans="1:3">
      <c r="A4" s="4" t="s">
        <v>681</v>
      </c>
      <c r="B4" s="6" t="n">
        <v>-4110</v>
      </c>
    </row>
    <row r="5" spans="1:3">
      <c r="A5" s="4" t="s">
        <v>700</v>
      </c>
    </row>
    <row r="6" spans="1:3">
      <c r="A6" s="3" t="s">
        <v>699</v>
      </c>
    </row>
    <row r="7" spans="1:3">
      <c r="A7" s="4" t="s">
        <v>681</v>
      </c>
      <c r="B7" s="5" t="n">
        <v>0</v>
      </c>
    </row>
    <row r="8" spans="1:3">
      <c r="A8" s="4" t="s">
        <v>701</v>
      </c>
    </row>
    <row r="9" spans="1:3">
      <c r="A9" s="3" t="s">
        <v>699</v>
      </c>
    </row>
    <row r="10" spans="1:3">
      <c r="A10" s="4" t="s">
        <v>681</v>
      </c>
      <c r="B10" s="5" t="n">
        <v>-4110</v>
      </c>
    </row>
    <row r="11" spans="1:3">
      <c r="A11" s="4" t="s">
        <v>702</v>
      </c>
    </row>
    <row r="12" spans="1:3">
      <c r="A12" s="3" t="s">
        <v>699</v>
      </c>
    </row>
    <row r="13" spans="1:3">
      <c r="A13" s="4" t="s">
        <v>681</v>
      </c>
      <c r="B13" s="6" t="n">
        <v>0</v>
      </c>
    </row>
    <row r="14" spans="1:3">
      <c r="A14" s="4" t="s">
        <v>703</v>
      </c>
    </row>
    <row r="15" spans="1:3">
      <c r="A15" s="3" t="s">
        <v>699</v>
      </c>
    </row>
    <row r="16" spans="1:3">
      <c r="A16" s="4" t="s">
        <v>681</v>
      </c>
      <c r="C16" s="6" t="n">
        <v>-4070</v>
      </c>
    </row>
    <row r="17" spans="1:3">
      <c r="A17" s="4" t="s">
        <v>704</v>
      </c>
    </row>
    <row r="18" spans="1:3">
      <c r="A18" s="3" t="s">
        <v>699</v>
      </c>
    </row>
    <row r="19" spans="1:3">
      <c r="A19" s="4" t="s">
        <v>681</v>
      </c>
      <c r="C19" s="5" t="n">
        <v>0</v>
      </c>
    </row>
    <row r="20" spans="1:3">
      <c r="A20" s="4" t="s">
        <v>705</v>
      </c>
    </row>
    <row r="21" spans="1:3">
      <c r="A21" s="3" t="s">
        <v>699</v>
      </c>
    </row>
    <row r="22" spans="1:3">
      <c r="A22" s="4" t="s">
        <v>681</v>
      </c>
      <c r="C22" s="5" t="n">
        <v>-4070</v>
      </c>
    </row>
    <row r="23" spans="1:3">
      <c r="A23" s="4" t="s">
        <v>706</v>
      </c>
    </row>
    <row r="24" spans="1:3">
      <c r="A24" s="3" t="s">
        <v>699</v>
      </c>
    </row>
    <row r="25" spans="1:3">
      <c r="A25" s="4" t="s">
        <v>681</v>
      </c>
      <c r="C25"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707</v>
      </c>
      <c r="B1" s="2" t="s">
        <v>397</v>
      </c>
    </row>
    <row r="2" spans="1:2">
      <c r="A2" s="3" t="s">
        <v>200</v>
      </c>
    </row>
    <row r="3" spans="1:2">
      <c r="A3" s="4" t="s">
        <v>708</v>
      </c>
      <c r="B3" s="6" t="n">
        <v>13960</v>
      </c>
    </row>
    <row r="4" spans="1:2">
      <c r="A4" s="4" t="s">
        <v>709</v>
      </c>
      <c r="B4" s="5" t="n">
        <v>12870</v>
      </c>
    </row>
    <row r="5" spans="1:2">
      <c r="A5" s="4" t="s">
        <v>710</v>
      </c>
      <c r="B5" s="5" t="n">
        <v>12010</v>
      </c>
    </row>
    <row r="6" spans="1:2">
      <c r="A6" s="4" t="s">
        <v>711</v>
      </c>
      <c r="B6" s="5" t="n">
        <v>10830</v>
      </c>
    </row>
    <row r="7" spans="1:2">
      <c r="A7" s="4" t="s">
        <v>712</v>
      </c>
      <c r="B7" s="5" t="n">
        <v>7430</v>
      </c>
    </row>
    <row r="8" spans="1:2">
      <c r="A8" s="4" t="s">
        <v>713</v>
      </c>
      <c r="B8" s="5" t="n">
        <v>19850</v>
      </c>
    </row>
    <row r="9" spans="1:2">
      <c r="A9" s="4" t="s">
        <v>714</v>
      </c>
      <c r="B9" s="6" t="n">
        <v>769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15</v>
      </c>
      <c r="B1" s="2" t="s">
        <v>1</v>
      </c>
    </row>
    <row r="2" spans="1:4">
      <c r="B2" s="2" t="s">
        <v>2</v>
      </c>
      <c r="C2" s="2" t="s">
        <v>30</v>
      </c>
      <c r="D2" s="2" t="s">
        <v>69</v>
      </c>
    </row>
    <row r="3" spans="1:4">
      <c r="A3" s="3" t="s">
        <v>200</v>
      </c>
    </row>
    <row r="4" spans="1:4">
      <c r="A4" s="4" t="s">
        <v>716</v>
      </c>
      <c r="B4" s="9" t="n">
        <v>16.7</v>
      </c>
      <c r="C4" s="9" t="n">
        <v>17.4</v>
      </c>
      <c r="D4" s="9" t="n">
        <v>1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28"/>
    <col customWidth="1" max="3" min="3" width="35"/>
  </cols>
  <sheetData>
    <row r="1" spans="1:3">
      <c r="A1" s="1" t="s">
        <v>717</v>
      </c>
      <c r="B1" s="2" t="s">
        <v>1</v>
      </c>
      <c r="C1" s="2" t="s">
        <v>718</v>
      </c>
    </row>
    <row r="2" spans="1:3">
      <c r="B2" s="2" t="s">
        <v>719</v>
      </c>
      <c r="C2" s="2" t="s">
        <v>720</v>
      </c>
    </row>
    <row r="3" spans="1:3">
      <c r="A3" s="4" t="s">
        <v>381</v>
      </c>
    </row>
    <row r="4" spans="1:3">
      <c r="A4" s="3" t="s">
        <v>721</v>
      </c>
    </row>
    <row r="5" spans="1:3">
      <c r="A5" s="4" t="s">
        <v>722</v>
      </c>
      <c r="B5" s="4" t="s">
        <v>691</v>
      </c>
    </row>
    <row r="6" spans="1:3">
      <c r="A6" s="4" t="s">
        <v>723</v>
      </c>
    </row>
    <row r="7" spans="1:3">
      <c r="A7" s="3" t="s">
        <v>721</v>
      </c>
    </row>
    <row r="8" spans="1:3">
      <c r="A8" s="4" t="s">
        <v>724</v>
      </c>
      <c r="C8" s="9" t="n">
        <v>8.5</v>
      </c>
    </row>
    <row r="9" spans="1:3">
      <c r="A9" s="4" t="s">
        <v>725</v>
      </c>
      <c r="C9" s="4" t="s">
        <v>726</v>
      </c>
    </row>
    <row r="10" spans="1:3">
      <c r="A10" s="4" t="s">
        <v>727</v>
      </c>
    </row>
    <row r="11" spans="1:3">
      <c r="A11" s="3" t="s">
        <v>721</v>
      </c>
    </row>
    <row r="12" spans="1:3">
      <c r="A12" s="4" t="s">
        <v>728</v>
      </c>
      <c r="B12" s="5" t="n">
        <v>605</v>
      </c>
      <c r="C12" s="5" t="n">
        <v>605</v>
      </c>
    </row>
    <row r="13" spans="1:3">
      <c r="A13" s="4" t="s">
        <v>729</v>
      </c>
      <c r="B13" s="5" t="n">
        <v>5256</v>
      </c>
    </row>
    <row r="14" spans="1:3">
      <c r="A14" s="4" t="s">
        <v>730</v>
      </c>
      <c r="B14" s="5" t="n">
        <v>49</v>
      </c>
      <c r="C14" s="5" t="n">
        <v>4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31</v>
      </c>
      <c r="B1" s="2" t="s">
        <v>1</v>
      </c>
    </row>
    <row r="2" spans="1:4">
      <c r="B2" s="2" t="s">
        <v>732</v>
      </c>
      <c r="C2" s="2" t="s">
        <v>733</v>
      </c>
      <c r="D2" s="2" t="s">
        <v>734</v>
      </c>
    </row>
    <row r="3" spans="1:4">
      <c r="A3" s="3" t="s">
        <v>721</v>
      </c>
    </row>
    <row r="4" spans="1:4">
      <c r="A4" s="4" t="s">
        <v>735</v>
      </c>
      <c r="B4" s="5" t="n">
        <v>5339</v>
      </c>
      <c r="C4" s="5" t="n">
        <v>6242</v>
      </c>
      <c r="D4" s="5" t="n">
        <v>7992</v>
      </c>
    </row>
    <row r="5" spans="1:4">
      <c r="A5" s="4" t="s">
        <v>736</v>
      </c>
      <c r="B5" s="5" t="n">
        <v>173</v>
      </c>
      <c r="C5" s="5" t="n">
        <v>140</v>
      </c>
      <c r="D5" s="5" t="n">
        <v>266</v>
      </c>
    </row>
    <row r="6" spans="1:4">
      <c r="A6" s="4" t="s">
        <v>737</v>
      </c>
      <c r="B6" s="5" t="n">
        <v>231</v>
      </c>
      <c r="C6" s="5" t="n">
        <v>1009</v>
      </c>
      <c r="D6" s="5" t="n">
        <v>1990</v>
      </c>
    </row>
    <row r="7" spans="1:4">
      <c r="A7" s="4" t="s">
        <v>738</v>
      </c>
      <c r="B7" s="5" t="n">
        <v>25</v>
      </c>
      <c r="C7" s="5" t="n">
        <v>34</v>
      </c>
      <c r="D7" s="5" t="n">
        <v>26</v>
      </c>
    </row>
    <row r="8" spans="1:4">
      <c r="A8" s="4" t="s">
        <v>739</v>
      </c>
      <c r="B8" s="6" t="n">
        <v>8930</v>
      </c>
      <c r="C8" s="6" t="n">
        <v>15624</v>
      </c>
      <c r="D8" s="6" t="n">
        <v>16963</v>
      </c>
    </row>
    <row r="9" spans="1:4">
      <c r="A9" s="4" t="s">
        <v>740</v>
      </c>
      <c r="B9" s="6" t="n">
        <v>2280000</v>
      </c>
      <c r="C9" s="6" t="n">
        <v>2920000</v>
      </c>
      <c r="D9" s="6" t="n">
        <v>316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741</v>
      </c>
      <c r="B1" s="2" t="s">
        <v>1</v>
      </c>
    </row>
    <row r="2" spans="1:2">
      <c r="B2" s="2" t="s">
        <v>732</v>
      </c>
    </row>
    <row r="3" spans="1:2">
      <c r="A3" s="4" t="s">
        <v>742</v>
      </c>
    </row>
    <row r="4" spans="1:2">
      <c r="A4" s="3" t="s">
        <v>721</v>
      </c>
    </row>
    <row r="5" spans="1:2">
      <c r="A5" s="4" t="s">
        <v>743</v>
      </c>
      <c r="B5" s="6" t="n">
        <v>0</v>
      </c>
    </row>
    <row r="6" spans="1:2">
      <c r="A6" s="4" t="s">
        <v>744</v>
      </c>
    </row>
    <row r="7" spans="1:2">
      <c r="A7" s="3" t="s">
        <v>721</v>
      </c>
    </row>
    <row r="8" spans="1:2">
      <c r="A8" s="4" t="s">
        <v>743</v>
      </c>
      <c r="B8" s="5" t="n">
        <v>5</v>
      </c>
    </row>
    <row r="9" spans="1:2">
      <c r="A9" s="4" t="s">
        <v>745</v>
      </c>
    </row>
    <row r="10" spans="1:2">
      <c r="A10" s="3" t="s">
        <v>721</v>
      </c>
    </row>
    <row r="11" spans="1:2">
      <c r="A11" s="4" t="s">
        <v>743</v>
      </c>
      <c r="B11" s="5" t="n">
        <v>5</v>
      </c>
    </row>
    <row r="12" spans="1:2">
      <c r="A12" s="4" t="s">
        <v>746</v>
      </c>
    </row>
    <row r="13" spans="1:2">
      <c r="A13" s="3" t="s">
        <v>721</v>
      </c>
    </row>
    <row r="14" spans="1:2">
      <c r="A14" s="4" t="s">
        <v>743</v>
      </c>
      <c r="B14" s="5" t="n">
        <v>10</v>
      </c>
    </row>
    <row r="15" spans="1:2">
      <c r="A15" s="4" t="s">
        <v>747</v>
      </c>
    </row>
    <row r="16" spans="1:2">
      <c r="A16" s="3" t="s">
        <v>721</v>
      </c>
    </row>
    <row r="17" spans="1:2">
      <c r="A17" s="4" t="s">
        <v>743</v>
      </c>
      <c r="B17" s="5" t="n">
        <v>10</v>
      </c>
    </row>
    <row r="18" spans="1:2">
      <c r="A18" s="4" t="s">
        <v>748</v>
      </c>
    </row>
    <row r="19" spans="1:2">
      <c r="A19" s="3" t="s">
        <v>721</v>
      </c>
    </row>
    <row r="20" spans="1:2">
      <c r="A20" s="4" t="s">
        <v>743</v>
      </c>
      <c r="B20" s="5" t="n">
        <v>0</v>
      </c>
    </row>
    <row r="21" spans="1:2">
      <c r="A21" s="4" t="s">
        <v>749</v>
      </c>
    </row>
    <row r="22" spans="1:2">
      <c r="A22" s="3" t="s">
        <v>721</v>
      </c>
    </row>
    <row r="23" spans="1:2">
      <c r="A23" s="4" t="s">
        <v>743</v>
      </c>
      <c r="B23" s="10" t="n">
        <v>0.6</v>
      </c>
    </row>
    <row r="24" spans="1:2">
      <c r="A24" s="4" t="s">
        <v>750</v>
      </c>
    </row>
    <row r="25" spans="1:2">
      <c r="A25" s="3" t="s">
        <v>721</v>
      </c>
    </row>
    <row r="26" spans="1:2">
      <c r="A26" s="4" t="s">
        <v>743</v>
      </c>
      <c r="B26" s="10" t="n">
        <v>0.6</v>
      </c>
    </row>
    <row r="27" spans="1:2">
      <c r="A27" s="4" t="s">
        <v>751</v>
      </c>
    </row>
    <row r="28" spans="1:2">
      <c r="A28" s="3" t="s">
        <v>721</v>
      </c>
    </row>
    <row r="29" spans="1:2">
      <c r="A29" s="4" t="s">
        <v>743</v>
      </c>
      <c r="B29" s="5" t="n">
        <v>5</v>
      </c>
    </row>
    <row r="30" spans="1:2">
      <c r="A30" s="4" t="s">
        <v>752</v>
      </c>
    </row>
    <row r="31" spans="1:2">
      <c r="A31" s="3" t="s">
        <v>721</v>
      </c>
    </row>
    <row r="32" spans="1:2">
      <c r="A32" s="4" t="s">
        <v>743</v>
      </c>
      <c r="B32" s="5" t="n">
        <v>5</v>
      </c>
    </row>
    <row r="33" spans="1:2">
      <c r="A33" s="4" t="s">
        <v>753</v>
      </c>
    </row>
    <row r="34" spans="1:2">
      <c r="A34" s="3" t="s">
        <v>721</v>
      </c>
    </row>
    <row r="35" spans="1:2">
      <c r="A35" s="4" t="s">
        <v>743</v>
      </c>
      <c r="B35" s="5" t="n">
        <v>0</v>
      </c>
    </row>
    <row r="36" spans="1:2">
      <c r="A36" s="4" t="s">
        <v>754</v>
      </c>
    </row>
    <row r="37" spans="1:2">
      <c r="A37" s="3" t="s">
        <v>721</v>
      </c>
    </row>
    <row r="38" spans="1:2">
      <c r="A38" s="4" t="s">
        <v>743</v>
      </c>
      <c r="B38" s="10" t="n">
        <v>2.5</v>
      </c>
    </row>
    <row r="39" spans="1:2">
      <c r="A39" s="4" t="s">
        <v>755</v>
      </c>
    </row>
    <row r="40" spans="1:2">
      <c r="A40" s="3" t="s">
        <v>721</v>
      </c>
    </row>
    <row r="41" spans="1:2">
      <c r="A41" s="4" t="s">
        <v>743</v>
      </c>
      <c r="B41" s="10" t="n">
        <v>2.5</v>
      </c>
    </row>
    <row r="42" spans="1:2">
      <c r="A42" s="4" t="s">
        <v>756</v>
      </c>
    </row>
    <row r="43" spans="1:2">
      <c r="A43" s="3" t="s">
        <v>721</v>
      </c>
    </row>
    <row r="44" spans="1:2">
      <c r="A44" s="4" t="s">
        <v>743</v>
      </c>
      <c r="B44" s="5" t="n">
        <v>5</v>
      </c>
    </row>
    <row r="45" spans="1:2">
      <c r="A45" s="4" t="s">
        <v>757</v>
      </c>
    </row>
    <row r="46" spans="1:2">
      <c r="A46" s="3" t="s">
        <v>721</v>
      </c>
    </row>
    <row r="47" spans="1:2">
      <c r="A47" s="4" t="s">
        <v>743</v>
      </c>
      <c r="B47" s="6" t="n">
        <v>5</v>
      </c>
    </row>
    <row r="48" spans="1:2">
      <c r="A48" s="4" t="s">
        <v>758</v>
      </c>
    </row>
    <row r="49" spans="1:2">
      <c r="A49" s="3" t="s">
        <v>721</v>
      </c>
    </row>
    <row r="50" spans="1:2">
      <c r="A50" s="4" t="s">
        <v>759</v>
      </c>
      <c r="B50" s="5" t="n">
        <v>49</v>
      </c>
    </row>
    <row r="51" spans="1:2">
      <c r="A51" s="4" t="s">
        <v>760</v>
      </c>
    </row>
    <row r="52" spans="1:2">
      <c r="A52" s="3" t="s">
        <v>721</v>
      </c>
    </row>
    <row r="53" spans="1:2">
      <c r="A53" s="4" t="s">
        <v>759</v>
      </c>
      <c r="B53" s="5" t="n">
        <v>0</v>
      </c>
    </row>
    <row r="54" spans="1:2">
      <c r="A54" s="4" t="s">
        <v>761</v>
      </c>
    </row>
    <row r="55" spans="1:2">
      <c r="A55" s="3" t="s">
        <v>721</v>
      </c>
    </row>
    <row r="56" spans="1:2">
      <c r="A56" s="4" t="s">
        <v>759</v>
      </c>
      <c r="B56" s="5" t="n">
        <v>14</v>
      </c>
    </row>
    <row r="57" spans="1:2">
      <c r="A57" s="4" t="s">
        <v>762</v>
      </c>
    </row>
    <row r="58" spans="1:2">
      <c r="A58" s="3" t="s">
        <v>721</v>
      </c>
    </row>
    <row r="59" spans="1:2">
      <c r="A59" s="4" t="s">
        <v>759</v>
      </c>
      <c r="B59" s="5" t="n">
        <v>35</v>
      </c>
    </row>
    <row r="60" spans="1:2">
      <c r="A60" s="4" t="s">
        <v>763</v>
      </c>
    </row>
    <row r="61" spans="1:2">
      <c r="A61" s="3" t="s">
        <v>721</v>
      </c>
    </row>
    <row r="62" spans="1:2">
      <c r="A62" s="4" t="s">
        <v>759</v>
      </c>
      <c r="B62" s="5"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764</v>
      </c>
      <c r="B1" s="2" t="s">
        <v>397</v>
      </c>
    </row>
    <row r="2" spans="1:2">
      <c r="A2" s="3" t="s">
        <v>721</v>
      </c>
    </row>
    <row r="3" spans="1:2">
      <c r="A3" s="4" t="s">
        <v>765</v>
      </c>
      <c r="B3" s="6" t="n">
        <v>8</v>
      </c>
    </row>
    <row r="4" spans="1:2">
      <c r="A4" s="4" t="s">
        <v>766</v>
      </c>
      <c r="B4" s="10" t="n">
        <v>2.4</v>
      </c>
    </row>
    <row r="5" spans="1:2">
      <c r="A5" s="4" t="s">
        <v>381</v>
      </c>
    </row>
    <row r="6" spans="1:2">
      <c r="A6" s="3" t="s">
        <v>721</v>
      </c>
    </row>
    <row r="7" spans="1:2">
      <c r="A7" s="4" t="s">
        <v>765</v>
      </c>
      <c r="B7" s="9" t="n">
        <v>1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7</v>
      </c>
      <c r="B1" s="2" t="s">
        <v>419</v>
      </c>
      <c r="C1" s="2" t="s">
        <v>420</v>
      </c>
    </row>
    <row r="2" spans="1:3">
      <c r="B2" s="2" t="s">
        <v>69</v>
      </c>
      <c r="C2" s="2" t="s">
        <v>422</v>
      </c>
    </row>
    <row r="3" spans="1:3">
      <c r="A3" s="3" t="s">
        <v>721</v>
      </c>
    </row>
    <row r="4" spans="1:3">
      <c r="A4" s="4" t="s">
        <v>768</v>
      </c>
      <c r="B4" s="10" t="n">
        <v>1.5</v>
      </c>
    </row>
    <row r="5" spans="1:3">
      <c r="A5" s="4" t="s">
        <v>769</v>
      </c>
    </row>
    <row r="6" spans="1:3">
      <c r="A6" s="3" t="s">
        <v>721</v>
      </c>
    </row>
    <row r="7" spans="1:3">
      <c r="A7" s="4" t="s">
        <v>743</v>
      </c>
      <c r="C7" s="6" t="n">
        <v>10</v>
      </c>
    </row>
    <row r="8" spans="1:3">
      <c r="A8" s="4" t="s">
        <v>770</v>
      </c>
      <c r="C8" s="9" t="n">
        <v>2.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69</v>
      </c>
    </row>
    <row r="3" spans="1:4">
      <c r="A3" s="3" t="s">
        <v>207</v>
      </c>
    </row>
    <row r="4" spans="1:4">
      <c r="A4" s="4" t="s">
        <v>772</v>
      </c>
      <c r="B4" s="9" t="n">
        <v>3.8</v>
      </c>
      <c r="C4" s="9" t="n">
        <v>3.7</v>
      </c>
      <c r="D4" s="9" t="n">
        <v>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397</v>
      </c>
    </row>
    <row r="2" spans="1:2">
      <c r="A2" s="3" t="s">
        <v>774</v>
      </c>
    </row>
    <row r="3" spans="1:2">
      <c r="A3" s="4" t="s">
        <v>774</v>
      </c>
      <c r="B3" s="6" t="n">
        <v>1</v>
      </c>
    </row>
    <row r="4" spans="1:2">
      <c r="A4" s="4" t="s">
        <v>775</v>
      </c>
    </row>
    <row r="5" spans="1:2">
      <c r="A5" s="3" t="s">
        <v>776</v>
      </c>
    </row>
    <row r="6" spans="1:2">
      <c r="A6" s="4" t="s">
        <v>777</v>
      </c>
      <c r="B6" s="9" t="n">
        <v>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69</v>
      </c>
    </row>
    <row r="3" spans="1:4">
      <c r="A3" s="3" t="s">
        <v>779</v>
      </c>
    </row>
    <row r="4" spans="1:4">
      <c r="A4" s="4" t="s">
        <v>780</v>
      </c>
      <c r="B4" s="6" t="n">
        <v>1150</v>
      </c>
      <c r="C4" s="6" t="n">
        <v>950</v>
      </c>
      <c r="D4" s="6" t="n">
        <v>890</v>
      </c>
    </row>
    <row r="5" spans="1:4">
      <c r="A5" s="4" t="s">
        <v>781</v>
      </c>
      <c r="B5" s="5" t="n">
        <v>1290</v>
      </c>
      <c r="C5" s="5" t="n">
        <v>1510</v>
      </c>
      <c r="D5" s="5" t="n">
        <v>1580</v>
      </c>
    </row>
    <row r="6" spans="1:4">
      <c r="A6" s="4" t="s">
        <v>782</v>
      </c>
      <c r="B6" s="5" t="n">
        <v>-1480</v>
      </c>
      <c r="C6" s="5" t="n">
        <v>-1610</v>
      </c>
      <c r="D6" s="5" t="n">
        <v>-1840</v>
      </c>
    </row>
    <row r="7" spans="1:4">
      <c r="A7" s="4" t="s">
        <v>783</v>
      </c>
      <c r="B7" s="5" t="n">
        <v>0</v>
      </c>
      <c r="C7" s="5" t="n">
        <v>1330</v>
      </c>
      <c r="D7" s="5" t="n">
        <v>2750</v>
      </c>
    </row>
    <row r="8" spans="1:4">
      <c r="A8" s="4" t="s">
        <v>784</v>
      </c>
      <c r="B8" s="5" t="n">
        <v>1010</v>
      </c>
      <c r="C8" s="5" t="n">
        <v>930</v>
      </c>
      <c r="D8" s="5" t="n">
        <v>1340</v>
      </c>
    </row>
    <row r="9" spans="1:4">
      <c r="A9" s="4" t="s">
        <v>785</v>
      </c>
      <c r="B9" s="6" t="n">
        <v>1970</v>
      </c>
      <c r="C9" s="6" t="n">
        <v>3110</v>
      </c>
      <c r="D9" s="6" t="n">
        <v>472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69</v>
      </c>
    </row>
    <row r="3" spans="1:4">
      <c r="A3" s="3" t="s">
        <v>779</v>
      </c>
    </row>
    <row r="4" spans="1:4">
      <c r="A4" s="4" t="s">
        <v>787</v>
      </c>
      <c r="B4" s="4" t="s">
        <v>788</v>
      </c>
      <c r="C4" s="4" t="s">
        <v>789</v>
      </c>
      <c r="D4" s="4" t="s">
        <v>790</v>
      </c>
    </row>
    <row r="5" spans="1:4">
      <c r="A5" s="4" t="s">
        <v>791</v>
      </c>
      <c r="B5" s="4" t="s">
        <v>789</v>
      </c>
      <c r="C5" s="4" t="s">
        <v>790</v>
      </c>
      <c r="D5" s="4" t="s">
        <v>792</v>
      </c>
    </row>
    <row r="6" spans="1:4">
      <c r="A6" s="4" t="s">
        <v>793</v>
      </c>
      <c r="B6" s="4" t="s">
        <v>794</v>
      </c>
      <c r="C6" s="4" t="s">
        <v>794</v>
      </c>
      <c r="D6" s="4" t="s">
        <v>79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69</v>
      </c>
    </row>
    <row r="3" spans="1:4">
      <c r="A3" s="3" t="s">
        <v>779</v>
      </c>
    </row>
    <row r="4" spans="1:4">
      <c r="A4" s="4" t="s">
        <v>787</v>
      </c>
      <c r="B4" s="4" t="s">
        <v>797</v>
      </c>
      <c r="C4" s="4" t="s">
        <v>798</v>
      </c>
      <c r="D4" s="4" t="s">
        <v>799</v>
      </c>
    </row>
    <row r="5" spans="1:4">
      <c r="A5" s="4" t="s">
        <v>791</v>
      </c>
      <c r="B5" s="4" t="s">
        <v>798</v>
      </c>
      <c r="C5" s="4" t="s">
        <v>799</v>
      </c>
      <c r="D5" s="4" t="s">
        <v>800</v>
      </c>
    </row>
    <row r="6" spans="1:4">
      <c r="A6" s="4" t="s">
        <v>801</v>
      </c>
      <c r="B6" s="4" t="s">
        <v>802</v>
      </c>
      <c r="C6" s="4" t="s">
        <v>803</v>
      </c>
      <c r="D6" s="4" t="s">
        <v>803</v>
      </c>
    </row>
    <row r="7" spans="1:4">
      <c r="A7" s="4" t="s">
        <v>793</v>
      </c>
      <c r="B7" s="4" t="s">
        <v>804</v>
      </c>
      <c r="C7" s="4" t="s">
        <v>805</v>
      </c>
      <c r="D7" s="4" t="s">
        <v>8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69</v>
      </c>
    </row>
    <row r="3" spans="1:4">
      <c r="A3" s="3" t="s">
        <v>807</v>
      </c>
    </row>
    <row r="4" spans="1:4">
      <c r="A4" s="4" t="s">
        <v>808</v>
      </c>
      <c r="B4" s="6" t="n">
        <v>-37640</v>
      </c>
      <c r="C4" s="6" t="n">
        <v>-38240</v>
      </c>
    </row>
    <row r="5" spans="1:4">
      <c r="A5" s="4" t="s">
        <v>780</v>
      </c>
      <c r="B5" s="5" t="n">
        <v>-1150</v>
      </c>
      <c r="C5" s="5" t="n">
        <v>-950</v>
      </c>
      <c r="D5" s="6" t="n">
        <v>-890</v>
      </c>
    </row>
    <row r="6" spans="1:4">
      <c r="A6" s="4" t="s">
        <v>781</v>
      </c>
      <c r="B6" s="5" t="n">
        <v>-1290</v>
      </c>
      <c r="C6" s="5" t="n">
        <v>-1510</v>
      </c>
      <c r="D6" s="5" t="n">
        <v>-1580</v>
      </c>
    </row>
    <row r="7" spans="1:4">
      <c r="A7" s="4" t="s">
        <v>809</v>
      </c>
      <c r="B7" s="5" t="n">
        <v>-60</v>
      </c>
      <c r="C7" s="5" t="n">
        <v>-60</v>
      </c>
    </row>
    <row r="8" spans="1:4">
      <c r="A8" s="4" t="s">
        <v>810</v>
      </c>
      <c r="B8" s="5" t="n">
        <v>990</v>
      </c>
      <c r="C8" s="5" t="n">
        <v>-4080</v>
      </c>
    </row>
    <row r="9" spans="1:4">
      <c r="A9" s="4" t="s">
        <v>811</v>
      </c>
      <c r="B9" s="5" t="n">
        <v>1320</v>
      </c>
      <c r="C9" s="5" t="n">
        <v>1250</v>
      </c>
    </row>
    <row r="10" spans="1:4">
      <c r="A10" s="4" t="s">
        <v>812</v>
      </c>
      <c r="B10" s="5" t="n">
        <v>710</v>
      </c>
      <c r="C10" s="5" t="n">
        <v>2360</v>
      </c>
    </row>
    <row r="11" spans="1:4">
      <c r="A11" s="4" t="s">
        <v>813</v>
      </c>
      <c r="B11" s="5" t="n">
        <v>-1910</v>
      </c>
      <c r="C11" s="5" t="n">
        <v>3590</v>
      </c>
    </row>
    <row r="12" spans="1:4">
      <c r="A12" s="4" t="s">
        <v>808</v>
      </c>
      <c r="B12" s="5" t="n">
        <v>-39030</v>
      </c>
      <c r="C12" s="5" t="n">
        <v>-37640</v>
      </c>
      <c r="D12" s="5" t="n">
        <v>-38240</v>
      </c>
    </row>
    <row r="13" spans="1:4">
      <c r="A13" s="3" t="s">
        <v>814</v>
      </c>
    </row>
    <row r="14" spans="1:4">
      <c r="A14" s="4" t="s">
        <v>815</v>
      </c>
      <c r="B14" s="5" t="n">
        <v>26260</v>
      </c>
      <c r="C14" s="5" t="n">
        <v>28270</v>
      </c>
    </row>
    <row r="15" spans="1:4">
      <c r="A15" s="4" t="s">
        <v>816</v>
      </c>
      <c r="B15" s="5" t="n">
        <v>2510</v>
      </c>
      <c r="C15" s="5" t="n">
        <v>2910</v>
      </c>
    </row>
    <row r="16" spans="1:4">
      <c r="A16" s="4" t="s">
        <v>817</v>
      </c>
      <c r="B16" s="5" t="n">
        <v>3170</v>
      </c>
      <c r="C16" s="5" t="n">
        <v>1890</v>
      </c>
    </row>
    <row r="17" spans="1:4">
      <c r="A17" s="4" t="s">
        <v>809</v>
      </c>
      <c r="B17" s="5" t="n">
        <v>60</v>
      </c>
      <c r="C17" s="5" t="n">
        <v>60</v>
      </c>
    </row>
    <row r="18" spans="1:4">
      <c r="A18" s="4" t="s">
        <v>811</v>
      </c>
      <c r="B18" s="5" t="n">
        <v>-1320</v>
      </c>
      <c r="C18" s="5" t="n">
        <v>-1250</v>
      </c>
    </row>
    <row r="19" spans="1:4">
      <c r="A19" s="4" t="s">
        <v>818</v>
      </c>
      <c r="B19" s="5" t="n">
        <v>-710</v>
      </c>
      <c r="C19" s="5" t="n">
        <v>-2530</v>
      </c>
    </row>
    <row r="20" spans="1:4">
      <c r="A20" s="4" t="s">
        <v>813</v>
      </c>
      <c r="B20" s="5" t="n">
        <v>1790</v>
      </c>
      <c r="C20" s="5" t="n">
        <v>-3090</v>
      </c>
    </row>
    <row r="21" spans="1:4">
      <c r="A21" s="4" t="s">
        <v>815</v>
      </c>
      <c r="B21" s="5" t="n">
        <v>31760</v>
      </c>
      <c r="C21" s="5" t="n">
        <v>26260</v>
      </c>
      <c r="D21" s="6" t="n">
        <v>28270</v>
      </c>
    </row>
    <row r="22" spans="1:4">
      <c r="A22" s="3" t="s">
        <v>819</v>
      </c>
    </row>
    <row r="23" spans="1:4">
      <c r="A23" s="4" t="s">
        <v>820</v>
      </c>
      <c r="B23" s="6" t="n">
        <v>-7270</v>
      </c>
      <c r="C23" s="6" t="n">
        <v>-1138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0</v>
      </c>
    </row>
    <row r="2" spans="1:3">
      <c r="A2" s="3" t="s">
        <v>822</v>
      </c>
    </row>
    <row r="3" spans="1:3">
      <c r="A3" s="4" t="s">
        <v>823</v>
      </c>
      <c r="B3" s="6" t="n">
        <v>1190</v>
      </c>
      <c r="C3" s="6" t="n">
        <v>740</v>
      </c>
    </row>
    <row r="4" spans="1:3">
      <c r="A4" s="3" t="s">
        <v>824</v>
      </c>
    </row>
    <row r="5" spans="1:3">
      <c r="A5" s="4" t="s">
        <v>825</v>
      </c>
      <c r="B5" s="5" t="n">
        <v>-340</v>
      </c>
      <c r="C5" s="5" t="n">
        <v>-830</v>
      </c>
    </row>
    <row r="6" spans="1:3">
      <c r="A6" s="4" t="s">
        <v>826</v>
      </c>
      <c r="B6" s="5" t="n">
        <v>-8120</v>
      </c>
      <c r="C6" s="5" t="n">
        <v>-11290</v>
      </c>
    </row>
    <row r="7" spans="1:3">
      <c r="A7" s="4" t="s">
        <v>827</v>
      </c>
      <c r="B7" s="6" t="n">
        <v>-7270</v>
      </c>
      <c r="C7" s="6" t="n">
        <v>-1138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0</v>
      </c>
    </row>
    <row r="2" spans="1:3">
      <c r="A2" s="3" t="s">
        <v>829</v>
      </c>
    </row>
    <row r="3" spans="1:3">
      <c r="A3" s="4" t="s">
        <v>830</v>
      </c>
      <c r="B3" s="6" t="n">
        <v>50</v>
      </c>
      <c r="C3" s="6" t="n">
        <v>60</v>
      </c>
    </row>
    <row r="4" spans="1:3">
      <c r="A4" s="4" t="s">
        <v>831</v>
      </c>
      <c r="B4" s="5" t="n">
        <v>15600</v>
      </c>
      <c r="C4" s="5" t="n">
        <v>17910</v>
      </c>
    </row>
    <row r="5" spans="1:3">
      <c r="A5" s="4" t="s">
        <v>832</v>
      </c>
      <c r="B5" s="6" t="n">
        <v>15650</v>
      </c>
      <c r="C5" s="6" t="n">
        <v>1797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3</v>
      </c>
      <c r="B1" s="2" t="s">
        <v>2</v>
      </c>
      <c r="C1" s="2" t="s">
        <v>30</v>
      </c>
      <c r="D1" s="2" t="s">
        <v>69</v>
      </c>
    </row>
    <row r="2" spans="1:4">
      <c r="A2" s="3" t="s">
        <v>822</v>
      </c>
    </row>
    <row r="3" spans="1:4">
      <c r="A3" s="4" t="s">
        <v>834</v>
      </c>
      <c r="B3" s="6" t="n">
        <v>-36720</v>
      </c>
      <c r="C3" s="6" t="n">
        <v>-34790</v>
      </c>
    </row>
    <row r="4" spans="1:4">
      <c r="A4" s="4" t="s">
        <v>808</v>
      </c>
      <c r="B4" s="5" t="n">
        <v>-39030</v>
      </c>
      <c r="C4" s="5" t="n">
        <v>-37640</v>
      </c>
      <c r="D4" s="6" t="n">
        <v>-38240</v>
      </c>
    </row>
    <row r="5" spans="1:4">
      <c r="A5" s="4" t="s">
        <v>835</v>
      </c>
      <c r="B5" s="5" t="n">
        <v>-18420</v>
      </c>
      <c r="C5" s="5" t="n">
        <v>-17400</v>
      </c>
    </row>
    <row r="6" spans="1:4">
      <c r="A6" s="4" t="s">
        <v>836</v>
      </c>
      <c r="B6" s="5" t="n">
        <v>-18440</v>
      </c>
      <c r="C6" s="5" t="n">
        <v>-37200</v>
      </c>
    </row>
    <row r="7" spans="1:4">
      <c r="A7" s="4" t="s">
        <v>837</v>
      </c>
      <c r="B7" s="5" t="n">
        <v>9980</v>
      </c>
      <c r="C7" s="5" t="n">
        <v>7880</v>
      </c>
    </row>
    <row r="8" spans="1:4">
      <c r="A8" s="4" t="s">
        <v>838</v>
      </c>
      <c r="B8" s="6" t="n">
        <v>9980</v>
      </c>
      <c r="C8" s="6" t="n">
        <v>250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1</v>
      </c>
    </row>
    <row r="2" spans="1:2">
      <c r="B2" s="2" t="s">
        <v>397</v>
      </c>
    </row>
    <row r="3" spans="1:2">
      <c r="A3" s="3" t="s">
        <v>840</v>
      </c>
    </row>
    <row r="4" spans="1:2">
      <c r="A4" s="4" t="s">
        <v>841</v>
      </c>
      <c r="B4" s="6" t="n">
        <v>-1440</v>
      </c>
    </row>
    <row r="5" spans="1:2">
      <c r="A5" s="4" t="s">
        <v>842</v>
      </c>
      <c r="B5" s="5" t="n">
        <v>1560</v>
      </c>
    </row>
    <row r="6" spans="1:2">
      <c r="A6" s="4" t="s">
        <v>843</v>
      </c>
      <c r="B6" s="5" t="n">
        <v>-100</v>
      </c>
    </row>
    <row r="7" spans="1:2">
      <c r="A7" s="4" t="s">
        <v>844</v>
      </c>
      <c r="B7" s="5" t="n">
        <v>110</v>
      </c>
    </row>
    <row r="8" spans="1:2">
      <c r="A8" s="3" t="s">
        <v>845</v>
      </c>
    </row>
    <row r="9" spans="1:2">
      <c r="A9" s="4" t="s">
        <v>846</v>
      </c>
      <c r="B9" s="5" t="n">
        <v>-160</v>
      </c>
    </row>
    <row r="10" spans="1:2">
      <c r="A10" s="4" t="s">
        <v>847</v>
      </c>
      <c r="B10" s="6" t="n">
        <v>16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8</v>
      </c>
      <c r="C1" s="2" t="s">
        <v>2</v>
      </c>
      <c r="D1" s="2" t="s">
        <v>30</v>
      </c>
    </row>
    <row r="2" spans="1:4">
      <c r="A2" s="4" t="s">
        <v>849</v>
      </c>
    </row>
    <row r="3" spans="1:4">
      <c r="A3" s="3" t="s">
        <v>822</v>
      </c>
    </row>
    <row r="4" spans="1:4">
      <c r="A4" s="4" t="s">
        <v>850</v>
      </c>
      <c r="C4" s="4" t="s">
        <v>591</v>
      </c>
      <c r="D4" s="4" t="s">
        <v>591</v>
      </c>
    </row>
    <row r="5" spans="1:4">
      <c r="A5" s="4" t="s">
        <v>851</v>
      </c>
      <c r="C5" s="4" t="s">
        <v>591</v>
      </c>
    </row>
    <row r="6" spans="1:4">
      <c r="A6" s="4" t="s">
        <v>852</v>
      </c>
    </row>
    <row r="7" spans="1:4">
      <c r="A7" s="3" t="s">
        <v>822</v>
      </c>
    </row>
    <row r="8" spans="1:4">
      <c r="A8" s="4" t="s">
        <v>850</v>
      </c>
      <c r="C8" s="4" t="s">
        <v>853</v>
      </c>
      <c r="D8" s="4" t="s">
        <v>854</v>
      </c>
    </row>
    <row r="9" spans="1:4">
      <c r="A9" s="4" t="s">
        <v>851</v>
      </c>
      <c r="C9" s="4" t="s">
        <v>855</v>
      </c>
    </row>
    <row r="10" spans="1:4">
      <c r="A10" s="4" t="s">
        <v>856</v>
      </c>
    </row>
    <row r="11" spans="1:4">
      <c r="A11" s="3" t="s">
        <v>822</v>
      </c>
    </row>
    <row r="12" spans="1:4">
      <c r="A12" s="4" t="s">
        <v>850</v>
      </c>
      <c r="C12" s="4" t="s">
        <v>857</v>
      </c>
      <c r="D12" s="4" t="s">
        <v>858</v>
      </c>
    </row>
    <row r="13" spans="1:4">
      <c r="A13" s="4" t="s">
        <v>851</v>
      </c>
      <c r="C13" s="4" t="s">
        <v>859</v>
      </c>
    </row>
    <row r="14" spans="1:4">
      <c r="A14" s="4" t="s">
        <v>860</v>
      </c>
    </row>
    <row r="15" spans="1:4">
      <c r="A15" s="3" t="s">
        <v>822</v>
      </c>
    </row>
    <row r="16" spans="1:4">
      <c r="A16" s="4" t="s">
        <v>850</v>
      </c>
      <c r="B16" s="4" t="s">
        <v>625</v>
      </c>
      <c r="C16" s="4" t="s">
        <v>861</v>
      </c>
      <c r="D16" s="4" t="s">
        <v>861</v>
      </c>
    </row>
    <row r="17" spans="1:4">
      <c r="A17" s="4" t="s">
        <v>851</v>
      </c>
      <c r="B17" s="4" t="s">
        <v>625</v>
      </c>
      <c r="C17" s="4" t="s">
        <v>862</v>
      </c>
    </row>
    <row r="18" spans="1:4">
      <c r="A18" s="4" t="s">
        <v>863</v>
      </c>
    </row>
    <row r="19" spans="1:4">
      <c r="A19" s="3" t="s">
        <v>822</v>
      </c>
    </row>
    <row r="20" spans="1:4">
      <c r="A20" s="4" t="s">
        <v>850</v>
      </c>
      <c r="C20" s="4" t="s">
        <v>864</v>
      </c>
      <c r="D20" s="4" t="s">
        <v>632</v>
      </c>
    </row>
    <row r="21" spans="1:4">
      <c r="A21" s="4" t="s">
        <v>851</v>
      </c>
      <c r="C21" s="4" t="s">
        <v>864</v>
      </c>
    </row>
    <row r="22" spans="1:4">
      <c r="A22" s="4" t="s">
        <v>865</v>
      </c>
    </row>
    <row r="23" spans="1:4">
      <c r="A23" s="3" t="s">
        <v>822</v>
      </c>
    </row>
    <row r="24" spans="1:4">
      <c r="A24" s="4" t="s">
        <v>850</v>
      </c>
      <c r="C24" s="4" t="s">
        <v>591</v>
      </c>
      <c r="D24" s="4" t="s">
        <v>591</v>
      </c>
    </row>
    <row r="25" spans="1:4">
      <c r="A25" s="4" t="s">
        <v>851</v>
      </c>
      <c r="C25" s="4" t="s">
        <v>591</v>
      </c>
    </row>
    <row r="26" spans="1:4">
      <c r="A26" s="4" t="s">
        <v>866</v>
      </c>
    </row>
    <row r="27" spans="1:4">
      <c r="A27" s="3" t="s">
        <v>822</v>
      </c>
    </row>
    <row r="28" spans="1:4">
      <c r="A28" s="4" t="s">
        <v>850</v>
      </c>
      <c r="C28" s="4" t="s">
        <v>867</v>
      </c>
      <c r="D28" s="4" t="s">
        <v>868</v>
      </c>
    </row>
    <row r="29" spans="1:4">
      <c r="A29" s="4" t="s">
        <v>851</v>
      </c>
      <c r="C29" s="4" t="s">
        <v>869</v>
      </c>
    </row>
    <row r="30" spans="1:4">
      <c r="A30" s="4" t="s">
        <v>870</v>
      </c>
    </row>
    <row r="31" spans="1:4">
      <c r="A31" s="3" t="s">
        <v>822</v>
      </c>
    </row>
    <row r="32" spans="1:4">
      <c r="A32" s="4" t="s">
        <v>850</v>
      </c>
      <c r="C32" s="4" t="s">
        <v>871</v>
      </c>
      <c r="D32" s="4" t="s">
        <v>872</v>
      </c>
    </row>
    <row r="33" spans="1:4">
      <c r="A33" s="4" t="s">
        <v>851</v>
      </c>
      <c r="C33" s="4" t="s">
        <v>871</v>
      </c>
    </row>
    <row r="34" spans="1:4">
      <c r="A34" s="4" t="s">
        <v>873</v>
      </c>
    </row>
    <row r="35" spans="1:4">
      <c r="A35" s="3" t="s">
        <v>822</v>
      </c>
    </row>
    <row r="36" spans="1:4">
      <c r="A36" s="4" t="s">
        <v>850</v>
      </c>
      <c r="B36" s="4" t="s">
        <v>625</v>
      </c>
      <c r="C36" s="4" t="s">
        <v>864</v>
      </c>
      <c r="D36" s="4" t="s">
        <v>864</v>
      </c>
    </row>
    <row r="37" spans="1:4">
      <c r="A37" s="4" t="s">
        <v>851</v>
      </c>
      <c r="B37" s="4" t="s">
        <v>625</v>
      </c>
      <c r="C37" s="4" t="s">
        <v>864</v>
      </c>
    </row>
    <row r="38" spans="1:4">
      <c r="A38" s="4" t="s">
        <v>874</v>
      </c>
    </row>
    <row r="39" spans="1:4">
      <c r="A39" s="3" t="s">
        <v>822</v>
      </c>
    </row>
    <row r="40" spans="1:4">
      <c r="A40" s="4" t="s">
        <v>850</v>
      </c>
      <c r="C40" s="4" t="s">
        <v>632</v>
      </c>
      <c r="D40" s="4" t="s">
        <v>478</v>
      </c>
    </row>
    <row r="41" spans="1:4">
      <c r="A41" s="4" t="s">
        <v>851</v>
      </c>
      <c r="C41" s="4" t="s">
        <v>875</v>
      </c>
    </row>
    <row r="42" spans="1:4"/>
    <row r="43" spans="1:4">
      <c r="A43" s="4" t="s">
        <v>625</v>
      </c>
      <c r="B43" s="4" t="s">
        <v>876</v>
      </c>
    </row>
  </sheetData>
  <mergeCells count="3">
    <mergeCell ref="A1:B1"/>
    <mergeCell ref="A42:C42"/>
    <mergeCell ref="B43:C4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77</v>
      </c>
      <c r="C1" s="2" t="s">
        <v>2</v>
      </c>
      <c r="D1" s="2" t="s">
        <v>30</v>
      </c>
      <c r="E1" s="2" t="s">
        <v>69</v>
      </c>
    </row>
    <row r="2" spans="1:5">
      <c r="A2" s="3" t="s">
        <v>822</v>
      </c>
    </row>
    <row r="3" spans="1:5">
      <c r="A3" s="4" t="s">
        <v>878</v>
      </c>
      <c r="C3" s="6" t="n">
        <v>31760</v>
      </c>
      <c r="D3" s="6" t="n">
        <v>26260</v>
      </c>
      <c r="E3" s="6" t="n">
        <v>28270</v>
      </c>
    </row>
    <row r="4" spans="1:5">
      <c r="A4" s="4" t="s">
        <v>879</v>
      </c>
    </row>
    <row r="5" spans="1:5">
      <c r="A5" s="3" t="s">
        <v>822</v>
      </c>
    </row>
    <row r="6" spans="1:5">
      <c r="A6" s="4" t="s">
        <v>878</v>
      </c>
      <c r="C6" s="5" t="n">
        <v>3680</v>
      </c>
    </row>
    <row r="7" spans="1:5">
      <c r="A7" s="4" t="s">
        <v>880</v>
      </c>
    </row>
    <row r="8" spans="1:5">
      <c r="A8" s="3" t="s">
        <v>822</v>
      </c>
    </row>
    <row r="9" spans="1:5">
      <c r="A9" s="4" t="s">
        <v>878</v>
      </c>
      <c r="C9" s="5" t="n">
        <v>0</v>
      </c>
    </row>
    <row r="10" spans="1:5">
      <c r="A10" s="4" t="s">
        <v>881</v>
      </c>
    </row>
    <row r="11" spans="1:5">
      <c r="A11" s="3" t="s">
        <v>822</v>
      </c>
    </row>
    <row r="12" spans="1:5">
      <c r="A12" s="4" t="s">
        <v>878</v>
      </c>
      <c r="C12" s="5" t="n">
        <v>0</v>
      </c>
    </row>
    <row r="13" spans="1:5">
      <c r="A13" s="4" t="s">
        <v>882</v>
      </c>
    </row>
    <row r="14" spans="1:5">
      <c r="A14" s="3" t="s">
        <v>822</v>
      </c>
    </row>
    <row r="15" spans="1:5">
      <c r="A15" s="4" t="s">
        <v>883</v>
      </c>
      <c r="B15" s="4" t="s">
        <v>625</v>
      </c>
      <c r="C15" s="5" t="n">
        <v>10150</v>
      </c>
    </row>
    <row r="16" spans="1:5">
      <c r="A16" s="4" t="s">
        <v>884</v>
      </c>
      <c r="C16" s="5" t="n">
        <v>3620</v>
      </c>
    </row>
    <row r="17" spans="1:5">
      <c r="A17" s="4" t="s">
        <v>885</v>
      </c>
    </row>
    <row r="18" spans="1:5">
      <c r="A18" s="3" t="s">
        <v>822</v>
      </c>
    </row>
    <row r="19" spans="1:5">
      <c r="A19" s="4" t="s">
        <v>884</v>
      </c>
      <c r="C19" s="5" t="n">
        <v>3620</v>
      </c>
    </row>
    <row r="20" spans="1:5">
      <c r="A20" s="4" t="s">
        <v>886</v>
      </c>
    </row>
    <row r="21" spans="1:5">
      <c r="A21" s="3" t="s">
        <v>822</v>
      </c>
    </row>
    <row r="22" spans="1:5">
      <c r="A22" s="4" t="s">
        <v>884</v>
      </c>
      <c r="C22" s="5" t="n">
        <v>0</v>
      </c>
    </row>
    <row r="23" spans="1:5">
      <c r="A23" s="4" t="s">
        <v>887</v>
      </c>
    </row>
    <row r="24" spans="1:5">
      <c r="A24" s="3" t="s">
        <v>822</v>
      </c>
    </row>
    <row r="25" spans="1:5">
      <c r="A25" s="4" t="s">
        <v>884</v>
      </c>
      <c r="C25" s="5" t="n">
        <v>0</v>
      </c>
    </row>
    <row r="26" spans="1:5">
      <c r="A26" s="4" t="s">
        <v>888</v>
      </c>
    </row>
    <row r="27" spans="1:5">
      <c r="A27" s="3" t="s">
        <v>822</v>
      </c>
    </row>
    <row r="28" spans="1:5">
      <c r="A28" s="4" t="s">
        <v>883</v>
      </c>
      <c r="B28" s="4" t="s">
        <v>625</v>
      </c>
      <c r="C28" s="5" t="n">
        <v>180</v>
      </c>
    </row>
    <row r="29" spans="1:5">
      <c r="A29" s="4" t="s">
        <v>884</v>
      </c>
      <c r="C29" s="5" t="n">
        <v>60</v>
      </c>
    </row>
    <row r="30" spans="1:5">
      <c r="A30" s="4" t="s">
        <v>889</v>
      </c>
    </row>
    <row r="31" spans="1:5">
      <c r="A31" s="3" t="s">
        <v>822</v>
      </c>
    </row>
    <row r="32" spans="1:5">
      <c r="A32" s="4" t="s">
        <v>884</v>
      </c>
      <c r="C32" s="5" t="n">
        <v>60</v>
      </c>
    </row>
    <row r="33" spans="1:5">
      <c r="A33" s="4" t="s">
        <v>890</v>
      </c>
    </row>
    <row r="34" spans="1:5">
      <c r="A34" s="3" t="s">
        <v>822</v>
      </c>
    </row>
    <row r="35" spans="1:5">
      <c r="A35" s="4" t="s">
        <v>884</v>
      </c>
      <c r="C35" s="5" t="n">
        <v>0</v>
      </c>
    </row>
    <row r="36" spans="1:5">
      <c r="A36" s="4" t="s">
        <v>891</v>
      </c>
    </row>
    <row r="37" spans="1:5">
      <c r="A37" s="3" t="s">
        <v>822</v>
      </c>
    </row>
    <row r="38" spans="1:5">
      <c r="A38" s="4" t="s">
        <v>884</v>
      </c>
      <c r="C38" s="5" t="n">
        <v>0</v>
      </c>
    </row>
    <row r="39" spans="1:5">
      <c r="A39" s="4" t="s">
        <v>892</v>
      </c>
    </row>
    <row r="40" spans="1:5">
      <c r="A40" s="3" t="s">
        <v>822</v>
      </c>
    </row>
    <row r="41" spans="1:5">
      <c r="A41" s="4" t="s">
        <v>883</v>
      </c>
      <c r="B41" s="4" t="s">
        <v>625</v>
      </c>
      <c r="C41" s="5" t="n">
        <v>12790</v>
      </c>
    </row>
    <row r="42" spans="1:5">
      <c r="A42" s="4" t="s">
        <v>893</v>
      </c>
    </row>
    <row r="43" spans="1:5">
      <c r="A43" s="3" t="s">
        <v>822</v>
      </c>
    </row>
    <row r="44" spans="1:5">
      <c r="A44" s="4" t="s">
        <v>883</v>
      </c>
      <c r="B44" s="4" t="s">
        <v>625</v>
      </c>
      <c r="C44" s="6" t="n">
        <v>4960</v>
      </c>
    </row>
    <row r="45" spans="1:5"/>
    <row r="46" spans="1:5">
      <c r="A46" s="4" t="s">
        <v>625</v>
      </c>
      <c r="B46" s="4" t="s">
        <v>894</v>
      </c>
    </row>
  </sheetData>
  <mergeCells count="3">
    <mergeCell ref="A1:B1"/>
    <mergeCell ref="A45:D45"/>
    <mergeCell ref="B46:D4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397</v>
      </c>
    </row>
    <row r="2" spans="1:2">
      <c r="A2" s="3" t="s">
        <v>822</v>
      </c>
    </row>
    <row r="3" spans="1:2">
      <c r="A3" s="4" t="s">
        <v>896</v>
      </c>
      <c r="B3" s="6" t="n">
        <v>1460</v>
      </c>
    </row>
    <row r="4" spans="1:2">
      <c r="A4" s="4" t="s">
        <v>897</v>
      </c>
      <c r="B4" s="5" t="n">
        <v>1450</v>
      </c>
    </row>
    <row r="5" spans="1:2">
      <c r="A5" s="4" t="s">
        <v>898</v>
      </c>
      <c r="B5" s="5" t="n">
        <v>1570</v>
      </c>
    </row>
    <row r="6" spans="1:2">
      <c r="A6" s="4" t="s">
        <v>899</v>
      </c>
      <c r="B6" s="5" t="n">
        <v>1540</v>
      </c>
    </row>
    <row r="7" spans="1:2">
      <c r="A7" s="4" t="s">
        <v>900</v>
      </c>
      <c r="B7" s="5" t="n">
        <v>1640</v>
      </c>
    </row>
    <row r="8" spans="1:2">
      <c r="A8" s="4" t="s">
        <v>901</v>
      </c>
      <c r="B8" s="6" t="n">
        <v>918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902</v>
      </c>
      <c r="B1" s="2" t="s">
        <v>903</v>
      </c>
    </row>
    <row r="2" spans="1:2">
      <c r="A2" s="4" t="s">
        <v>904</v>
      </c>
    </row>
    <row r="3" spans="1:2">
      <c r="A3" s="3" t="s">
        <v>905</v>
      </c>
    </row>
    <row r="4" spans="1:2">
      <c r="A4" s="4" t="s">
        <v>906</v>
      </c>
      <c r="B4" s="5" t="n">
        <v>2000000</v>
      </c>
    </row>
    <row r="5" spans="1:2">
      <c r="A5" s="4" t="s">
        <v>907</v>
      </c>
    </row>
    <row r="6" spans="1:2">
      <c r="A6" s="3" t="s">
        <v>905</v>
      </c>
    </row>
    <row r="7" spans="1:2">
      <c r="A7" s="4" t="s">
        <v>906</v>
      </c>
      <c r="B7" s="5" t="n">
        <v>1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0</v>
      </c>
      <c r="D2" s="2" t="s">
        <v>69</v>
      </c>
    </row>
    <row r="3" spans="1:4">
      <c r="A3" s="3" t="s">
        <v>905</v>
      </c>
    </row>
    <row r="4" spans="1:4">
      <c r="A4" s="4" t="s">
        <v>909</v>
      </c>
      <c r="B4" s="5" t="n">
        <v>0</v>
      </c>
      <c r="C4" s="5" t="n">
        <v>150000</v>
      </c>
      <c r="D4" s="5" t="n">
        <v>0</v>
      </c>
    </row>
    <row r="5" spans="1:4">
      <c r="A5" s="4" t="s">
        <v>910</v>
      </c>
      <c r="B5" s="9" t="n">
        <v>0.3</v>
      </c>
    </row>
    <row r="6" spans="1:4">
      <c r="A6" s="4" t="s">
        <v>911</v>
      </c>
    </row>
    <row r="7" spans="1:4">
      <c r="A7" s="3" t="s">
        <v>905</v>
      </c>
    </row>
    <row r="8" spans="1:4">
      <c r="A8" s="4" t="s">
        <v>912</v>
      </c>
      <c r="C8" s="4" t="s">
        <v>913</v>
      </c>
    </row>
    <row r="9" spans="1:4">
      <c r="A9" s="4" t="s">
        <v>914</v>
      </c>
      <c r="C9" s="4" t="s">
        <v>915</v>
      </c>
    </row>
    <row r="10" spans="1:4">
      <c r="A10" s="4" t="s">
        <v>916</v>
      </c>
      <c r="C10" s="4" t="s">
        <v>917</v>
      </c>
    </row>
    <row r="11" spans="1:4">
      <c r="A11" s="4" t="s">
        <v>918</v>
      </c>
      <c r="B11" s="5" t="n">
        <v>106854</v>
      </c>
    </row>
    <row r="12" spans="1:4">
      <c r="A12" s="4" t="s">
        <v>919</v>
      </c>
      <c r="B12" s="4" t="s">
        <v>920</v>
      </c>
    </row>
    <row r="13" spans="1:4">
      <c r="A13" s="4" t="s">
        <v>921</v>
      </c>
      <c r="B13" s="5" t="n">
        <v>50000</v>
      </c>
      <c r="C13" s="5" t="n">
        <v>0</v>
      </c>
      <c r="D13" s="5" t="n">
        <v>0</v>
      </c>
    </row>
    <row r="14" spans="1:4">
      <c r="A14" s="4" t="s">
        <v>922</v>
      </c>
    </row>
    <row r="15" spans="1:4">
      <c r="A15" s="3" t="s">
        <v>905</v>
      </c>
    </row>
    <row r="16" spans="1:4">
      <c r="A16" s="4" t="s">
        <v>923</v>
      </c>
      <c r="B16" s="9" t="n">
        <v>0.5</v>
      </c>
      <c r="C16" s="9" t="n">
        <v>0.3</v>
      </c>
      <c r="D16"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2:59:15Z</dcterms:created>
  <dcterms:modified xmlns:dcterms="http://purl.org/dc/terms/" xmlns:xsi="http://www.w3.org/2001/XMLSchema-instance" xsi:type="dcterms:W3CDTF">2018-02-27T12:59:15Z</dcterms:modified>
</cp:coreProperties>
</file>